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Basis of Presentation and Signi" sheetId="8" r:id="rId8"/>
    <s:sheet name="Investments in and Advances to " sheetId="9" r:id="rId9"/>
    <s:sheet name="Long-Term Debt" sheetId="10" r:id="rId10"/>
    <s:sheet name="Commitments and Contingencies" sheetId="11" r:id="rId11"/>
    <s:sheet name="Income Per Share of Common Stoc" sheetId="12" r:id="rId12"/>
    <s:sheet name="Stockholders' Equity" sheetId="13" r:id="rId13"/>
    <s:sheet name="Stock-Based Compensation" sheetId="14" r:id="rId14"/>
    <s:sheet name="Segment Information" sheetId="15" r:id="rId15"/>
    <s:sheet name="Related Party Transactions" sheetId="16" r:id="rId16"/>
    <s:sheet name="Subsequent Events" sheetId="17" r:id="rId17"/>
    <s:sheet name="Condensed Consolidating Financi" sheetId="18" r:id="rId18"/>
    <s:sheet name="Basis of Presentation and Sig19" sheetId="19" r:id="rId19"/>
    <s:sheet name="Investments in and Advances t20" sheetId="20" r:id="rId20"/>
    <s:sheet name="Long-Term Debt (Tables)" sheetId="21" r:id="rId21"/>
    <s:sheet name="Income Per Share of Common St22" sheetId="22" r:id="rId22"/>
    <s:sheet name="Stockholders' Equity (Tables)" sheetId="23" r:id="rId23"/>
    <s:sheet name="Stock-Based Compensation (Table" sheetId="24" r:id="rId24"/>
    <s:sheet name="Segment Information (Tables)" sheetId="25" r:id="rId25"/>
    <s:sheet name="Condensed Consolidating Finan26" sheetId="26" r:id="rId26"/>
    <s:sheet name="Organization - Additional Infor" sheetId="27" r:id="rId27"/>
    <s:sheet name="Basis of Presentation and Sig28" sheetId="28" r:id="rId28"/>
    <s:sheet name="Investments in and Advances t29" sheetId="29" r:id="rId29"/>
    <s:sheet name="Investments in and Advances t30" sheetId="30" r:id="rId30"/>
    <s:sheet name="Investments in and Advances t31" sheetId="31" r:id="rId31"/>
    <s:sheet name="Investments in and Advances t32" sheetId="32" r:id="rId32"/>
    <s:sheet name="Investments in and Advances t33" sheetId="33" r:id="rId33"/>
    <s:sheet name="Investments in and Advances t34" sheetId="34" r:id="rId34"/>
    <s:sheet name="Long-Term Debt - Schedule of Lo" sheetId="35" r:id="rId35"/>
    <s:sheet name="Long-Term Debt - Schedule of 36" sheetId="36" r:id="rId36"/>
    <s:sheet name="Long-Term Debt - Additional Inf" sheetId="37" r:id="rId37"/>
    <s:sheet name="Long-Term Debt - Schedule of Ma" sheetId="38" r:id="rId38"/>
    <s:sheet name="Commitments and Contingencies -" sheetId="39" r:id="rId39"/>
    <s:sheet name="Income Per Share of Common St40" sheetId="40" r:id="rId40"/>
    <s:sheet name="Income Per Share of Common St41" sheetId="41" r:id="rId41"/>
    <s:sheet name="Stockholders' Equity - Addition" sheetId="42" r:id="rId42"/>
    <s:sheet name="Stockholders' Equity - Changes " sheetId="43" r:id="rId43"/>
    <s:sheet name="Stockholders' Equity - Schedule" sheetId="44" r:id="rId44"/>
    <s:sheet name="Stock-Based Compensation - Addi" sheetId="45" r:id="rId45"/>
    <s:sheet name="Stock-Based Compensation - Summ" sheetId="46" r:id="rId46"/>
    <s:sheet name="Stock-Based Compensation - Sche" sheetId="47" r:id="rId47"/>
    <s:sheet name="Stock-Based Compensation - Su48" sheetId="48" r:id="rId48"/>
    <s:sheet name="Stock-Based Compensation - Su49" sheetId="49" r:id="rId49"/>
    <s:sheet name="Stock-Based Compensation - Sc50" sheetId="50" r:id="rId50"/>
    <s:sheet name="Segment Information - Additiona" sheetId="51" r:id="rId51"/>
    <s:sheet name="Segment Information - Schedule " sheetId="52" r:id="rId52"/>
    <s:sheet name="Related Party Transactions - Ad" sheetId="53" r:id="rId53"/>
    <s:sheet name="Subsequent Events - Additional "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760">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t>
  </si>
  <si>
    <t>Accrued interest on long-term debt</t>
  </si>
  <si>
    <t>Other accrued liabilities</t>
  </si>
  <si>
    <t>Total current liabilities</t>
  </si>
  <si>
    <t>Deferred income taxes, net</t>
  </si>
  <si>
    <t>Long-term debt</t>
  </si>
  <si>
    <t>Other long-term obligations</t>
  </si>
  <si>
    <t>Commitments and contingencies (Note 5)</t>
  </si>
  <si>
    <t xml:space="preserve"> </t>
  </si>
  <si>
    <t>Redeemable noncontrolling interest</t>
  </si>
  <si>
    <t>Stockholders' equity</t>
  </si>
  <si>
    <t>Common stock, $.01 par value: authorized 1,000,000,000 shares, issued and outstanding 565,612,013 and 564,838,893 shares</t>
  </si>
  <si>
    <t>Capital in excess of par value</t>
  </si>
  <si>
    <t>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3 Months Ended</t>
  </si>
  <si>
    <t>Jun. 30, 2015</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Consolidated Statements of Comprehensive Income - USD ($) $ in Thousands</t>
  </si>
  <si>
    <t>Statement Of Income And Comprehensive Income [Abstract]</t>
  </si>
  <si>
    <t>Other comprehensive income (loss), net of tax:</t>
  </si>
  <si>
    <t>Foreign currency translation adjustment</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sale of assets held for sale</t>
  </si>
  <si>
    <t>Distributions from unconsolidated affiliates in excess of cumulative earnings</t>
  </si>
  <si>
    <t>Investments in cash deposits – original maturities longer than 90 days</t>
  </si>
  <si>
    <t>Proceeds from cash deposits – original maturities longer than 90 days</t>
  </si>
  <si>
    <t>Net cash used in investing activities</t>
  </si>
  <si>
    <t>Cash flows from financing activities</t>
  </si>
  <si>
    <t>Net repayments under bank credit facilities – maturities of 90 days or less</t>
  </si>
  <si>
    <t>Borrowings under bank credit facilities – maturities longer than 90 days</t>
  </si>
  <si>
    <t>Repayments under bank credit facilities – maturities longer than 90 days</t>
  </si>
  <si>
    <t>Issuance of long term debt</t>
  </si>
  <si>
    <t>Retirement of senior notes</t>
  </si>
  <si>
    <t>Debt issuance costs</t>
  </si>
  <si>
    <t>Issuance of MGM Growth Properties common stock in public offering</t>
  </si>
  <si>
    <t>MGM Growth Properties common stock issuance costs</t>
  </si>
  <si>
    <t>Distributions to noncontrolling interest owners</t>
  </si>
  <si>
    <t>Excess tax benefit from exercise of stock options</t>
  </si>
  <si>
    <t>Proceeds from issuance of redeemable noncontrolling interest</t>
  </si>
  <si>
    <t>Net cash provided by financing activities</t>
  </si>
  <si>
    <t>Effect of exchange rate on cash</t>
  </si>
  <si>
    <t>Net in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nversion of convertible senior notes to equity</t>
  </si>
  <si>
    <t>Decrease in investment in and advances to CityCenter related to change in completion guarantee liability</t>
  </si>
  <si>
    <t>Organization</t>
  </si>
  <si>
    <t>Organization Consolidation And Presentation Of Financial Statements [Abstract]</t>
  </si>
  <si>
    <t>NOTE 1 — ORGANIZATION Organization. MGM Resorts International (the “Company”) is a Delaware corporation that acts largely as a holding company and, through subsidiaries, owns and/or operates casino resorts.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Along with local investors, the Company owns and operates MGM Grand Detroit in Detroit, Michigan. The Company owns and operates the following resorts in Mississippi: Beau Rivage in Biloxi and Gold Strike in Tunica. The Company also owns Shadow Creek, an exclusive world-class golf course located approximately ten miles north of its Las Vegas Strip resorts, Primm Valley Golf Club at the California/Nevada state line and Fallen Oak golf course in Saucier, Mississippi. On April 25, 2016, MGM Growth Properties LLC (“MGP”), a subsidiary of the Company, completed its initial public offering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nd substantially all of its businesses are conducted through its operating partnership subsidiary, MGM Growth Properties Operating Partnership LP ( the “Operating Partnership”). MGP contributed the proceeds from the IPO to the Operating Partnership in exchange for 26.7% of the units in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As such, the Company controls MGP through its majority voting rights and consolidates MGP in its financial results. At June 30, 2016, the Company owned 73.3% of the Operating Partnership units of the Operating Partnership, which is controlled and consolidated by MGP (76.3% subsequent to the acquisition of the Borgata Hotel Casino &amp; Spa (“Borgata”) discussed in Note 11). The ownership units of the Operating Partnership are exchangeable into Class A shares of MGP on a one-to-one basis, or cash at the fair value of a Class A share, at the option of MGP. Pursuant to a master contribution agreement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terest in such subsidiaries to the Operating Partnership in exchange for Operating Partnership units in the Operating Partnership on the closing date of the IPO. See Note 4 and Note 10 for additional information related to MGP, the IPO and certain other intercompany agreements and debt financing transactions entered into in connection therewith. The Company owns 51% and has a controlling interest in MGM China Holdings Limited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500 hotel rooms. The actual number of gaming tables allocated to MGM Cotai will be determined by the Macau government prior to opening, and such allocation may be less than MGM Cotai’s 500 gaming table capacity. The total estimated project budget is $3.1 billion, excluding development fees eliminated in consolidation, capitalized interest and land related costs.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In April 2016, CityCenter closed the sale of The Shops at Prior to August 1, 2016, the Company owned 50% of Marina District Development Company, the entity which owns Borgata, located on Renaissance Pointe in the Marina area of Atlantic City, New Jersey, and Boyd Gaming Corporation (“Boyd Gaming”) owned the other 50% of Borgata and also operated the resort. In May 2016, the Company entered into a definitive agreement to acquire Boyd Gaming’s interest in Borgata. Further, the Company and MGP entered into a definitive agreement whereby, following the completion of the acquisition of Boyd Gaming’s interest, MGP acquired Borgata’s real property from the Company and leased back the real property to a subsidiary of the Company. The Company completed the transaction on August 1, 2016. See Note 11 for additional information. The Company also has a 50% interest in Grand Victoria. Grand Victoria is a riverboat casino in Elgin, Illinois; an affiliate of Hyatt Gaming owns the other 50% of Grand Victoria and also operates the resort. See Note 3 for additional information regarding the Company’s investments in unconsolidated affiliates. The Company owns 50% of the Las Vegas Arena Company, LLC, the entity which owns the T-Mobile Arena and the other 50% is owned by a subsidiary of Anschutz Entertainment Group, Inc. (“AEG”). The Company manages the T-Mobile Arena, which is located on a parcel of the Company’s land between Frank Sinatra Drive and New York-New York, adjacent to the Las Vegas Strip. The T-Mobile Arena is a 20,000 seat venue designed to host world-class events – from mixed martial arts, boxing, hockey, basketball and bull riding to high profile awards shows and top-name concerts. T-Mobile Arena commenced operations in April 2016. The Maryland Video Lottery Facility Location Commission has awarded the Company’s subsidiary developing MGM National Harbor a license to build and operate a destination integrated casino, hotel and entertainment resort in Prince George’s County at National Harbor, which is a waterfront development located on the Potomac River just outside of Washington D.C. The expected cost to develop and construct MGM National Harbor is approximately $1.4 billion, excluding capitalized interest and land related costs. The Company expects the resort to include a casino with over 3,300 slots and approximately 160 table games including poker; a 300-room hotel with luxury spa and rooftop pool; 93,100 square feet of high‑end branded retail and fine and casual dining; a 3,000-seat theater venue; 50,000 square feet of meeting and event space; and a 4,700-space parking garage. A subsidiary of the Company was awarded a casino license to build and operate MGM Springfield in Springfield, Massachusetts. MGM Springfield will be developed on approximately 14 acres of land in downtown Springfield.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The Company has two reportable segments: domestic resorts and MGM China. See Note 9 for additional information about the Company’s segments.</t>
  </si>
  <si>
    <t>Basis of Presentation and Significant Accounting Policies</t>
  </si>
  <si>
    <t>Accounting Policies [Abstract]</t>
  </si>
  <si>
    <t>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1) its ownership of MGP’s single Class B share entitles it to a majority of the total voting power of MGP’s shares, and (2) the exchangeable nature of the operating partnership units owned provide the Company the right to receive benefits from MGP that could potentially be significant to MGP. The Company has recorded As of June 30, 2016, MGP had total assets of $8.2 billion, primarily related to its real estate investments, and total liabilities of $3.2 billion, primarily related to its indebtednes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All intercompany balances and transactions are eliminated in consolidation.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Property and equipment. The Company had accrued $8 million and $17 million for property and equipment as of June 30, 2016 and December 31, 2015, respectively, within “Accounts payable” and $29 million and $44 million as of June 30, 2016 and December 31, 2015, respectively, related to construction retention in “Other long-term obligation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6% and 4.7% for the three and six months ended June 30, 2016,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nd future profitability of its U.S. operations. As a result, significant judgment is required in assessing the possible need for a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This could happen as early as the fourth quarter of 2016. In addition, a change to forecasts of future profitability of, and distributions from, MGM China could also result in a material change in the valuation allowance with a corresponding impact on the provision for income taxes in such period. Due to improvements in its U.S. operations, the Company has generated U.S. operating profits for the past six consecutive quarters and as of June 30, 2016 no longer has cumulative U.S. losses in recent years. Consequently, during the three months ended June 30, 2016 the Company began to rely on future U.S. source operating income in assessing future foreign tax credit realization during the 10-year foreign tax credit carryover period. This change resulted in a reduction in the valuation allowance and a corresponding reduction in the provision for income taxes during the period of approximately $85 million. Specifically, as of March 31, 2016, the Company projected that it would be able to record a deferred tax asset for foreign tax credits, net of valuation allowance, of approximately $106 million as of December 31, 2016. The Company now projects that it will record a deferred tax asset for foreign tax credits, net of valuation allowance, of approximately $191 million as of December 31, 2016. Recently issued accounting standard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y 2016, the FASB issued Accounting Standards Update No. 2016-10, “Revenue from Contracts with Customers (Topic 606): Identifying Performance Obligations and Licensing,” (“ASU 2016-10”), effective for fiscal years beginning after December 15, 2017. ASU 2016-10 clarifies guidance related to identifying performance obligations and licensing implementation guidance as it relates to ASU 2014-09. The update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In May 2016, the FASB issued Accounting Standards Update No. 2016-12, “Revenue from Contracts with Customers (Topic 606): Narrow-Scope Improvements and Practical Expedients,” (“ASU 2016-12”), effective for fiscal years beginning after December 15, 2017. ASU 2016-12 addresses narrow-scope improvements to the guidance on collectability, noncash consideration and completed contracts at transition as it relates to ASU 2014-09. The amendments provide a practical expedient for contract modifications at transition and an accounting policy election related to the presentation of sales taxes and other similar taxes collected from customer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this guidance will have on its consolidated financial statements and footnote disclosures.</t>
  </si>
  <si>
    <t>Investments in and Advances to Unconsolidated Affiliates</t>
  </si>
  <si>
    <t>Equity Method Investments And Joint Ventures [Abstract]</t>
  </si>
  <si>
    <t>NOTE 3 — INVESTMENTS IN AND ADVANCES TO UNCONSOLIDATED AFFILIATES Investments in and advances to unconsolidated affiliates consisted of the following:
June 30,
December 31,
2016
2015
(In thousands)
CityCenter Holdings, LLC – CityCenter (50%)
$
983,772
$
1,136,452
Marina District Development Company – Borgata (50%)
162,642
134,454
Elgin Riverboat Resort–Riverboat Casino – Grand Victoria (50%)
121,160
122,500
Las Vegas Arena Company, LLC (50%)
89,161
90,352
Other
7,428
7,739
$
1,364,163
$
1,491,497
The Company recorded its share of the results of operations of unconsolidated affiliates as follows:
Three Months Ended
Six Months Ended
June 30,
June 30,
2016
2015
2016
2015
(In thousands)
Income from unconsolidated affiliates
$
448,309
$
42,900
$
463,011
$
160,281
Preopening and start-up expenses
(806
)
(770
)
(3,088
)
(1,443
)
Non-operating items from unconsolidated affiliates
(15,885
)
(17,766
)
(34,097
)
(36,777
)
$
431,618
$
24,364
$
425,826
$
122,061
CityCenter Summarized balance sheet information for CityCenter is as follows:
June 30,
December 31,
2016
2015
(In thousands)
Current assets
$
791,163
$
1,092,094
Property and other long-term assets, net
6,788,595
6,966,689
Current liabilities
802,809
271,773
Long-term debt and other long-term obligations
1,233,975
1,499,255
Equity
5,542,974
6,287,755
Summarized income statement information for CityCenter is as follows:
Three Months Ended
Six Months Ended
June 30,
June 30,
2016
2015
2016
2015
(In thousands)
Net revenues
$
288,986
$
305,628
$
590,527
$
607,805
Operating expenses
(289,405
)
(289,556
)
(618,089
)
(415,926
)
Operating income (loss)
(419
)
16,072
(27,562
)
191,879
Non-operating expenses
(14,131
)
(18,063
)
(35,157
)
(36,130
)
Net income (loss) from continuing operations
(14,550
)
(1,991
)
(62,719
)
155,749
Discontinued operations
411,592
6,145
400,035
12,006
Net income
$
397,042
$
4,154
$
337,316
$
167,755
Crystals sale. In April 2016, CityCenter closed the sale of Crystals for approximately $1.1 billion. During the three months ended June 30, 2016, CityCenter recognized a gain on the sale of Crystals of $411 million and the Company recognized a $406 million gain, which included $205 million representing its 50% share of the gain recorded by CityCenter and $201 million representing the reversal of certain basis differences. During the six months ended June 30, 2016, CityCenter recognized a gain on the sale of Crystals of $392 million and the Company recognized a $397 million gain, which included $196 million representing its 50% share of the gain recorded by CityCenter and $201 million representing the reversal of certain basis differences. The basis differences primarily related to other-than-temporary impairment charges recorded on the Company’s investment in CityCenter that were allocated to Crystals’ building assets. As of December 31, 2015, assets held for sale related to Crystals of $668 million and associated liabilities of Crystals were classified as current within the summarized balance sheet information. CityCenter distributions. In March 2016, a $90 million distribution was declared in accordance with CityCenter’s annual distribution policy and in April 2016, CityCenter declared a $990 million special distribution in connection with the Crystals sale. The Company’s $540 million share of such distributions was paid in May 2016. In April 2015, CityCenter declared a special dividend of $400 million, of which the Company received its 50% share of $200 million. CityCenter litigation settlement. During the first quarter of 2015, CityCenter recognized a $160 million gain as a result of the final resolution of its construction litigation and related settlements, of which the Company recorded $80 million, its 50% share of the gain.</t>
  </si>
  <si>
    <t>Long-Term Debt</t>
  </si>
  <si>
    <t>Debt Disclosure [Abstract]</t>
  </si>
  <si>
    <t>NOTE 4 — LONG-TERM DEBT Long-term debt consisted of the following:
June 30,
December 31,
2016
2015
(In thousands)
Senior credit facility
$
250,000
$
2,716,000
MGM Growth Properties senior credit facility
2,141,625
—
MGM China credit facility
1,661,309
1,559,909
MGM National Harbor credit facility
350,000
—
$242.9 million 6.875% senior notes, due 2016
—
242,900
$732.7 million 7.5% senior notes, due 2016
—
732,749
$500 million 10% senior notes, due 2016
—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0.6 million 7% debentures, due 2036
552
552
$4.3 million 6.7% debentures, due 2096
2,265
4,265
12,523,751
12,824,375
Less: Premiums, discounts, and unamortized debt issuance costs, net
(158,831
)
(127,622
)
12,364,920
12,696,753
Less: Current portion, net of discounts and unamortized debt issuance costs
—
(328,442
)
$
12,364,920
$
12,368,311
Debt due within one year of the June 30, 2016 balance sheet was classified as long-term as the Company has both the intent and ability to refinance current maturities on a long-term basis under its revolving senior credit facilities. At December 31, 2015, the amount available under the Company’s revolving senior credit facility was less than current maturities related to the Company’s term loan credit facilities and senior notes. The Company excluded from the December 31, 2015 current portion of long-term debt the amount available for refinancing under its revolving credit facility. Senior credit facility. In April 2016, the Company entered into an amended and restated credit agreement comprised of a $1.25 billion revolving facility and a $250 million term loan A facility. The revolving facility and the term loan A facility will initially bear interest at LIBOR plus 2.75% for the first six months, and thereafter the interest rate will be determined by reference to a total net leverage ratio pricing grid which would result in an interest rate of LIBOR plus 1.75% to 2.75%. Both the term loan A facility and the revolving facility will mature in April 2021. The term loan A facility is subject to amortization of principal in equal quarterly installments (commencing with the fiscal quarter ended March 31, 2017), with 5.0% of the initial aggregate principal amount of the term loan A facility to be payable each year. No amounts have been drawn on the revolving credit facility. The Company incurred a loss on early retirement of its prior credit facility of approximately $28 million recorded in “Other, net” in the Consolidated Statements of Operations. At June 30, 2016, the interest rate on the term loan A was 3.21%. The amended and restated credit agreement contains customary covenants that, among other things, limit the ability of the Company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The amended and restated credit agreement is secured by (i) a mortgage on the real properties comprising the MGM Grand Las Vegas and the Bellagio, (ii) a pledge of substantially all existing and future personal property of the subsidiaries of the Company that own the Mandatory prepayments The amended and restated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and (x) change of control. Both the term loan A facility and the revolving facility are guaranteed by each of the Company’s existing and subsequently acquired direct and indirect wholly owned material domestic restricted subsidiaries, subject to certain exclusions. MGM Growth Properties senior credit facility. The Operating Partnership entered into a credit agreement, comprised of a $296 million senior secured term loan A facility, a $1.85 billion senior secured term loan B facility, and a $600 million senior secured revolving credit facility. The revolving credit facility and term loan A facility will initially bear interest at LIBOR plus 2.75% for the first six months, and thereafter the interest rate will be determined by reference to a total net leverage ratio pricing grid which would result in an interest rate of LIBOR plus 2.25% to 2.75%. The term loan B facility will bear interest at LIBOR plus 3.25% with a LIBOR floor of 0.75%. The term loan B facility was issued at 99.75% to initial lenders. The revolving credit facility and the term loan A facility will mature in 2021 and the term loan B facility will mature in 2023. No amounts have been drawn on the revolving credit facility. At June 30, 2016, the interest rate on the term loan A was 3.21% and the interest rate on the term loan B was 4.0%.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a maximum secured net debt to adjusted total asset ratio, a maximum total net debt to adjusted asset ratio and a minimum interest coverage ratio, all of which may restrict the Operating Partnership’s ability to incur additional debt to fund its obligations in the near term.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Company permanently repaid $4 million and $5 million of the term loan A facility and the term loan B facility, respectively, in the three and six months ended June 30, 2016.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MGM China credit facility. At June 30, 2016,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June 30, 2016 was comprised of $1.6 billion of term loans and $103 million drawn on the revolving credit facility. At June 30, 2016, the weighted average interest rate on the term loans was 2.22% and the interest rate on the revolving credit facility was 2.23%. The MGM China credit facility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liens. As of June 30, 2016, MGM China was required to maintain compliance with a maximum leverage ratio of 4.50 to 1.00 in addition to a minimum interest coverage ratio of 2.50 to 1.00. MGM China was in compliance with its credit facility covenants at June 30, 2016. In February 2016, the MGM China credit facility was amended. The amendment included changes to the required maximum leverage ratio which increases to 6.00 to 1.00 beginning September 30, 2016 through June 30, 2017, then decreases to 5.50 to 1.00 for September 30, 2017, 5.00 to 1.00 for December 31, 2017, and 4.50 to 1.00 for March 31, 2018 and thereafter. MGM National Harbor credit facility. In January 2016, MGM National Harbor, LLC, the Company’s subsidiary developing and constructing MGM National Harbor, entered into a credit agreement consisting of a $100 million revolving credit facility and a $425 million delayed draw term loan facility, of which $350 million was funded as of June 30, 2016. No amounts have been drawn on the revolving credit facility. In connection with any future draws under the delayed draw term loan facility and any revolver draws in excess of $25 million prior to the opening date of the project the Company is required to make a matching cash equity contribution in MGM National Harbor. The revolving and term loan facilities bear interest at LIBOR plus an applicable rate determined by the Company’s total leverage ratio (2.25% as of June 30, 2016). The term loan and revolving facilities are scheduled to mature in January 2021 and the term loan facilities are subject to scheduled amortization payments on the last day of each calendar quarter beginning the fourth full fiscal quarter following the opening date of MGM National Harbor, initially in an amount equal to 1.25% of the aggregate principal balance and increasing to 1.875% and 2.50% of the aggregate principal balance on the last day of the twelfth and sixteenth full fiscal quarters, respectively. The Company had $175 million of available borrowing capacity under the MGM National Harbor credit facility as of June 30, 2016. At June 30, 2016, the interest rate on the term loan A was 2.71%.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in the credit agreement), a percentage of such excess cash flow (ranging from 0% to 50% based on a total leverage ratio) will be required to be used to prepay the term loan facilities commencing with the fiscal year ended 2017. The credit agreement contains customary representations and warranties, events of default, affirmative covenants and negative covenants, which impose restrictions on, among other things, the ability of MGM National Harbor, LLC and its restricted subsidiaries to make investments, pay dividends, sell assets, and to incur additional debt and additional liens. In addition, the credit agreement requires MGM National Harbor, LLC and its restricted subsidiaries to maintain a maximum total leverage ratio and a minimum interest coverage ratio. In addition, borrowings under the credit agreement are subject to a customary “in balance test” (as defined in the credit agreement), which requires that, as of the date of determination prior to the opening date, the available funds (including resources that may be available from the Company) are equal to or exceed the remaining costs for MGM National Harbor. Redemption of senior notes. In connection with the closing of the IPO, on May 25, 2016 (the “Redemption Date”) the Company redeemed for cash all $1.23 billion aggregate principal amount of its outstanding 7.50% senior notes due 2016 and 10% senior notes due 2016 in accordance with the terms of the applicable indenture. The Company incurred a loss on early retirement of such notes of approximately $22 million recorded in “Other, net” in the Consolidated Statements of Operations. Bridge Facilities. In connection with the closing of the IPO, the Company borrowed $4.0 billion under certain bridge facilities (the “Bridge Facilities”), the proceeds of which were used to repay its outstanding obligations under its prior senior credit facility and were used to repay its 7.5% senior notes due 2016 and its 10% senior notes due 2016 on the Redemption Date. The Bridge Facilities were subsequently assumed by the Operating Partnership pursuant to the master contribution agreement. The Operating Partnership repaid the Bridge Facilities with a combination of proceeds from its financing transactions described in Note 1 and the proceeds from the IPO. MGM Growth Properties senior notes. On April 20, 2016, a wholly owned subsidiary of the Operating Partnership issued $1.05 billion in aggregate principal amount of 5.625% senior notes due 2024 (the “Notes”) and on April 25, 2016, the Operating Partnership entered into a supplemental indenture through which it assumed the obligations under the Notes from such subsidiary (which merged into the Operating Partnership on such date). The Notes will mature on May 1, 2024. Interest on the Notes is payable on May 1 and November 1 of each year, commencing on November 1, 2016. The Notes are fully and unconditionally guaranteed, jointly and severally, on a senior basis by all of the Operating Partnership’s subsidiaries that guarantee the Operating Partnership’s credit facilities. The Operating Partnership may redeem all or part of the Notes at a redemption price equal to 100% of the principal amount of the Notes plus, to the extent the Operating Partnership is redeeming Notes prior to the date that is three months prior to their maturity date, an applicable make whole premium, plus, in each case, accrued and unpaid interest. The indenture governing the Notes contains customary covenants that will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governing the Notes . Maturities of long-term debt. Maturities of the principal amount of the Company’s long-term debt as of June 30, 2016 are as follows:
Years ending December 31,
(In thousands)
2016
$
16,750
2017
871,285
2018
1,317,600
2019
1,719,988
2020
1,574,438
Thereafter
7,023,690
$
12,523,751
Fair value of long-term debt. The estimated fair value of the Company’s long-term debt at June 30, 2016 was $13.2 billion. At December 31, 2015, the estimated fair value of the Company’s long-term debt was $13.1 billion. Fair value was estimated using quoted market prices for the Company’s senior notes and senior credit facilities.</t>
  </si>
  <si>
    <t>Commitments and Contingencies</t>
  </si>
  <si>
    <t>Commitments And Contingencies Disclosure [Abstract]</t>
  </si>
  <si>
    <t>NOTE 5 — COMMITMENTS AND CONTINGENCIES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installments. As of June 30, 2016, MGM China had paid $145 million of the contract premium, including interest due on the semi-annual installments, and the amount paid is recorded within “Other long-term assets, net.” In July 2016, MGM China paid the seventh semi-annual installment of $15 million under the land concession contract. Including interest on the remaining semi-annual installment, MGM China has approximately $15 million remaining payable for the land concession contract. Under the terms of the land concession contract, MGM Grand Paradise is required to build and open MGM Cotai by January 2018. T-Mobile Arena. In conjunction with Las Vegas Arena Company entering a senior secured credit facility in 2014, the Company and AEG each entered joint and several completion guarantees for the project, as well as a repayment guarantee for term loan B (which is subject to increases and decreases in the event of a rebalancing of the principal amount of indebtedness between term loan A and term loan B facilities). As of June 30, 2016, term loan A was $120 million and term loan B was $80 million.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MGM China’s credit facility limits the amount to $100 million, and MGM National Harbor’s credit facility limits the amount to $30 million. At June 30, 2016, $26 million in letters of credit were outstanding under the Company’s senior credit facility and $39 million in letters of credit were outstanding under MGM China’s credit facility. No amounts were outstanding under the MGP senior credit facility and the MGM National Harbor credit facility at June 30, 2016. The amount of available borrowings under each of the credit facilities are reduced by any outstanding letters of credi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 xml:space="preserve">NOTE 6 — INCOME PER SHARE OF COMMON STOCK The weighted-average number of common and common equivalent shares used in the calculation of basic and diluted income per share consisted of the following:
Three Months Ended
Six Months Ended
June 30,
June 30,
2016
2015
2016
2015
(In thousands)
Numerator:
Net income attributable to MGM Resorts International –
$
474,353
$
97,459
$
541,152
$
267,309
Interest on convertible debt, net of tax
—
(1,095
)
—
18,872
Potentially dilutive effect due to MGP Omnibus Plan
(6
)
—
(6
)
—
Potentially dilutive effect due to MGM China Share Option Plan
—
—
—
(7
)
Net income attributable to MGM Resorts International –
$
474,347
$
96,364
$
541,146
$
286,174
Denominator:
Weighted-average common shares outstanding –
565,459
551,358
565,257
521,556
Potential dilution from share-based awards
5,303
5,890
4,851
5,863
Potential dilution from assumed conversion of convertible debt
—
12,866
—
45,280
Weighted-average common and common equivalent shares –
570,762
570,114
570,108
572,699
Antidilutive share-based awards excluded from the calculation of diluted earnings per share
3,124
4,449
4,790
4,538
In April 2015, approximately $1.45 billion in aggregate principal amount of 4.25% convertible senior notes were converted into approximately 78 million shares of the Company’s common stock, and the Company received approximately 6 million shares from capped call transactions entered into in connection with the issuance of certain of the convertible senior notes. Such shares received from the settlement of the capped call transactions were subsequently retired. Potential dilution from the assumed conversion of convertible debt for the three and six months ended June 30, 2015 included the weighted average impact of the convertible senior notes for the period from January 1, 2015 to the date of conversion on April 15, 2015. Additionally, potential dilution from the assumed conversion of convertible debt for the three and six months ended June 30, 2015 did not take into consideration the 6 million shares received pursuant to the capped call transactions as the effect would be antidilutive. </t>
  </si>
  <si>
    <t>Stockholders' Equity</t>
  </si>
  <si>
    <t>Equity [Abstract]</t>
  </si>
  <si>
    <t>NOTE 7 — STOCKHOLDERS’ EQUITY MGM China dividends. MGM China’s Board of Directors paid a $46 million dividend in May 2016, of which the Company received $23 million, its 51% share of the dividend and $23 million was distributed to noncontrolling interests. MGM China paid a $400 million special dividend in March 2015, of which $204 million remained within the consolidated entity and $196 million was distributed to noncontrolling interests, and a $120 million final dividend in June 2015, of which $61 million remained within the consolidated entity and $59 million was distributed to noncontrolling interests. On August 4, 2016, MGM China’s Board of Directors announced an interim dividend of $58 million, which will be paid to shareholders of record as of August 22, 2016 and distributed on or about August 30, 2016. The Company will receive $30 million, representing its 51% share of the dividend. MGP dividend. On June 16, 2016, MGP’s Board of Directors declared a pro-rated quarterly dividend of $0.2632 per Class A common share totaling $15 million, which was paid on July 15, 2016 to holders of record on June 30, 2016. The Company concurrently received a $42 million distribution attributable to the Operating Partnership units owned by the Company from the Operating Partnership owned by the Company and MGP, which remained within the consolidated entity. Supplemental equity information. The following table presents the Company’s changes in stockholders’ equity for the six months ended June 30, 2016:
MGM Resorts
International
Total
Stockholders'
Noncontrolling
Stockholders'
Equity
Interests
Equity
(In thousands)
Balances, January 1, 2016
$
5,119,927
$
2,644,500
$
7,764,427
Net income
541,152
64,544
605,696
Currency translation adjustment
(3,213
)
(2,922
)
(6,135
)
Stock-based compensation
23,127
1,851
24,978
Tax effect of stock-based compensation
3,602
—
3,602
Issuance of common stock pursuant to stock-based compensation awards
(7,418
)
—
(7,418
)
Issuance of performance share units
5,817
—
5,817
Cash distributions to noncontrolling interest owners
—
(32,788
)
(32,788
)
MGM Growth Properties IPO
(150,414
)
1,334,252
1,183,838
MGP dividend payable to noncontrolling interest owners
—
(15,134
)
(15,134
)
Balances, June 30, 2016
$
5,532,580
$
3,994,303
$
9,526,883
The Company adjusted noncontrolling interest and additional paid in capital to reflect MGP’s Class A shareholders’ 26.7% ownership interest in the consolidated net assets of MGP related to the IPO and related transactions discussed in Note 1. Accumulated other comprehensive income. Changes in accumulated other comprehensive income attributable to MGM Resorts International are as follows:
Accumulated Other
Comprehensive
Income
(In thousands)
Balances, January 1, 2016
$
14,022
Currency translation adjustment
(3,213
)
Balances, June 30, 2016
$
10,809</t>
  </si>
  <si>
    <t>Stock-Based Compensation</t>
  </si>
  <si>
    <t>Disclosure Of Compensation Related Costs Sharebased Payments [Abstract]</t>
  </si>
  <si>
    <t>NOTE 8 — STOCK-BASED COMPENSATION 2005 Omnibus Incentive Plan. As of June 30, 2016, the Company had an aggregate of 23 million shares of common stock available for grant as share-based awards under the Company’s omnibus incentive plan (“Omnibus Plan”). A summary of activity under the Company’s share-based payment plans for six months ended June 30, 2016 is presented below: Stock options and stock appreciation rights (“SARs”)
Units
Weighted Average
(000’s)
Exercise Price
Outstanding at January 1, 2016
14,131
$
14.82
Granted
85
21.93
Exercised
(2,090
)
10.46
Forfeited or expired
(143
)
20.32
Outstanding at June 30, 2016
11,983
15.56
Exercisable at June 30, 2016
7,084
12.45
Restricted stock units (“RSUs”) and performance share units (“PSUs”)
RSUs
PSUs
Weighted
Weighted
Weighted
Average
Average
Average
Units
Grant-Date
Units
Grant-Date
Target
(000’s)
Fair Value
(000’s)
Fair Value
Price
Nonvested at January 1, 2016
1,578
$
20.05
1,818
$
18.54
$
26.18
Granted
50
24.10
—
—
—
Vested
(67
)
19.41
—
—
—
Forfeited
(44
)
20.17
—
—
—
Nonvested at June 30, 2016
1,517
20.21
1,818
18.54
26.18
Bonus PSUs
Units
Weighted Average
(000’s)
Target Price
Outstanding at January 1, 2016
494
$
29.03
Granted
291
23.87
Outstanding at June 30, 2016
785
27.12
The Company grants PSUs for the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MGM Growth Properties Omnibus Incentive Plan. As of June 30, 2016, MGP had an aggregate of 2 million shares of common stock available for grant as share-based awards under the MGM Growth Properties omnibus incentive plan (“MGP Omnibus Plan”). A summary of activity under the MGP Omnibus Plan for the period from April 19, 2016 (date of inception) to June 30, 2016 is presented below: Restricted stock units (“RSUs”) and performance share units (“PSUs”)
RSUs
PSUs
Weighted
Weighted
Average
Average
Units
Grant-Date
Units
Grant-Date
(000’s)
Fair Value
(000’s)
Fair Value
Granted
240
$
21.05
44
$
20.58
Nonvested at June 30, 2016
240
21.05
44
20.58
Shares granted in the above table include dividend equivalent rights related to RSUs and PSUs. MGM China Share Option Plan. As of June 30, 2016, MGM China had an aggregate of 311 million shares of common stock available for grant as share-based awards under the MGM China share option plan (“MGM China Plan”). A summary of activity under the MGM China Plan for the three and six months ended June 30, 2016 is presented below: Stock options
Units
Weighted Average
(000’s)
Exercise Price
Outstanding at January 1, 2016
49,211
$
2.54
Granted
18,239
1.40
Forfeited or expired
(2,593
)
2.43
Outstanding at June 30, 2016
64,857
2.22
Exercisable at June 30, 2016
24,686
2.52
Recognition of compensation cost. Compensation cost was recognized as follows:
Three Months Ended
Six Months Ended
June 30,
June 30,
2016
2015
2016
2015
(In thousands)
Compensation cost:
Omnibus Plan
$
9,959
$
7,727
$
20,323
$
15,669
MGP Omnibus Plan
956
—
956
—
MGM China Plan
1,977
2,565
3,699
5,325
Total compensation cost
12,892
10,292
24,978
20,994
Less: Reimbursed costs and capitalized cost
(292
)
(301
)
(612
)
(591
)
Compensation cost after reimbursed costs and capitalized cost
12,600
9,991
24,366
20,403
Less: Related tax benefit
(3,894
)
(2,554
)
(7,568
)
(5,188
)
Compensation cost, net of tax benefit
$
8,706
$
7,437
$
16,798
$
15,215</t>
  </si>
  <si>
    <t>Segment Information</t>
  </si>
  <si>
    <t>Segment Reporting [Abstract]</t>
  </si>
  <si>
    <t>NOTE 9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goodwill impairment charges, and property transactions, net. The following tables present the Company’s segment information:
Three Months Ended
Six Months Ended
June 30,
June 30,
2016
2015
2016
2015
(In thousands)
Net Revenues
Domestic resorts
$
1,694,491
$
1,705,480
$
3,313,714
$
3,283,375
MGM China
451,951
556,859
920,980
1,186,946
Reportable segment net revenues
2,146,442
2,262,339
4,234,694
4,470,321
Corporate and other
123,060
122,796
244,494
247,058
$
2,269,502
$
2,385,135
$
4,479,188
$
4,717,379
Adjusted Property EBITDA
Domestic resorts
$
515,083
$
458,063
$
1,000,014
$
847,942
MGM China
119,196
132,217
233,319
280,673
Reportable segment Adjusted Property EBITDA
634,279
590,280
1,233,333
1,128,615
Other operating income (expense)
Corporate and other
367,353
(11,352
)
311,183
69,289
Preopening and start-up expenses
(24,824
)
(17,889
)
(46,784
)
(33,760
)
Property transactions, net
(854
)
(3,953
)
(5,985
)
(5,542
)
Depreciation and amortization
(206,899
)
(208,565
)
(406,738
)
(414,977
)
Operating income
769,055
348,521
1,085,009
743,625
Non-operating income (expense)
Interest expense, net of amounts capitalized
(180,352
)
(203,245
)
(365,021
)
(419,507
)
Non-operating items from unconsolidated affiliates
(15,885
)
(17,766
)
(34,097
)
(36,777
)
Other, net
(49,840
)
(4,815
)
(50,405
)
(8,305
)
(246,077
)
(225,826
)
(449,523
)
(464,589
)
Income before income taxes
522,978
122,695
635,486
279,036
Benefit (provision) for income taxes
(8,480
)
3,772
(29,790
)
60,077
Net income
514,498
126,467
605,696
339,113
Less: Net income attributable to noncontrolling interests
(40,145
)
(29,008
)
(64,544
)
(71,804
)
Net income attributable to MGM Resorts International
$
474,353
$
97,459
$
541,152
$
267,309</t>
  </si>
  <si>
    <t>Related Party Transactions</t>
  </si>
  <si>
    <t>Related Party Transactions [Abstract]</t>
  </si>
  <si>
    <t xml:space="preserve">NOTE 10 — RELATED PARTY TRANSACTIONS MGM China. MGM Branding and Development Holdings, Ltd. (together with its subsidiary MGM Development Services, Ltd., “MGM Branding and Development”), an entity included in the Company’s consolidated financial statements in which Ms. Ho, Pansy Catilina Chiu King, indirectly holds a noncontrolling interest, is party to a brand license agreement with MGM China. In accordance with the terms of this agreement, MGM China pays a license fee to MGM Branding and Development equal to 1.75% of MGM China’s consolidated net revenue, subject to an annual cap of $62 million in 2016 with a 20% increase per annum during the term of the agreement. During the three and six months ended June 30, 2016, MGM China incurred total license fees of $8 million and $16 million, respectively. During the three and six months ended June 30, 2015, MGM China incurred total license fees of $10 million and $21 million, respectively. Such amounts have been eliminated in consolidation. MGM China is party 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casino resort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 cap of $29 million in 2016, which will increase by 10% per annum for each year during the term of the agreement. During the three and six months ended June 30, 2016, MGM China paid $12 million of fees to MGM Branding and Development related to development services. During the three and six months ended June 30, 2015, MGM China paid $0 and $10 million of fees, respectively, to MGM Branding and Development related to development services. Such amounts have been eliminated in consolidation. MGP. Pursuant to a master lease agreement by and between a subsidiary of the Company (the “Tenant”) and a subsidiary of the Operating Partnership (the “Landlord”), the Tenant has leased the contributed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the Company’s development properties located in National Harbor, Maryland and Springfield, Massachusetts, which the Landlord may exercise should the Company elect to sell these properties in the future. The annual rent payments due under the master lease were initially $550 million. Rent under the master lease consists of a “base rent” component and a “percentage rent” component. For the first year, the base rent will represent 90% of the initial total rent payments due under the master lease, or $495 million, and the percentage rent will represent 10% of the initial total rent payments due under the master lease, or $5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 During the second quarter of 2016, the Company made rent payments to the Landlord in the amount of $101 million. As a result of the Borgata transaction discussed in Note 11, the annual rent payment was increased to $650 million. Pursuant to the Master Lease, upon an event of default the Landlord may, at its option (i) terminate the Master Lease, repossess any leased property, relet any leased property to a third party and require that the Tenant pay damages; (ii) require that the Tenant pay to the Landlord rent and other sums payable with interest calculated at the overdue rate provided for in the Master Lease or terminate the Tenant’s right to possession of the leased property and seek damages; and/or (iii) seek any and all other rights and remedies available under law or in equity. An event of default will be deemed to occur upon certain events, including: (1) the failure by the Tenant to pay rent or other additional charges when due; (2) failure by the Tenant to comply with the covenants set forth in the Master Lease; (3) certain events of bankruptcy or insolvency with respect to a Tenant or the guarantor; (4) the occurrence of a default under the guaranty of the Master Lease; (5) the loss or suspension of a material license that causes cessation of gaming activity that would reasonably be expected to have a material adverse effect on the Tenant, the facilities or the leased properties taken as a whole; and (6) the failure of the Company, on a consolidated basis with Tenant, to maintain an EBITDAR to rent ratio (as described in the Master Lease) of at least 1.10:1.00 for two consecutive test periods, beginning with the test periods ending December 31, 2016 and March 31, 2017. Pursuant to a corporate services agreement, the Company will provide MG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The Company is reimbursed for all costs it incurs directly related to providing the services thereunder. Due to the Company’s continuing involvement with MGP and the Operating Partnership, the contribution and leaseback of the real estate described above does not qualify for sale-leaseback accounting. In addition, all intercompany transactions, including transactions under the corporate services agreement and master lease, have been eliminated in the Company’s consolidation of MGP. The public ownership of MGP’s Class A shares is recognized as non-controlling interests in the Company’s consolidated financial statements. </t>
  </si>
  <si>
    <t>Subsequent Events</t>
  </si>
  <si>
    <t>Subsequent Events [Abstract]</t>
  </si>
  <si>
    <t xml:space="preserve">NOTE 11—SUBSEQUENT EVENTS Acquisition of Borgata Hotel Casino &amp; Spa. In May 2016, the Company entered into a definitive agreement to acquire Boyd Gaming's interest in Borgata in Atlantic City, New Jersey. Further, the Company and MGP entered into a definitive agreement whereby, following the completion of the acquisition of Boyd Gaming's interest, MGP acquired Borgata's real property from the Company and leased back the real property to a subsidiary of the Company, after which a subsidiary of the Company began operating Borgata. Both transactions closed on August 1, 2016, at which time Borgata became a consolidated subsidiary of the Company. The Company expects to record a gain of approximately $400 million as a result of its consolidation of Borgata. Cash proceeds paid to Boyd Gaming for its interest was $589 million after customary working capital adjustments and consideration of Borgata's outstanding debt of approximately $575 million. MGP subsequently acquired Borgata’s real property from a subsidiary of the Company in exchange for MGP’s assumption of $545 million of indebtedness and the issuance of 27.4 million Operating Partnership units to a subsidiary of the Company. Pursuant to an amendment to the master lease, MGP leased back the real property to a subsidiary of the Company. Initial rent payments to MGP increased by $100 million. Consistent with the master lease terms, 90% of this rent is fixed and will contractually grow at 2% per year until 2022. NV Energy. In May 2015, the Company filed an application with the Public Utilities Commission of Nevada to purchase energy, capacity, and/or ancillary services from a provider other than NV Energy. Following receipt of the required approvals, in July 2016 the Company filed its decision to exit the fully bundled sales system of NV Energy and elected to pay the upfront impact payment and related costs of $87 million, of which $15 million will be paid by CityCenter. Such amounts are due on or before October 1, 2016. In the third quarter of 2016, the Company will expense its share of the upfront impact payment of $73 million and recognize its 50% share of CityCenter’s upfront impact payment. In addition, the Company and CityCenter will be required to make ongoing payments to NV Energy for non-bypassable rate charges which primarily relate to each entity’s share of NV Energy’s portfolio of renewable energy contracts which extend through 2040 and each entity’s share of the costs of decommissioning and remediation of coal-fired power plants in Nevada. The Company expects to recognize an estimate of such liability on a discounted basis of approximately $60 million to $80 million in the third quarter of 2016 and CityCenter will recognize a liability on a discounted basis of approximately $10 million to $20 million. </t>
  </si>
  <si>
    <t>Condensed Consolidating Financial Information</t>
  </si>
  <si>
    <t>NOTE 12 — CONDENSED CONSOLIDATING FINANCIAL INFORMATION As of June 30, 2016, all of the Company’s principal debt arrangements were guaranteed by each of its material domestic subsidiaries, other than MGP, MGM Grand Detroit, LLC, MGM National Harbor, LLC, Blue Tarp reDevelopment, LLC (the company that will own and operate the Company’s proposed casino in Springfield, Massachusetts), and each of their respective subsidiaries. The Company’s international subsidiaries, including MGM China and its subsidiaries, are not guarantors of such indebtedness. Separate condensed financial statement information for the subsidiary guarantors and non-guarantors as of June 30, 2016 and December 31, 2015, and for the three and six months ended June 30, 2016 and 2015 are presented below. Within the Condensed Consolidating Statements of Cash Flows for the six months ended June 30, 2016 and 2015,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73.3% of the Operating Partnership units as of June 30, 2016, and each subsidiary accounts for its respective investment under the equity method within the condensed consolidating financial information presented below. At these subsidiaries, such investment constitutes continuing involvement, and accordingly, the contribution and leaseback of the real estate assets do not qualify for sale-leaseback accounting. The real estate assets that were contributed to and owned by the Operating Partnership in connection with the IPO, along with the related transactions, have been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financial statement information presented below includes the accounting for such activity within the columns presented and in the elimination column. For all periods prior to the commencement of the Master Lease arrangement, the condensed consolidating information set forth herein has been retrospectively adjusted to conform prior periods to the current presentation, as the transactions occurred between entities, which are considered businesses, under common control. Accordingly, the real estate assets and associated operations in all periods prior to the IPO date were reclassified to conform to the current organizational structure, and are reflected in the MGP subsidiary that currently has legal title to such assets. CONDENSED CONSOLIDATING BALANCE SHEET INFORMATION
At June 30, 2016
Guarantor
Non-Guarantor Subsidiaries
Parent
Subsidiaries
MGP
Other
Elimination
Consolidated
(In thousands)
Current assets
$
1,145,471
$
858,716
$
343,221
$
851,339
$
(4,960
)
$
3,193,787
Property and equipment, net
—
12,255,234
7,847,707
3,859,594
(7,859,679
)
16,102,856
Investments in subsidiaries
17,240,279
2,946,796
—
—
(20,187,075
)
—
Investments in MGP Operating Partnership
—
2,127,790
—
503,817
(2,631,607
)
—
Investments in and advances to unconsolidated affiliates
—
1,332,977
—
6,186
25,000
1,364,163
Intercompany accounts
—
4,261,100
—
—
(4,261,100
)
—
Other non-current assets
52,963
442,857
10,079
5,382,770
(420
)
5,888,249
$
18,438,713
$
24,225,470
$
8,201,007
$
10,603,706
$
(34,919,841
)
$
26,549,055
Current liabilities
$
174,446
$
1,036,301
$
74,836
$
744,816
$
(112,620
)
$
1,917,779
Intercompany accounts
3,162,584
—
465
1,098,051
(4,261,100
)
—
Deferred income taxes, net
2,281,315
—
—
310,002
—
2,591,317
Long-term debt
7,262,737
2,836
3,134,791
1,964,556
—
12,364,920
Other long-term obligations
25,051
5,942,549
20,889
1,005,031
(6,851,614
)
141,906
Total liabilities
12,906,133
6,981,686
3,230,981
5,122,456
(11,225,334
)
17,015,922
Redeemable noncontrolling interest
—
—
—
6,250
—
6,250
MGM Resorts International stockholders' equity
5,532,580
17,243,784
3,643,917
2,806,806
(23,694,507
)
5,532,580
Noncontrolling interests
—
—
1,326,109
2,668,194
—
3,994,303
Total stockholders' equity
5,532,580
17,243,784
4,970,026
5,475,000
(23,694,507
)
9,526,883
$
18,438,713
$
24,225,470
$
8,201,007
$
10,603,706
$
(34,919,841
)
$
26,549,055
At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
CONDENSED CONSOLIDATING STATEMENT OF OPERATIONS AND COMPREHENSIVE INCOME INFORMATION
Three Months Ended June 30, 2016
Guarantor
Non-Guarantor Subsidiaries
Parent
Subsidiaries
MGP
Other
Elimination
Consolidated
(In thousands)
Net revenues
$
—
$
1,676,913
$
110,903
$
593,454
$
(111,768
)
$
2,269,502
Equity in subsidiaries' earnings
693,687
35,663
—
—
(729,350
)
—
Expenses
Casino and hotel operations
1,941
940,373
—
371,520
(865
)
1,312,969
General and administrative
1,588
258,392
13,864
47,563
—
321,407
Corporate expense
41,424
45,947
4,388
(306
)
(9,650)
81,803
Preopening and start-up expenses
—
2,781
—
22,043
—
24,824
Property transactions, net
—
(427
)
335
1,281
(335
)
854
Depreciation and amortization
—
132,627
53,123
62,075
(40,926
)
206,899
44,953
1,379,693
71,710
504,176
(51,776
)
1,948,756
Income (loss) from unconsolidated affiliates
—
448,399
—
(90
)
—
448,309
Operating income (loss)
648,734
781,282
39,193
89,188
(789,342
)
769,055
Interest expense, net of amounts capitalized
(147,728
)
(163
)
(29,475
)
(2,986
)
—
(180,352
)
Other, net
(34,592
)
(88,932
)
(72
)
(24,668
)
82,539
(65,725
)
Income (loss) before income taxes
466,414
692,187
9,646
61,534
(706,803
)
522,978
Benefit (provision) for income taxes
7,939
(17,196
)
—
777
—
(8,480
)
Net income (loss)
474,353
674,991
9,646
62,311
(706,803
)
514,498
Less: Net income attributable to noncontrolling interests
—
—
(6,953
)
(33,192
)
—
(40,145
)
Net income (loss) attributable to MGM Resorts International
$
474,353
$
674,991
$
2,693
$
29,119
$
(706,803
)
$
474,353
Net income (loss)
$
474,353
$
674,991
$
9,646
$
62,311
$
(706,803
)
$
514,498
Other comprehensive income (loss), net of tax:
Foreign currency translation adjustment
(813
)
(813
)
—
(1,370
)
1,626
(1,370
)
Other comprehensive income (loss)
(813
)
(813
)
—
(1,370
)
1,626
(1,370
)
Comprehensive income (loss)
473,540
674,178
9,646
60,941
(705,177
)
513,128
Less: Comprehensive income attributable to noncontrolling interests
—
—
(6,953
)
(32,635
)
—
(39,588
)
Comprehensive income (loss) attributable to MGM Resorts International
$
473,540
$
674,178
$
2,693
$
28,306
$
(705,177
)
$
473,540
Six Months Ended June 30, 2016
Guarantor
Non-Guarantor Subsidiaries
Parent
Subsidiaries
MGP
Other
Elimination
Consolidated
(In thousands)
Net revenues
$
—
$
3,277,438
$
110,903
$
1,203,463
$
(112,616
)
$
4,479,188
Equity in subsidiaries' earnings
979,880
76,974
—
—
(1,056,854
)
—
Expenses
Casino and hotel operations
4,063
1,844,433
—
767,899
(1,713
)
2,614,682
General and administrative
3,201
496,536
29,484
100,729
—
629,950
Corporate expense
75,980
82,490
4,388
(157
)
(9,650)
153,051
Preopening and start-up expenses
—
6,227
—
40,557
—
46,784
Property transactions, net
—
3,840
1,209
1,271
(335
)
5,985
Depreciation and amortization
—
215,216
104,600
127,848
(40,926
)
406,738
83,244
2,648,742
139,681
1,038,147
(52,624
)
3,857,190
Income (loss) from unconsolidated affiliates
—
463,189
—
(178
)
—
463,011
Operating income (loss)
896,636
1,168,859
(28,778
)
165,138
(1,116,846
)
1,085,009
Interest expense, net of amounts capitalized
(323,422
)
(358
)
(29,475
)
(11,766
)
—
(365,021
)
Other, net
(20,718
)
(108,468
)
(72
)
(37,783
)
82,539
(84,502
)
Income (loss) before income taxes
552,496
1,060,033
(58,325
)
115,589
(1,034,307
)
635,486
Benefit (provision) for income taxes
(11,344
)
(20,915
)
—
2,469
—
(29,790
)
Net income (loss)
541,152
1,039,118
(58,325
)
118,058
(1,034,307
)
605,696
Less: Net income attributable to noncontrolling interests
—
—
(6,953
)
(57,591
)
—
(64,544
)
Net income (loss) attributable to MGM Resorts International
$
541,152
$
1,039,118
$
(65,278
)
$
60,467
$
(1,034,307
)
$
541,152
Net income (loss)
$
541,152
$
1,039,118
$
(58,325
)
$
118,058
$
(1,034,307
)
$
605,696
Other comprehensive income (loss), net of tax:
Foreign currency translation adjustment
(3,213
)
(3,213
)
—
(6,135
)
6,426
(6,135
)
Other comprehensive income (loss)
(3,213
)
(3,213
)
—
(6,135
)
6,426
(6,135
)
Comprehensive income (loss)
537,939
1,035,905
(58,325
)
111,923
(1,027,881
)
599,561
Less: Comprehensive income attributable to noncontrolling interests
—
—
(6,953
)
(54,669
)
—
(61,622
)
Comprehensive income (loss) attributable to MGM Resorts International
$
537,939
$
1,035,905
$
(65,278
)
$
57,254
$
(1,027,881
)
$
537,939
CONDENSED CONSOLIDATING STATEMENT OF CASH FLOWS INFORMATION
Six Months Ended June 30, 2016
Guarantor
Non-Guarantor Subsidiaries
Parent
Subsidiaries
MGP
Other
Elimination
Consolidated
(In thousands)
Cash flows from operating activities
Net cash provided by (used in) operating activities
$
(390,377
)
$
738,453
$
62,313
$
203,257
$
—
$
613,646
Cash flows from investing activities
Capital expenditures, net of construction payable
—
(23,912
)
(138,987
)
(807,672
)
—
(970,571
)
Dispositions of property and equipment
—
1,295
—
364
—
1,659
Investments in and advances to unconsolidated affiliates
—
(1,555
)
—
—
—
(1,555
)
Distributions from unconsolidated affiliates in excess of cumulative earnings
—
543,437
—
—
—
543,437
Intercompany accounts
—
(1,026,829
)
—
—
1,026,829
—
Other
—
(3,986
)
—
(1,210
)
—
(5,196
)
Net cash provided by (used in) investing activities
—
(511,550
)
(138,987
)
(808,518
)
1,026,829
(432,226
)
Cash flows from financing activities
Net borrowings (repayments) under bank credit facilities - maturities of 90 days or less
(3,861,375
)
3,550,000
(1,858,375
)
453,064
—
(1,716,686
)
Borrowings under bank credit facilities - maturities longer than 90 days
1,845,375
—
—
—
—
1,845,375
Issuance of long-term debt
—
—
1,050,000
—
—
1,050,000
Retirement of senior notes
(1,496,187
)
(2,661
)
—
—
—
(1,498,848
)
Debt issuance costs
(20,974
)
(1,530
)
(68,207
)
(32,550
)
—
(123,261
)
Issuance of MGM Growth Properties common stock in public offering
—
—
1,207,500
—
—
1,207,500
MGM Growth Properties common stock issuance costs
—
—
(75,032
)
—
—
(75,032
)
Excess tax benefit from exercise of stock options
3,812
—
—
—
—
3,812
Intercompany accounts
4,514,805
(3,819,728
)
158,822
172,930
(1,026,829
)
—
Distributions to noncontrolling interest owners
—
—
—
(32,798
)
—
(32,798
)
Other
(7,415
)
(3
)
—
—
—
(7,418
)
Net cash provided by (used in) financing activities
978,041
(273,922
)
414,708
560,646
(1,026,829
)
652,644
Effect of exchange rate on cash
—
—
—
(1,121
)
—
(1,121
)
Cash and cash equivalents
Net increase (decrease) for the period
587,664
(47,019
)
338,034
(45,736
)
—
832,943
Balance, beginning of period
538,856
304,168
—
827,288
—
1,670,312
Balance, end of period
$
1,126,520
$
257,149
$
338,034
$
781,552
$
—
$
2,503,255
CONDENSED CONSOLIDATING STATEMENT OF OPERATIONS AND COMPREHENSIVE INCOME INFORMATION
Three Months Ended June 30, 2015
Guarantor
Non-Guarantor Subsidiaries
Parent
Subsidiaries
MGP
Other
Elimination
Consolidated
(In thousands)
Net revenues
$
—
$
1,687,721
$
—
$
698,125
$
(711
)
$
2,385,135
Equity in subsidiaries' earnings
300,435
47,659
—
—
(348,094
)
—
Expenses
Casino and hotel operations
1,506
994,001
—
461,001
(711
)
1,455,797
General and administrative
1,039
266,470
15,348
50,851
—
333,708
Corporate expense
20,577
39,066
—
(41
)
—
59,602
Preopening and start-up expenses
—
1,326
—
16,563
—
17,889
Property transactions, net
—
3,456
—
497
—
3,953
Depreciation and amortization
—
89,890
46,190
72,485
—
208,565
23,122
1,394,209
61,538
601,356
(711
)
2,079,514
Income (loss) from unconsolidated affiliates
—
43,481
—
(581
)
—
42,900
Operating income (loss)
277,313
384,652
(61,538
)
96,188
(348,094
)
348,521
Interest expense, net of amounts capitalized
(196,573
)
(263
)
—
(6,409
)
—
(203,245
)
Other, net
9,545
(18,414
)
—
(13,712
)
—
(22,581
)
Income (loss) before income taxes
90,285
365,975
(61,538
)
76,067
(348,094
)
122,695
Benefit (provision) for income taxes
7,174
(2,811
)
—
(591
)
—
3,772
Net income (loss)
97,459
363,164
(61,538
)
75,476
(348,094
)
126,467
Less: Net income attributable to noncontrolling interests
—
—
—
(29,008
)
—
(29,008
)
Net income (loss) attributable to MGM Resorts International
$
97,459
$
363,164
$
(61,538
)
$
46,468
$
(348,094
)
$
97,459
Net income (loss)
$
97,459
$
363,164
$
(61,538
)
$
75,476
$
(348,094
)
$
126,467
Other comprehensive income (loss), net of tax:
Foreign currency translation adjustment
311
311
—
608
(622
)
608
Other comprehensive income (loss)
311
311
—
608
(622
)
608
Comprehensive income (loss)
97,770
363,475
(61,538
)
76,084
(348,716
)
127,075
Less: Comprehensive income attributable to noncontrolling interests
—
—
—
(29,305
)
—
(29,305
)
Comprehensive income (loss) attributable to MGM Resorts International
$
97,770
$
363,475
$
(61,538
)
$
46,779
$
(348,716
)
$
97,770
Six Months Ended June 30, 2015
Guarantor
Non-Guarantor Subsidiaries
Parent
Subsidiaries
MGP
Other
Elimination
Consolidated
(In thousands)
Net revenues
$
—
$
3,257,003
$
—
$
1,461,810
$
(1,434
)
$
4,717,379
Equity in subsidiaries' earnings
628,201
92,625
—
—
(720,826
)
—
Expenses
Casino and hotel operations
3,006
1,931,440
—
974,905
(1,434
)
2,907,917
General and administrative
2,240
525,467
30,674
103,500
—
661,881
Corporate expense
36,093
74,270
—
(405
)
—
109,958
Preopening and start-up expenses
—
2,243
—
31,517
—
33,760
Property transactions, net
—
4,713
—
829
—
5,542
Depreciation and amortization
—
176,122
91,617
147,238
—
414,977
41,339
2,714,255
122,291
1,257,584
(1,434
)
4,134,035
Income (loss) from unconsolidated affiliates
—
160,746
—
(465
)
—
160,281
Operating income (loss)
586,862
796,119
(122,291
)
203,761
(720,826
)
743,625
Interest expense, net of amounts capitalized
(407,650
)
(551
)
—
(11,306
)
—
(419,507
)
Other, net
22,424
(39,152
)
—
(28,354
)
—
(45,082
)
Income (loss) before income taxes
201,636
756,416
(122,291
)
164,101
(720,826
)
279,036
Benefit (provision) for income taxes
65,673
(4,497
)
—
(1,099
)
—
60,077
Net income (loss)
267,309
751,919
(122,291
)
163,002
(720,826
)
339,113
Less: Net income attributable to noncontrolling interests
—
—
—
(71,804
)
—
(71,804
)
Net income (loss) attributable to MGM Resorts International
$
267,309
$
751,919
$
(122,291
)
$
91,198
$
(720,826
)
$
267,309
Net income (loss)
$
267,309
$
751,919
$
(122,291
)
$
163,002
$
(720,826
)
$
339,113
Other comprehensive income (loss), net of tax:
Foreign currency translation adjustment
1,572
1,572
—
3,084
(3,144
)
3,084
Other
(672
)
(672
)
—
—
672
(672
)
Other comprehensive income (loss)
900
900
—
3,084
(2,472
)
2,412
Comprehensive income (loss)
268,209
752,819
(122,291
)
166,086
(723,298
)
341,525
Less: Comprehensive income attributable to noncontrolling interests
—
—
—
(73,316
)
—
(73,316
)
Comprehensive income (loss) attributable to MGM Resorts International
$
268,209
$
752,819
$
(122,291
)
$
92,770
$
(723,298
)
$
268,209
CONDENSED CONSOLIDATING STATEMENT OF CASH FLOWS INFORMATION
Six Months Ended June 30, 2015
Guarantor
Non-Guarantor Subsidiaries
Parent
Subsidiaries
MGP
Other
Elimination
Consolidated
(In thousands)
Cash flows from operating activities
Net cash provided by (used in) operating activities
$
(400,538
)
$
693,411
$
(30,674
)
$
185,070
$
—
$
447,269
Cash flows from investing activities
Capital expenditures, net of construction payable
—
(190,008
)
(14,779
)
(389,254
)
—
(594,041
)
Dispositions of property and equipment
—
182
—
77
—
259
Proceeds from sale of assets held for sale
—
19,797
—
—
—
19,797
Investments in and advances to unconsolidated affiliates
(141,230
)
(35,449
)
—
—
—
(176,679
)
Distributions from unconsolidated affiliates in excess of cumulative earnings
—
202,136
—
—
—
202,136
Investments in cash deposits - original maturities longer than 90 days
(200,205
)
—
—
—
—
(200,205
)
Proceeds from cash deposits - original maturities longer than 90 days
570,000
—
—
—
—
570,000
Intercompany accounts
—
(674,807
)
—
—
674,807
—
Other
—
(3,744
)
—
5,598
—
1,854
Net cash provided by (used in) investing activities
228,565
(681,893
)
(14,779
)
(383,579
)
674,807
(176,879
)
Cash flows from financing activities
Net borrowings (repayments) under bank credit facilities - maturities of 90 days or less
(1,270,250
)
—
—
223,742
—
(1,046,508
)
Borrowings under bank credit facilities - maturities longer than 90 days
2,516,875
—
—
900,000
—
3,416,875
Repayments under bank credit facilities - maturities longer than 90 days
(1,260,625
)
—
—
(450,000
)
—
(1,710,625
)
Retirement of senior notes
(504
)
—
—
—
—
(504
)
Debt issuance costs
—
—
—
(45,639
)
—
(45,639
)
Intercompany accounts
841,658
(24,490
)
45,453
(187,814
)
(674,807
)
—
Distributions to noncontrolling interest owners
—
—
—
(264,454
)
—
(264,454
)
Excess tax benefit from exercise of stock options
208
—
—
—
—
208
Proceeds from issuance of redeemable noncontrolling interest
—
—
—
5,000
—
5,000
Other
(494
)
(3
)
—
3
—
(494
)
Net cash provided by (used in) financing activities
826,868
(24,493
)
45,453
180,838
(674,807
)
353,859
Effect of exchange rate on cash
—
—
—
714
—
714
Cash and cash equivalents
Net increase (decrease) for the period
654,895
(12,975
)
—
(16,957
)
—
624,963
Change in cash related to assets held for sale
—
3,662
—
—
—
3,662
Balance, beginning of period
799,508
255,655
—
658,552
—
1,713,715
Balance, end of period
$
1,454,403
$
246,342
$
—
$
641,595
$
—
$
2,342,340</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1) its ownership of MGP’s single Class B share entitles it to a majority of the total voting power of MGP’s shares, and (2) the exchangeable nature of the operating partnership units owned provide the Company the right to receive benefits from MGP that could potentially be significant to MGP. The Company has recorded As of June 30, 2016, MGP had total assets of $8.2 billion, primarily related to its real estate investments, and total liabilities of $3.2 billion, primarily related to its indebtednes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All intercompany balances and transactions are eliminated in consolidation.</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si>
  <si>
    <t>Property and equipment</t>
  </si>
  <si>
    <t>Property and equipment. The Company had accrued $ 8 million and $17 million for property and equipment as of June 30, 2016 and December 31, 2015, respectively, within “Accounts payable” and $29 million and $44 million as of June 30, 2016 and December 31, 2015, respectively, related to construction retention in “Other long-term obligations.”</t>
  </si>
  <si>
    <t>Income tax provision</t>
  </si>
  <si>
    <t xml:space="preserve">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6% and 4.7% for the three and six months ended June 30, 2016,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 The Company’s assessment of realization of its foreign tax credit deferred tax asset is based on available evidence, including assumptions about future profitability of and distributions from MGM China, as well as its assumption concerning renewals of the five-year exemption from Macau’s 12% complementary tax on gaming profits and future profitability of its U.S. operations. As a result, significant judgment is required in assessing the possible need for a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This could happen as early as the fourth quarter of 2016. In addition, a change to forecasts of future profitability of, and distributions from, MGM China could also result in a material change in the valuation allowance with a corresponding impact on the provision for income taxes in such period. Due to improvements in its U.S. operations, the Company has generated U.S. operating profits for the past six consecutive quarters and as of June 30, 2016 no longer has cumulative U.S. losses in recent years. Consequently, during the three months ended June 30, 2016 the Company began to rely on future U.S. source operating income in assessing future foreign tax credit realization during the 10-year foreign tax credit carryover period. This change resulted in a reduction in the valuation allowance and a corresponding reduction in the provision for income taxes during the period of approximately $85 million. Specifically, as of March 31, 2016, the Company projected that it would be able to record a deferred tax asset for foreign tax credits, net of valuation allowance, of approximately $106 million as of December 31, 2016. The Company now projects that it will record a deferred tax asset for foreign tax credits, net of valuation allowance, of approximately $191 million as of December 31, 2016. </t>
  </si>
  <si>
    <t>Recently issued accounting standards</t>
  </si>
  <si>
    <t>Recently issued accounting standards. In August 2015, the FASB issued Accounting Standards Update No. 2015-14, “Revenue from Contracts with Customers (Topic 606): Deferral of the Effective Date,” which defers the effective date of Accounting Standards Update No. 2014-09, “Revenue from Contracts with Customers,” (“ASU 2014-09”) to the fiscal year, and interim periods within the year,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this guidance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y 2016, the FASB issued Accounting Standards Update No. 2016-10, “Revenue from Contracts with Customers (Topic 606): Identifying Performance Obligations and Licensing,” (“ASU 2016-10”), effective for fiscal years beginning after December 15, 2017. ASU 2016-10 clarifies guidance related to identifying performance obligations and licensing implementation guidance as it relates to ASU 2014-09. The update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In May 2016, the FASB issued Accounting Standards Update No. 2016-12, “Revenue from Contracts with Customers (Topic 606): Narrow-Scope Improvements and Practical Expedients,” (“ASU 2016-12”), effective for fiscal years beginning after December 15, 2017. ASU 2016-12 addresses narrow-scope improvements to the guidance on collectability, noncash consideration and completed contracts at transition as it relates to ASU 2014-09. The amendments provide a practical expedient for contract modifications at transition and an accounting policy election related to the presentation of sales taxes and other similar taxes collected from customers. In February 2016, the Financial Accounting Standards Board (“FASB”) issued Accounting Standards Update No. 2016-02, “Leases (Topic 842),” (“ASU 2016-02”),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this guidance will have on its consolidated financial statements and footnote disclosures.</t>
  </si>
  <si>
    <t>Investments in and Advances to Unconsolidated Affiliates (Tables)</t>
  </si>
  <si>
    <t>Schedule of Investments in and Advances to Unconsolidated Affiliates</t>
  </si>
  <si>
    <t>Investments in and advances to unconsolidated affiliates consisted of the following:
June 30,
December 31,
2016
2015
(In thousands)
CityCenter Holdings, LLC – CityCenter (50%)
$
983,772
$
1,136,452
Marina District Development Company – Borgata (50%)
162,642
134,454
Elgin Riverboat Resort–Riverboat Casino – Grand Victoria (50%)
121,160
122,500
Las Vegas Arena Company, LLC (50%)
89,161
90,352
Other
7,428
7,739
$
1,364,163
$
1,491,497</t>
  </si>
  <si>
    <t>Schedule of Share of Results of Operations of Unconsolidated Affiliates</t>
  </si>
  <si>
    <t>The Company recorded its share of the results of operations of unconsolidated affiliates as follows:
Three Months Ended
Six Months Ended
June 30,
June 30,
2016
2015
2016
2015
(In thousands)
Income from unconsolidated affiliates
$
448,309
$
42,900
$
463,011
$
160,281
Preopening and start-up expenses
(806
)
(770
)
(3,088
)
(1,443
)
Non-operating items from unconsolidated affiliates
(15,885
)
(17,766
)
(34,097
)
(36,777
)
$
431,618
$
24,364
$
425,826
$
122,061</t>
  </si>
  <si>
    <t>CityCenter Holdings, LLC [Member]</t>
  </si>
  <si>
    <t>Summarized Balance Sheet Information</t>
  </si>
  <si>
    <t>Summarized balance sheet information for CityCenter is as follows:
June 30,
December 31,
2016
2015
(In thousands)
Current assets
$
791,163
$
1,092,094
Property and other long-term assets, net
6,788,595
6,966,689
Current liabilities
802,809
271,773
Long-term debt and other long-term obligations
1,233,975
1,499,255
Equity
5,542,974
6,287,755</t>
  </si>
  <si>
    <t>Summarized Income Statement Information</t>
  </si>
  <si>
    <t>Summarized income statement information for CityCenter is as follows:
Three Months Ended
Six Months Ended
June 30,
June 30,
2016
2015
2016
2015
(In thousands)
Net revenues
$
288,986
$
305,628
$
590,527
$
607,805
Operating expenses
(289,405
)
(289,556
)
(618,089
)
(415,926
)
Operating income (loss)
(419
)
16,072
(27,562
)
191,879
Non-operating expenses
(14,131
)
(18,063
)
(35,157
)
(36,130
)
Net income (loss) from continuing operations
(14,550
)
(1,991
)
(62,719
)
155,749
Discontinued operations
411,592
6,145
400,035
12,006
Net income
$
397,042
$
4,154
$
337,316
$
167,755</t>
  </si>
  <si>
    <t>Long-Term Debt (Tables)</t>
  </si>
  <si>
    <t>Schedule of Long-Term Debt</t>
  </si>
  <si>
    <t>Long-term debt consisted of the following:
June 30,
December 31,
2016
2015
(In thousands)
Senior credit facility
$
250,000
$
2,716,000
MGM Growth Properties senior credit facility
2,141,625
—
MGM China credit facility
1,661,309
1,559,909
MGM National Harbor credit facility
350,000
—
$242.9 million 6.875% senior notes, due 2016
—
242,900
$732.7 million 7.5% senior notes, due 2016
—
732,749
$500 million 10% senior notes, due 2016
—
500,000
$743 million 7.625% senior notes, due 2017
743,000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0.6 million 7% debentures, due 2036
552
552
$4.3 million 6.7% debentures, due 2096
2,265
4,265
12,523,751
12,824,375
Less: Premiums, discounts, and unamortized debt issuance costs, net
(158,831
)
(127,622
)
12,364,920
12,696,753
Less: Current portion, net of discounts and unamortized debt issuance costs
—
(328,442
)
$
12,364,920
$
12,368,311</t>
  </si>
  <si>
    <t>Schedule of Maturities of Long-Term Debt</t>
  </si>
  <si>
    <t>Maturities of long-term debt. Maturities of the principal amount of the Company’s long-term debt as of June 30, 2016 are as follows:
Years ending December 31,
(In thousands)
2016
$
16,750
2017
871,285
2018
1,317,600
2019
1,719,988
2020
1,574,438
Thereafter
7,023,690
$
12,523,751</t>
  </si>
  <si>
    <t>Income Per Share of Common Stock (Tables)</t>
  </si>
  <si>
    <t>Schedule of Weighted-Average Number of Common and Common Equivalent Shares Used in the Calculation of Basic and Diluted Income Per Share</t>
  </si>
  <si>
    <t>The weighted-average number of common and common equivalent shares used in the calculation of basic and diluted income per share consisted of the following:
Three Months Ended
Six Months Ended
June 30,
June 30,
2016
2015
2016
2015
(In thousands)
Numerator:
Net income attributable to MGM Resorts International –
$
474,353
$
97,459
$
541,152
$
267,309
Interest on convertible debt, net of tax
—
(1,095
)
—
18,872
Potentially dilutive effect due to MGP Omnibus Plan
(6
)
—
(6
)
—
Potentially dilutive effect due to MGM China Share Option Plan
—
—
—
(7
)
Net income attributable to MGM Resorts International –
$
474,347
$
96,364
$
541,146
$
286,174
Denominator:
Weighted-average common shares outstanding –
565,459
551,358
565,257
521,556
Potential dilution from share-based awards
5,303
5,890
4,851
5,863
Potential dilution from assumed conversion of convertible debt
—
12,866
—
45,280
Weighted-average common and common equivalent shares –
570,762
570,114
570,108
572,699
Antidilutive share-based awards excluded from the calculation of diluted earnings per share
3,124
4,449
4,790
4,538</t>
  </si>
  <si>
    <t>Stockholders' Equity (Tables)</t>
  </si>
  <si>
    <t>Changes in Stockholders' Equity</t>
  </si>
  <si>
    <t>The following table presents the Company’s changes in stockholders’ equity for the six months ended June 30, 2016:
MGM Resorts
International
Total
Stockholders'
Noncontrolling
Stockholders'
Equity
Interests
Equity
(In thousands)
Balances, January 1, 2016
$
5,119,927
$
2,644,500
$
7,764,427
Net income
541,152
64,544
605,696
Currency translation adjustment
(3,213
)
(2,922
)
(6,135
)
Stock-based compensation
23,127
1,851
24,978
Tax effect of stock-based compensation
3,602
—
3,602
Issuance of common stock pursuant to stock-based compensation awards
(7,418
)
—
(7,418
)
Issuance of performance share units
5,817
—
5,817
Cash distributions to noncontrolling interest owners
—
(32,788
)
(32,788
)
MGM Growth Properties IPO
(150,414
)
1,334,252
1,183,838
MGP dividend payable to noncontrolling interest owners
—
(15,134
)
(15,134
)
Balances, June 30, 2016
$
5,532,580
$
3,994,303
$
9,526,883</t>
  </si>
  <si>
    <t>Schedule of Changes in Accumulated Other Comprehensive Income Attributable to MGM Resorts International by Component</t>
  </si>
  <si>
    <t>Changes in accumulated other comprehensive income attributable to MGM Resorts International are as follows:
Accumulated Other
Comprehensive
Income
(In thousands)
Balances, January 1, 2016
$
14,022
Currency translation adjustment
(3,213
)
Balances, June 30, 2016
$
10,809</t>
  </si>
  <si>
    <t>Stock-Based Compensation (Tables)</t>
  </si>
  <si>
    <t>Schedule of Compensation Cost Recognized</t>
  </si>
  <si>
    <t>Recognition of compensation cost. Compensation cost was recognized as follows:
Three Months Ended
Six Months Ended
June 30,
June 30,
2016
2015
2016
2015
(In thousands)
Compensation cost:
Omnibus Plan
$
9,959
$
7,727
$
20,323
$
15,669
MGP Omnibus Plan
956
—
956
—
MGM China Plan
1,977
2,565
3,699
5,325
Total compensation cost
12,892
10,292
24,978
20,994
Less: Reimbursed costs and capitalized cost
(292
)
(301
)
(612
)
(591
)
Compensation cost after reimbursed costs and capitalized cost
12,600
9,991
24,366
20,403
Less: Related tax benefit
(3,894
)
(2,554
)
(7,568
)
(5,188
)
Compensation cost, net of tax benefit
$
8,706
$
7,437
$
16,798
$
15,215</t>
  </si>
  <si>
    <t>Omnibus Plan [Member]</t>
  </si>
  <si>
    <t>Summary of Stock Options and Stock Appreciation Rights Activity</t>
  </si>
  <si>
    <t>Stock options and stock appreciation rights (“SARs”)
Units
Weighted Average
(000’s)
Exercise Price
Outstanding at January 1, 2016
14,131
$
14.82
Granted
85
21.93
Exercised
(2,090
)
10.46
Forfeited or expired
(143
)
20.32
Outstanding at June 30, 2016
11,983
15.56
Exercisable at June 30, 2016
7,084
12.45</t>
  </si>
  <si>
    <t>Schedule of Restricted Stock Units and Performance Share Units Activity</t>
  </si>
  <si>
    <t>Restricted stock units (“RSUs”) and performance share units (“PSUs”)
RSUs
PSUs
Weighted
Weighted
Weighted
Average
Average
Average
Units
Grant-Date
Units
Grant-Date
Target
(000’s)
Fair Value
(000’s)
Fair Value
Price
Nonvested at January 1, 2016
1,578
$
20.05
1,818
$
18.54
$
26.18
Granted
50
24.10
—
—
—
Vested
(67
)
19.41
—
—
—
Forfeited
(44
)
20.17
—
—
—
Nonvested at June 30, 2016
1,517
20.21
1,818
18.54
26.18</t>
  </si>
  <si>
    <t>Summary Of Bonus Performance Share Units Activity</t>
  </si>
  <si>
    <t>Bonus PSUs
Units
Weighted Average
(000’s)
Target Price
Outstanding at January 1, 2016
494
$
29.03
Granted
291
23.87
Outstanding at June 30, 2016
785
27.12</t>
  </si>
  <si>
    <t>MGP Omnibus Plan [Member]</t>
  </si>
  <si>
    <t>Restricted stock units (“RSUs”) and performance share units (“PSUs”)
RSUs
PSUs
Weighted
Weighted
Average
Average
Units
Grant-Date
Units
Grant-Date
(000’s)
Fair Value
(000’s)
Fair Value
Granted
240
$
21.05
44
$
20.58
Nonvested at June 30, 2016
240
21.05
44
20.58</t>
  </si>
  <si>
    <t>MGM China Plan [Member]</t>
  </si>
  <si>
    <t>Summary of Stock Options Activity</t>
  </si>
  <si>
    <t>A summary of activity under the MGM China Plan for the three and six months ended June 30, 2016 is presented below:
Stock options
Units
Weighted Average
(000’s)
Exercise Price
Outstanding at January 1, 2016
49,211
$
2.54
Granted
18,239
1.40
Forfeited or expired
(2,593
)
2.43
Outstanding at June 30, 2016
64,857
2.22
Exercisable at June 30, 2016
24,686
2.52</t>
  </si>
  <si>
    <t>Segment Information (Tables)</t>
  </si>
  <si>
    <t>Schedule of Segment Information</t>
  </si>
  <si>
    <t>The following tables present the Company’s segment information:
Three Months Ended
Six Months Ended
June 30,
June 30,
2016
2015
2016
2015
(In thousands)
Net Revenues
Domestic resorts
$
1,694,491
$
1,705,480
$
3,313,714
$
3,283,375
MGM China
451,951
556,859
920,980
1,186,946
Reportable segment net revenues
2,146,442
2,262,339
4,234,694
4,470,321
Corporate and other
123,060
122,796
244,494
247,058
$
2,269,502
$
2,385,135
$
4,479,188
$
4,717,379
Adjusted Property EBITDA
Domestic resorts
$
515,083
$
458,063
$
1,000,014
$
847,942
MGM China
119,196
132,217
233,319
280,673
Reportable segment Adjusted Property EBITDA
634,279
590,280
1,233,333
1,128,615
Other operating income (expense)
Corporate and other
367,353
(11,352
)
311,183
69,289
Preopening and start-up expenses
(24,824
)
(17,889
)
(46,784
)
(33,760
)
Property transactions, net
(854
)
(3,953
)
(5,985
)
(5,542
)
Depreciation and amortization
(206,899
)
(208,565
)
(406,738
)
(414,977
)
Operating income
769,055
348,521
1,085,009
743,625
Non-operating income (expense)
Interest expense, net of amounts capitalized
(180,352
)
(203,245
)
(365,021
)
(419,507
)
Non-operating items from unconsolidated affiliates
(15,885
)
(17,766
)
(34,097
)
(36,777
)
Other, net
(49,840
)
(4,815
)
(50,405
)
(8,305
)
(246,077
)
(225,826
)
(449,523
)
(464,589
)
Income before income taxes
522,978
122,695
635,486
279,036
Benefit (provision) for income taxes
(8,480
)
3,772
(29,790
)
60,077
Net income
514,498
126,467
605,696
339,113
Less: Net income attributable to noncontrolling interests
(40,145
)
(29,008
)
(64,544
)
(71,804
)
Net income attributable to MGM Resorts International
$
474,353
$
97,459
$
541,152
$
267,309</t>
  </si>
  <si>
    <t>Condensed Consolidating Financial Information (Tables)</t>
  </si>
  <si>
    <t>Schedule of Condensed Consolidating Balance Sheet Information</t>
  </si>
  <si>
    <t>CONDENSED CONSOLIDATING BALANCE SHEET INFORMATION
At June 30, 2016
Guarantor
Non-Guarantor Subsidiaries
Parent
Subsidiaries
MGP
Other
Elimination
Consolidated
(In thousands)
Current assets
$
1,145,471
$
858,716
$
343,221
$
851,339
$
(4,960
)
$
3,193,787
Property and equipment, net
—
12,255,234
7,847,707
3,859,594
(7,859,679
)
16,102,856
Investments in subsidiaries
17,240,279
2,946,796
—
—
(20,187,075
)
—
Investments in MGP Operating Partnership
—
2,127,790
—
503,817
(2,631,607
)
—
Investments in and advances to unconsolidated affiliates
—
1,332,977
—
6,186
25,000
1,364,163
Intercompany accounts
—
4,261,100
—
—
(4,261,100
)
—
Other non-current assets
52,963
442,857
10,079
5,382,770
(420
)
5,888,249
$
18,438,713
$
24,225,470
$
8,201,007
$
10,603,706
$
(34,919,841
)
$
26,549,055
Current liabilities
$
174,446
$
1,036,301
$
74,836
$
744,816
$
(112,620
)
$
1,917,779
Intercompany accounts
3,162,584
—
465
1,098,051
(4,261,100
)
—
Deferred income taxes, net
2,281,315
—
—
310,002
—
2,591,317
Long-term debt
7,262,737
2,836
3,134,791
1,964,556
—
12,364,920
Other long-term obligations
25,051
5,942,549
20,889
1,005,031
(6,851,614
)
141,906
Total liabilities
12,906,133
6,981,686
3,230,981
5,122,456
(11,225,334
)
17,015,922
Redeemable noncontrolling interest
—
—
—
6,250
—
6,250
MGM Resorts International stockholders' equity
5,532,580
17,243,784
3,643,917
2,806,806
(23,694,507
)
5,532,580
Noncontrolling interests
—
—
1,326,109
2,668,194
—
3,994,303
Total stockholders' equity
5,532,580
17,243,784
4,970,026
5,475,000
(23,694,507
)
9,526,883
$
18,438,713
$
24,225,470
$
8,201,007
$
10,603,706
$
(34,919,841
)
$
26,549,055
At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t>
  </si>
  <si>
    <t>Schedule of Condensed Consolidating Statement of Operations and Comprehensive Income Information</t>
  </si>
  <si>
    <t>CONDENSED CONSOLIDATING STATEMENT OF OPERATIONS AND COMPREHENSIVE INCOME INFORMATION
Three Months Ended June 30, 2016
Guarantor
Non-Guarantor Subsidiaries
Parent
Subsidiaries
MGP
Other
Elimination
Consolidated
(In thousands)
Net revenues
$
—
$
1,676,913
$
110,903
$
593,454
$
(111,768
)
$
2,269,502
Equity in subsidiaries' earnings
693,687
35,663
—
—
(729,350
)
—
Expenses
Casino and hotel operations
1,941
940,373
—
371,520
(865
)
1,312,969
General and administrative
1,588
258,392
13,864
47,563
—
321,407
Corporate expense
41,424
45,947
4,388
(306
)
(9,650)
81,803
Preopening and start-up expenses
—
2,781
—
22,043
—
24,824
Property transactions, net
—
(427
)
335
1,281
(335
)
854
Depreciation and amortization
—
132,627
53,123
62,075
(40,926
)
206,899
44,953
1,379,693
71,710
504,176
(51,776
)
1,948,756
Income (loss) from unconsolidated affiliates
—
448,399
—
(90
)
—
448,309
Operating income (loss)
648,734
781,282
39,193
89,188
(789,342
)
769,055
Interest expense, net of amounts capitalized
(147,728
)
(163
)
(29,475
)
(2,986
)
—
(180,352
)
Other, net
(34,592
)
(88,932
)
(72
)
(24,668
)
82,539
(65,725
)
Income (loss) before income taxes
466,414
692,187
9,646
61,534
(706,803
)
522,978
Benefit (provision) for income taxes
7,939
(17,196
)
—
777
—
(8,480
)
Net income (loss)
474,353
674,991
9,646
62,311
(706,803
)
514,498
Less: Net income attributable to noncontrolling interests
—
—
(6,953
)
(33,192
)
—
(40,145
)
Net income (loss) attributable to MGM Resorts International
$
474,353
$
674,991
$
2,693
$
29,119
$
(706,803
)
$
474,353
Net income (loss)
$
474,353
$
674,991
$
9,646
$
62,311
$
(706,803
)
$
514,498
Other comprehensive income (loss), net of tax:
Foreign currency translation adjustment
(813
)
(813
)
—
(1,370
)
1,626
(1,370
)
Other comprehensive income (loss)
(813
)
(813
)
—
(1,370
)
1,626
(1,370
)
Comprehensive income (loss)
473,540
674,178
9,646
60,941
(705,177
)
513,128
Less: Comprehensive income attributable to noncontrolling interests
—
—
(6,953
)
(32,635
)
—
(39,588
)
Comprehensive income (loss) attributable to MGM Resorts International
$
473,540
$
674,178
$
2,693
$
28,306
$
(705,177
)
$
473,540
Six Months Ended June 30, 2016
Guarantor
Non-Guarantor Subsidiaries
Parent
Subsidiaries
MGP
Other
Elimination
Consolidated
(In thousands)
Net revenues
$
—
$
3,277,438
$
110,903
$
1,203,463
$
(112,616
)
$
4,479,188
Equity in subsidiaries' earnings
979,880
76,974
—
—
(1,056,854
)
—
Expenses
Casino and hotel operations
4,063
1,844,433
—
767,899
(1,713
)
2,614,682
General and administrative
3,201
496,536
29,484
100,729
—
629,950
Corporate expense
75,980
82,490
4,388
(157
)
(9,650)
153,051
Preopening and start-up expenses
—
6,227
—
40,557
—
46,784
Property transactions, net
—
3,840
1,209
1,271
(335
)
5,985
Depreciation and amortization
—
215,216
104,600
127,848
(40,926
)
406,738
83,244
2,648,742
139,681
1,038,147
(52,624
)
3,857,190
Income (loss) from unconsolidated affiliates
—
463,189
—
(178
)
—
463,011
Operating income (loss)
896,636
1,168,859
(28,778
)
165,138
(1,116,846
)
1,085,009
Interest expense, net of amounts capitalized
(323,422
)
(358
)
(29,475
)
(11,766
)
—
(365,021
)
Other, net
(20,718
)
(108,468
)
(72
)
(37,783
)
82,539
(84,502
)
Income (loss) before income taxes
552,496
1,060,033
(58,325
)
115,589
(1,034,307
)
635,486
Benefit (provision) for income taxes
(11,344
)
(20,915
)
—
2,469
—
(29,790
)
Net income (loss)
541,152
1,039,118
(58,325
)
118,058
(1,034,307
)
605,696
Less: Net income attributable to noncontrolling interests
—
—
(6,953
)
(57,591
)
—
(64,544
)
Net income (loss) attributable to MGM Resorts International
$
541,152
$
1,039,118
$
(65,278
)
$
60,467
$
(1,034,307
)
$
541,152
Net income (loss)
$
541,152
$
1,039,118
$
(58,325
)
$
118,058
$
(1,034,307
)
$
605,696
Other comprehensive income (loss), net of tax:
Foreign currency translation adjustment
(3,213
)
(3,213
)
—
(6,135
)
6,426
(6,135
)
Other comprehensive income (loss)
(3,213
)
(3,213
)
—
(6,135
)
6,426
(6,135
)
Comprehensive income (loss)
537,939
1,035,905
(58,325
)
111,923
(1,027,881
)
599,561
Less: Comprehensive income attributable to noncontrolling interests
—
—
(6,953
)
(54,669
)
—
(61,622
)
Comprehensive income (loss) attributable to MGM Resorts International
$
537,939
$
1,035,905
$
(65,278
)
$
57,254
$
(1,027,881
)
$
537,939
CONDENSED CONSOLIDATING STATEMENT OF OPERATIONS AND COMPREHENSIVE INCOME INFORMATION
Three Months Ended June 30, 2015
Guarantor
Non-Guarantor Subsidiaries
Parent
Subsidiaries
MGP
Other
Elimination
Consolidated
(In thousands)
Net revenues
$
—
$
1,687,721
$
—
$
698,125
$
(711
)
$
2,385,135
Equity in subsidiaries' earnings
300,435
47,659
—
—
(348,094
)
—
Expenses
Casino and hotel operations
1,506
994,001
—
461,001
(711
)
1,455,797
General and administrative
1,039
266,470
15,348
50,851
—
333,708
Corporate expense
20,577
39,066
—
(41
)
—
59,602
Preopening and start-up expenses
—
1,326
—
16,563
—
17,889
Property transactions, net
—
3,456
—
497
—
3,953
Depreciation and amortization
—
89,890
46,190
72,485
—
208,565
23,122
1,394,209
61,538
601,356
(711
)
2,079,514
Income (loss) from unconsolidated affiliates
—
43,481
—
(581
)
—
42,900
Operating income (loss)
277,313
384,652
(61,538
)
96,188
(348,094
)
348,521
Interest expense, net of amounts capitalized
(196,573
)
(263
)
—
(6,409
)
—
(203,245
)
Other, net
9,545
(18,414
)
—
(13,712
)
—
(22,581
)
Income (loss) before income taxes
90,285
365,975
(61,538
)
76,067
(348,094
)
122,695
Benefit (provision) for income taxes
7,174
(2,811
)
—
(591
)
—
3,772
Net income (loss)
97,459
363,164
(61,538
)
75,476
(348,094
)
126,467
Less: Net income attributable to noncontrolling interests
—
—
—
(29,008
)
—
(29,008
)
Net income (loss) attributable to MGM Resorts International
$
97,459
$
363,164
$
(61,538
)
$
46,468
$
(348,094
)
$
97,459
Net income (loss)
$
97,459
$
363,164
$
(61,538
)
$
75,476
$
(348,094
)
$
126,467
Other comprehensive income (loss), net of tax:
Foreign currency translation adjustment
311
311
—
608
(622
)
608
Other comprehensive income (loss)
311
311
—
608
(622
)
608
Comprehensive income (loss)
97,770
363,475
(61,538
)
76,084
(348,716
)
127,075
Less: Comprehensive income attributable to noncontrolling interests
—
—
—
(29,305
)
—
(29,305
)
Comprehensive income (loss) attributable to MGM Resorts International
$
97,770
$
363,475
$
(61,538
)
$
46,779
$
(348,716
)
$
97,770
Six Months Ended June 30, 2015
Guarantor
Non-Guarantor Subsidiaries
Parent
Subsidiaries
MGP
Other
Elimination
Consolidated
(In thousands)
Net revenues
$
—
$
3,257,003
$
—
$
1,461,810
$
(1,434
)
$
4,717,379
Equity in subsidiaries' earnings
628,201
92,625
—
—
(720,826
)
—
Expenses
Casino and hotel operations
3,006
1,931,440
—
974,905
(1,434
)
2,907,917
General and administrative
2,240
525,467
30,674
103,500
—
661,881
Corporate expense
36,093
74,270
—
(405
)
—
109,958
Preopening and start-up expenses
—
2,243
—
31,517
—
33,760
Property transactions, net
—
4,713
—
829
—
5,542
Depreciation and amortization
—
176,122
91,617
147,238
—
414,977
41,339
2,714,255
122,291
1,257,584
(1,434
)
4,134,035
Income (loss) from unconsolidated affiliates
—
160,746
—
(465
)
—
160,281
Operating income (loss)
586,862
796,119
(122,291
)
203,761
(720,826
)
743,625
Interest expense, net of amounts capitalized
(407,650
)
(551
)
—
(11,306
)
—
(419,507
)
Other, net
22,424
(39,152
)
—
(28,354
)
—
(45,082
)
Income (loss) before income taxes
201,636
756,416
(122,291
)
164,101
(720,826
)
279,036
Benefit (provision) for income taxes
65,673
(4,497
)
—
(1,099
)
—
60,077
Net income (loss)
267,309
751,919
(122,291
)
163,002
(720,826
)
339,113
Less: Net income attributable to noncontrolling interests
—
—
—
(71,804
)
—
(71,804
)
Net income (loss) attributable to MGM Resorts International
$
267,309
$
751,919
$
(122,291
)
$
91,198
$
(720,826
)
$
267,309
Net income (loss)
$
267,309
$
751,919
$
(122,291
)
$
163,002
$
(720,826
)
$
339,113
Other comprehensive income (loss), net of tax:
Foreign currency translation adjustment
1,572
1,572
—
3,084
(3,144
)
3,084
Other
(672
)
(672
)
—
—
672
(672
)
Other comprehensive income (loss)
900
900
—
3,084
(2,472
)
2,412
Comprehensive income (loss)
268,209
752,819
(122,291
)
166,086
(723,298
)
341,525
Less: Comprehensive income attributable to noncontrolling interests
—
—
—
(73,316
)
—
(73,316
)
Comprehensive income (loss) attributable to MGM Resorts International
$
268,209
$
752,819
$
(122,291
)
$
92,770
$
(723,298
)
$
268,209</t>
  </si>
  <si>
    <t>Schedule of Condensed Consolidating Statement of Cash Flows Information</t>
  </si>
  <si>
    <t>CONDENSED CONSOLIDATING STATEMENT OF CASH FLOWS INFORMATION
Six Months Ended June 30, 2016
Guarantor
Non-Guarantor Subsidiaries
Parent
Subsidiaries
MGP
Other
Elimination
Consolidated
(In thousands)
Cash flows from operating activities
Net cash provided by (used in) operating activities
$
(390,377
)
$
738,453
$
62,313
$
203,257
$
—
$
613,646
Cash flows from investing activities
Capital expenditures, net of construction payable
—
(23,912
)
(138,987
)
(807,672
)
—
(970,571
)
Dispositions of property and equipment
—
1,295
—
364
—
1,659
Investments in and advances to unconsolidated affiliates
—
(1,555
)
—
—
—
(1,555
)
Distributions from unconsolidated affiliates in excess of cumulative earnings
—
543,437
—
—
—
543,437
Intercompany accounts
—
(1,026,829
)
—
—
1,026,829
—
Other
—
(3,986
)
—
(1,210
)
—
(5,196
)
Net cash provided by (used in) investing activities
—
(511,550
)
(138,987
)
(808,518
)
1,026,829
(432,226
)
Cash flows from financing activities
Net borrowings (repayments) under bank credit facilities - maturities of 90 days or less
(3,861,375
)
3,550,000
(1,858,375
)
453,064
—
(1,716,686
)
Borrowings under bank credit facilities - maturities longer than 90 days
1,845,375
—
—
—
—
1,845,375
Issuance of long-term debt
—
—
1,050,000
—
—
1,050,000
Retirement of senior notes
(1,496,187
)
(2,661
)
—
—
—
(1,498,848
)
Debt issuance costs
(20,974
)
(1,530
)
(68,207
)
(32,550
)
—
(123,261
)
Issuance of MGM Growth Properties common stock in public offering
—
—
1,207,500
—
—
1,207,500
MGM Growth Properties common stock issuance costs
—
—
(75,032
)
—
—
(75,032
)
Excess tax benefit from exercise of stock options
3,812
—
—
—
—
3,812
Intercompany accounts
4,514,805
(3,819,728
)
158,822
172,930
(1,026,829
)
—
Distributions to noncontrolling interest owners
—
—
—
(32,798
)
—
(32,798
)
Other
(7,415
)
(3
)
—
—
—
(7,418
)
Net cash provided by (used in) financing activities
978,041
(273,922
)
414,708
560,646
(1,026,829
)
652,644
Effect of exchange rate on cash
—
—
—
(1,121
)
—
(1,121
)
Cash and cash equivalents
Net increase (decrease) for the period
587,664
(47,019
)
338,034
(45,736
)
—
832,943
Balance, beginning of period
538,856
304,168
—
827,288
—
1,670,312
Balance, end of period
$
1,126,520
$
257,149
$
338,034
$
781,552
$
—
$
2,503,255
CONDENSED CONSOLIDATING STATEMENT OF CASH FLOWS INFORMATION
Six Months Ended June 30, 2015
Guarantor
Non-Guarantor Subsidiaries
Parent
Subsidiaries
MGP
Other
Elimination
Consolidated
(In thousands)
Cash flows from operating activities
Net cash provided by (used in) operating activities
$
(400,538
)
$
693,411
$
(30,674
)
$
185,070
$
—
$
447,269
Cash flows from investing activities
Capital expenditures, net of construction payable
—
(190,008
)
(14,779
)
(389,254
)
—
(594,041
)
Dispositions of property and equipment
—
182
—
77
—
259
Proceeds from sale of assets held for sale
—
19,797
—
—
—
19,797
Investments in and advances to unconsolidated affiliates
(141,230
)
(35,449
)
—
—
—
(176,679
)
Distributions from unconsolidated affiliates in excess of cumulative earnings
—
202,136
—
—
—
202,136
Investments in cash deposits - original maturities longer than 90 days
(200,205
)
—
—
—
—
(200,205
)
Proceeds from cash deposits - original maturities longer than 90 days
570,000
—
—
—
—
570,000
Intercompany accounts
—
(674,807
)
—
—
674,807
—
Other
—
(3,744
)
—
5,598
—
1,854
Net cash provided by (used in) investing activities
228,565
(681,893
)
(14,779
)
(383,579
)
674,807
(176,879
)
Cash flows from financing activities
Net borrowings (repayments) under bank credit facilities - maturities of 90 days or less
(1,270,250
)
—
—
223,742
—
(1,046,508
)
Borrowings under bank credit facilities - maturities longer than 90 days
2,516,875
—
—
900,000
—
3,416,875
Repayments under bank credit facilities - maturities longer than 90 days
(1,260,625
)
—
—
(450,000
)
—
(1,710,625
)
Retirement of senior notes
(504
)
—
—
—
—
(504
)
Debt issuance costs
—
—
—
(45,639
)
—
(45,639
)
Intercompany accounts
841,658
(24,490
)
45,453
(187,814
)
(674,807
)
—
Distributions to noncontrolling interest owners
—
—
—
(264,454
)
—
(264,454
)
Excess tax benefit from exercise of stock options
208
—
—
—
—
208
Proceeds from issuance of redeemable noncontrolling interest
—
—
—
5,000
—
5,000
Other
(494
)
(3
)
—
3
—
(494
)
Net cash provided by (used in) financing activities
826,868
(24,493
)
45,453
180,838
(674,807
)
353,859
Effect of exchange rate on cash
—
—
—
714
—
714
Cash and cash equivalents
Net increase (decrease) for the period
654,895
(12,975
)
—
(16,957
)
—
624,963
Change in cash related to assets held for sale
—
3,662
—
—
—
3,662
Balance, beginning of period
799,508
255,655
—
658,552
—
1,713,715
Balance, end of period
$
1,454,403
$
246,342
$
—
$
641,595
$
—
$
2,342,340</t>
  </si>
  <si>
    <t>Organization - Additional Information (Detail) $ / shares in Units, $ in Millions</t>
  </si>
  <si>
    <t>Aug. 01, 2016</t>
  </si>
  <si>
    <t>Jul. 31, 2016</t>
  </si>
  <si>
    <t>Apr. 25, 2016$ / sharesshares</t>
  </si>
  <si>
    <t>May 31, 2016</t>
  </si>
  <si>
    <t>Jun. 30, 2016USD ($)aft²gamesSlotRoomSeatParking_garage_spaceSegment</t>
  </si>
  <si>
    <t>Oct. 31, 2015Seat</t>
  </si>
  <si>
    <t>Apr. 30, 2015</t>
  </si>
  <si>
    <t>Mar. 31, 2015</t>
  </si>
  <si>
    <t>Organization Disclosure [Line Items]</t>
  </si>
  <si>
    <t>Partnership interest</t>
  </si>
  <si>
    <t>73.30%</t>
  </si>
  <si>
    <t>Number of reportable segments | Segment</t>
  </si>
  <si>
    <t>Percentage ownership interest</t>
  </si>
  <si>
    <t>50.00%</t>
  </si>
  <si>
    <t>Marina District Development Company [Member]</t>
  </si>
  <si>
    <t>Grand Victoria [Member]</t>
  </si>
  <si>
    <t>Las Vegas Arena Company, LLC [Member]</t>
  </si>
  <si>
    <t>Number of seats | Seat</t>
  </si>
  <si>
    <t>Infinity World Development Corp [Member] | CityCenter Holdings, LLC [Member]</t>
  </si>
  <si>
    <t>Boyd [Member] | Borgata [Member]</t>
  </si>
  <si>
    <t>Hyatt Gaming [Member] | Grand Victoria [Member] | Co-venturer [Member]</t>
  </si>
  <si>
    <t>Anschutz Entertainment Group, Inc [Member]</t>
  </si>
  <si>
    <t>Subsequent Event [Member]</t>
  </si>
  <si>
    <t>76.30%</t>
  </si>
  <si>
    <t>Class A shares [Member]</t>
  </si>
  <si>
    <t>Common stock voting rights</t>
  </si>
  <si>
    <t>one vote per share</t>
  </si>
  <si>
    <t>Description of operating partnership units exchangeable into Class A shares</t>
  </si>
  <si>
    <t>one-to-one basis</t>
  </si>
  <si>
    <t>MGM Growth Properties LLC [Member]</t>
  </si>
  <si>
    <t>Percentage of minority interest</t>
  </si>
  <si>
    <t>26.70%</t>
  </si>
  <si>
    <t>Minimum ownership percentage required for majority voting interest</t>
  </si>
  <si>
    <t>30.00%</t>
  </si>
  <si>
    <t>Ownership interest transferred</t>
  </si>
  <si>
    <t>100.00%</t>
  </si>
  <si>
    <t>MGM Growth Properties LLC [Member] | Class A shares [Member] | Initial Public Offering [Member]</t>
  </si>
  <si>
    <t>New issuance of shares | shares</t>
  </si>
  <si>
    <t>Shares authorized to underwriters | shares</t>
  </si>
  <si>
    <t>Initial offering price | $ / shares</t>
  </si>
  <si>
    <t>MGM China [Member]</t>
  </si>
  <si>
    <t>51.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Athena Arena, LLC [Member] | Subsequent Event [Member]</t>
  </si>
  <si>
    <t>Business acquisition, Date of acquisition</t>
  </si>
  <si>
    <t>Jul. 31,
		2016</t>
  </si>
  <si>
    <t>MGM National Harbor [Member]</t>
  </si>
  <si>
    <t>Area of meeting and event space</t>
  </si>
  <si>
    <t>Area of retail and restaurant space</t>
  </si>
  <si>
    <t>Parking garage space | Parking_garage_space</t>
  </si>
  <si>
    <t>MGM Springfield [Member] | Massachusetts [Member]</t>
  </si>
  <si>
    <t>Basis of Presentation and Significant Accounting Policies - Additional Information (Detail) - USD ($) $ in Thousands</t>
  </si>
  <si>
    <t>Dec. 31, 2016</t>
  </si>
  <si>
    <t>Mar. 31, 2016</t>
  </si>
  <si>
    <t>Basis Of Presentation And Summary Of Significant Accounting Policies [Line Items]</t>
  </si>
  <si>
    <t>Total assets, related to real estate investments</t>
  </si>
  <si>
    <t>Total liabilities, related to indebtedness</t>
  </si>
  <si>
    <t>Percentage of ownership interest</t>
  </si>
  <si>
    <t>Accrual for property and equipment</t>
  </si>
  <si>
    <t>Construction retention accrued</t>
  </si>
  <si>
    <t>Effective income tax rate</t>
  </si>
  <si>
    <t>1.60%</t>
  </si>
  <si>
    <t>4.70%</t>
  </si>
  <si>
    <t>Macau [Member]</t>
  </si>
  <si>
    <t>Special gaming tax rate</t>
  </si>
  <si>
    <t>35.00%</t>
  </si>
  <si>
    <t>MGM China [Member] | Macau [Member]</t>
  </si>
  <si>
    <t>Complementary tax rate</t>
  </si>
  <si>
    <t>12.00%</t>
  </si>
  <si>
    <t>Period exempted from complementary tax, second exemption period granted</t>
  </si>
  <si>
    <t>5 years</t>
  </si>
  <si>
    <t>Complementary tax exemption expiration date</t>
  </si>
  <si>
    <t>Dec. 31,
		2016</t>
  </si>
  <si>
    <t>Third exemption period from complementary tax assumed based on third exemption period granted to a competitor</t>
  </si>
  <si>
    <t>Tax credit carryforward, description</t>
  </si>
  <si>
    <t>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its assessment of the realization of the foreign tax credit deferred tax asset.</t>
  </si>
  <si>
    <t>Foreign tax credit carryforward expiration period</t>
  </si>
  <si>
    <t>10 years</t>
  </si>
  <si>
    <t>Reduction in provision of income taxes</t>
  </si>
  <si>
    <t>MGM China [Member] | Macau [Member] | Foreign Tax Authority [Member] | Scenario, Forecast [Member]</t>
  </si>
  <si>
    <t>Net deferred foreign tax credit asset</t>
  </si>
  <si>
    <t>MGM China [Member] | Macau [Member] | Foreign Tax Authority [Member] | Scenario, Previously Reported [Member]</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Results of Operations of Unconsolidated Affiliates (Detail) - USD ($) $ in Thousands</t>
  </si>
  <si>
    <t>Net income (loss) from unconsolidated affiliates</t>
  </si>
  <si>
    <t>Investments in and Advances to Unconsolidated Affiliates - Summarized Balance Sheet Information (Detail) - CityCenter Holdings, LLC [Member] - USD ($) $ in Thousands</t>
  </si>
  <si>
    <t>Property and other long-term assets, net</t>
  </si>
  <si>
    <t>Long-term debt and other long-term obligations</t>
  </si>
  <si>
    <t>Equity</t>
  </si>
  <si>
    <t>Investments in and Advances to Unconsolidated Affiliates - Summarized Income Statement Information (Detail) - CityCenter Holdings, LLC [Member] - USD ($) $ in Thousands</t>
  </si>
  <si>
    <t>Net revenues</t>
  </si>
  <si>
    <t>Operating expenses</t>
  </si>
  <si>
    <t>Operating income (loss)</t>
  </si>
  <si>
    <t>Non-operating expenses</t>
  </si>
  <si>
    <t>Net income (loss) from continuing operations</t>
  </si>
  <si>
    <t>Discontinued operations</t>
  </si>
  <si>
    <t>Investments in and Advances to Unconsolidated Affiliates - Additional Information (Detail) - USD ($) $ in Millions</t>
  </si>
  <si>
    <t>1 Months Ended</t>
  </si>
  <si>
    <t>Apr. 30, 2016</t>
  </si>
  <si>
    <t>Recognized property transactions, net</t>
  </si>
  <si>
    <t>Crystals [Member]</t>
  </si>
  <si>
    <t>Consideration received from sale of discontinued operations</t>
  </si>
  <si>
    <t>Recognized gain on sale, unconsolidated affiliates and reversal of basis differences</t>
  </si>
  <si>
    <t>Recognized gain on sale, unconsolidated affiliates</t>
  </si>
  <si>
    <t>Recognized gain on sale, reversal of certain basis differences</t>
  </si>
  <si>
    <t>Carrying value of net assets</t>
  </si>
  <si>
    <t>Special distribution declared</t>
  </si>
  <si>
    <t>Distribution paid</t>
  </si>
  <si>
    <t>Special distribution received</t>
  </si>
  <si>
    <t>CityCenter Holdings, LLC [Member] | Crystals [Member]</t>
  </si>
  <si>
    <t>Recognized gain on sale</t>
  </si>
  <si>
    <t>Long-Term Debt - Schedule of Long-Term Debt (Detail) - USD ($) $ in Thousands</t>
  </si>
  <si>
    <t>Debt Instrument [Line Items]</t>
  </si>
  <si>
    <t>Long-term debt, Gross</t>
  </si>
  <si>
    <t>Less: Premiums, discounts, and unamortized debt issuance costs, net</t>
  </si>
  <si>
    <t>Less: Current portion, net of discounts and unamortized debt issuance costs</t>
  </si>
  <si>
    <t>Senior Credit Facility Term Loans</t>
  </si>
  <si>
    <t>MGM Growth Properties Senior Credit Facility [Member]</t>
  </si>
  <si>
    <t>M G M China Credit Facility [Member]</t>
  </si>
  <si>
    <t>MGM National Harbor Credit Facility [Member]</t>
  </si>
  <si>
    <t>6.875% senior notes, due 2016 [Member]</t>
  </si>
  <si>
    <t>Senior notes</t>
  </si>
  <si>
    <t>7.5% senior notes, due 2016 [Member]</t>
  </si>
  <si>
    <t>10% senior notes, due 2016 [Member]</t>
  </si>
  <si>
    <t>7.625% senior notes, due 2017 [Member]</t>
  </si>
  <si>
    <t>11.375% senior notes, due 2018 [Member]</t>
  </si>
  <si>
    <t>8.625% senior notes, due 2019 [Member]</t>
  </si>
  <si>
    <t>5.25% senior notes, due 2020 [Member]</t>
  </si>
  <si>
    <t>6.75% senior notes, due 2020 [Member]</t>
  </si>
  <si>
    <t>6.625% senior notes, due 2021 [Member]</t>
  </si>
  <si>
    <t>7.75% senior notes, due 2022 [Member]</t>
  </si>
  <si>
    <t>6% senior notes, due 2023 [Member]</t>
  </si>
  <si>
    <t>7% debentures, due 2036 [Member]</t>
  </si>
  <si>
    <t>5.625% MGM Growth Properties senior notes, due 2024 [Member]</t>
  </si>
  <si>
    <t>6.7% debentures, due 2096 [Member]</t>
  </si>
  <si>
    <t>Long-Term Debt - Schedule of Long-Term Debt (Parenthetical) (Detail) - USD ($) $ in Millions</t>
  </si>
  <si>
    <t>12 Months Ended</t>
  </si>
  <si>
    <t>Long-term debt, principal amount</t>
  </si>
  <si>
    <t>Long-term debt, interest rate (as a percent)</t>
  </si>
  <si>
    <t>6.875%</t>
  </si>
  <si>
    <t>Long-term debt, maturity year</t>
  </si>
  <si>
    <t>7.50%</t>
  </si>
  <si>
    <t>10.00%</t>
  </si>
  <si>
    <t>7.625%</t>
  </si>
  <si>
    <t>11.375%</t>
  </si>
  <si>
    <t>8.625%</t>
  </si>
  <si>
    <t>5.25%</t>
  </si>
  <si>
    <t>6.75%</t>
  </si>
  <si>
    <t>6.625%</t>
  </si>
  <si>
    <t>7.75%</t>
  </si>
  <si>
    <t>6.00%</t>
  </si>
  <si>
    <t>5.625%</t>
  </si>
  <si>
    <t>7.00%</t>
  </si>
  <si>
    <t>6.70%</t>
  </si>
  <si>
    <t>Long-Term Debt - Additional Information (Detail) - USD ($)</t>
  </si>
  <si>
    <t>May 25, 2016</t>
  </si>
  <si>
    <t>Apr. 20, 2016</t>
  </si>
  <si>
    <t>Feb. 29, 2016</t>
  </si>
  <si>
    <t>Jan. 31, 2016</t>
  </si>
  <si>
    <t>Credit facility amount</t>
  </si>
  <si>
    <t>Long-term debt, fair value</t>
  </si>
  <si>
    <t>Amended and Restated Senior Credit Facility [Member] | Other, net [Member]</t>
  </si>
  <si>
    <t>Amended and Restated Senior Credit Facility [Member] | Term Loan A [Member]</t>
  </si>
  <si>
    <t>Variable interest rate base</t>
  </si>
  <si>
    <t>LIBOR</t>
  </si>
  <si>
    <t>Credit facility, maturity date</t>
  </si>
  <si>
    <t>2021-04</t>
  </si>
  <si>
    <t>Term loan repayment percentage of initial aggregate principal amount</t>
  </si>
  <si>
    <t>5.00%</t>
  </si>
  <si>
    <t>Interest rate at the end of the period (as a percent)</t>
  </si>
  <si>
    <t>3.21%</t>
  </si>
  <si>
    <t>Amended and Restated Senior Credit Facility [Member] | Term Loan A [Member] | First Six Months [Member] | LIBOR [Member]</t>
  </si>
  <si>
    <t>Interest rate margin (as a percent)</t>
  </si>
  <si>
    <t>2.75%</t>
  </si>
  <si>
    <t>Amended and Restated Senior Credit Facility [Member] | Minimum [Member] | Term Loan A [Member] | After Six Months [Member] | LIBOR [Member]</t>
  </si>
  <si>
    <t>1.75%</t>
  </si>
  <si>
    <t>Amended and Restated Senior Credit Facility [Member] | Maximum [Member] | Term Loan A [Member] | After Six Months [Member] | LIBOR [Member]</t>
  </si>
  <si>
    <t>Amended and Restated Senior Credit Facility [Member] | Revolving Credit Facility [Member]</t>
  </si>
  <si>
    <t>Line of credit facility drawn</t>
  </si>
  <si>
    <t>Long-term debt, maturity date</t>
  </si>
  <si>
    <t>Apr. 30,
		2019</t>
  </si>
  <si>
    <t>M G M China Credit Facility [Member] | Hong Kong Interbank Offered Rate H I B O R</t>
  </si>
  <si>
    <t>HIBOR</t>
  </si>
  <si>
    <t>M G M China Credit Facility [Member] | Amended and Restated Credit Agreement [Member] | Debt Covenant Terms September Thirty Two Thousand and Sixteen Through June Thirty Two Thousand And Seventeen [Member]</t>
  </si>
  <si>
    <t>Leverage ratio</t>
  </si>
  <si>
    <t>M G M China Credit Facility [Member] | Amended and Restated Credit Agreement [Member] | Debt Covenant Terms March Thirty One Two Thousand and Eighteen and Thereafter [Member]</t>
  </si>
  <si>
    <t>4.50%</t>
  </si>
  <si>
    <t>M G M China Credit Facility [Member] | Amended and Restated Credit Agreement [Member] | Debt Covenant Terms September Thirty Two Thousand And Seventeen</t>
  </si>
  <si>
    <t>5.50%</t>
  </si>
  <si>
    <t>M G M China Credit Facility [Member] | Amended and Restated Credit Agreement [Member] | Debt Covenant Terms December Thirty One Two Thousand And Seventeen</t>
  </si>
  <si>
    <t>M G M China Credit Facility [Member] | Minimum [Member] | Hong Kong Interbank Offered Rate H I B O R</t>
  </si>
  <si>
    <t>1.375%</t>
  </si>
  <si>
    <t>M G M China Credit Facility [Member] | Minimum [Member] | Amended and Restated Credit Agreement [Member]</t>
  </si>
  <si>
    <t>Interest coverage ratio</t>
  </si>
  <si>
    <t>2.50%</t>
  </si>
  <si>
    <t>M G M China Credit Facility [Member] | Maximum [Member] | Hong Kong Interbank Offered Rate H I B O R</t>
  </si>
  <si>
    <t>M G M China Credit Facility [Member] | Maximum [Member] | Amended and Restated Credit Agreement [Member]</t>
  </si>
  <si>
    <t>M G M China Credit Facility [Member] | Revolving Credit Facility [Member]</t>
  </si>
  <si>
    <t>2.23%</t>
  </si>
  <si>
    <t>Line of credit facility</t>
  </si>
  <si>
    <t>M G M China Credit Facility [Member] | Term loans [Member]</t>
  </si>
  <si>
    <t>Amortization payments of term loan beginning date</t>
  </si>
  <si>
    <t>Oct. 31,
		2017</t>
  </si>
  <si>
    <t>Weighted average interest rate at the end of the period (as a percent)</t>
  </si>
  <si>
    <t>2.22%</t>
  </si>
  <si>
    <t>MGM Growth Properties Senior Credit Facility [Member] | Term Loan A [Member]</t>
  </si>
  <si>
    <t>Repayments of term loan</t>
  </si>
  <si>
    <t>MGM Growth Properties Senior Credit Facility [Member] | Term Loan A [Member] | First Six Months [Member] | LIBOR [Member]</t>
  </si>
  <si>
    <t>MGM Growth Properties Senior Credit Facility [Member] | Term Loan B [Member]</t>
  </si>
  <si>
    <t>1.00%</t>
  </si>
  <si>
    <t>Interest rate floor (as a percent)</t>
  </si>
  <si>
    <t>0.75%</t>
  </si>
  <si>
    <t>Percentage of credit facility issued to lenders</t>
  </si>
  <si>
    <t>99.75%</t>
  </si>
  <si>
    <t>MGM Growth Properties Senior Credit Facility [Member] | Term Loan B [Member] | LIBOR [Member]</t>
  </si>
  <si>
    <t>3.25%</t>
  </si>
  <si>
    <t>MGM Growth Properties Senior Credit Facility [Member] | Minimum [Member] | Term Loan A [Member] | After Six Months [Member] | LIBOR [Member]</t>
  </si>
  <si>
    <t>2.25%</t>
  </si>
  <si>
    <t>MGM Growth Properties Senior Credit Facility [Member] | Maximum [Member] | Term Loan A [Member] | After Six Months [Member] | LIBOR [Member]</t>
  </si>
  <si>
    <t>MGM Growth Properties Senior Credit Facility [Member] | Revolving Credit Facility [Member]</t>
  </si>
  <si>
    <t>MGM Growth Properties Senior Credit Facility [Member] | Revolving Credit Facility [Member] | First Six Months [Member] | LIBOR [Member]</t>
  </si>
  <si>
    <t>MGM Growth Properties Senior Credit Facility [Member] | Revolving Credit Facility [Member] | Minimum [Member] | After Six Months [Member] | LIBOR [Member]</t>
  </si>
  <si>
    <t>MGM Growth Properties Senior Credit Facility [Member] | Revolving Credit Facility [Member] | Maximum [Member] | After Six Months [Member] | LIBOR [Member]</t>
  </si>
  <si>
    <t>MGM Growth Properties Senior Credit Facility [Member] | Term loans [Member] | Term Loan A [Member]</t>
  </si>
  <si>
    <t>MGM Growth Properties Senior Credit Facility [Member] | Term loans [Member] | Term Loan B [Member]</t>
  </si>
  <si>
    <t>4.00%</t>
  </si>
  <si>
    <t>MGM National Harbor Credit Facility [Member] | Twelfth Full Fiscal Quarter [Member]</t>
  </si>
  <si>
    <t>Amortization payments of aggregate principal balance (as percent)</t>
  </si>
  <si>
    <t>1.875%</t>
  </si>
  <si>
    <t>MGM National Harbor Credit Facility [Member] | Sixteenth Full Fiscal Quarter [Member]</t>
  </si>
  <si>
    <t>MGM National Harbor Credit Facility [Member] | Minimum [Member]</t>
  </si>
  <si>
    <t>Debt repayment excess cash, percentage</t>
  </si>
  <si>
    <t>0.00%</t>
  </si>
  <si>
    <t>MGM National Harbor Credit Facility [Member] | Maximum [Member]</t>
  </si>
  <si>
    <t>MGM National Harbor Credit Facility [Member] | Revolving Credit Facility [Member]</t>
  </si>
  <si>
    <t>Jan. 31,
		2021</t>
  </si>
  <si>
    <t>1.25%</t>
  </si>
  <si>
    <t>Available borrowing capacity</t>
  </si>
  <si>
    <t>MGM National Harbor Credit Facility [Member] | Term loans [Member]</t>
  </si>
  <si>
    <t>Credit facility amount funded at closing</t>
  </si>
  <si>
    <t>Excess drawn on delayed draw loan facilty and revolving credit facitly to make matching cash equity contribution</t>
  </si>
  <si>
    <t>MGM National Harbor Credit Facility [Member] | Term loans [Member] | Term Loan A [Member]</t>
  </si>
  <si>
    <t>2.71%</t>
  </si>
  <si>
    <t>Redemption of Senior Notes [Member]</t>
  </si>
  <si>
    <t>Senior Notes Redemption Date</t>
  </si>
  <si>
    <t>May 25,
		2016</t>
  </si>
  <si>
    <t>Redemption of Senior Notes [Member] | Other, net [Member]</t>
  </si>
  <si>
    <t>Redemption of Senior Notes [Member] | 7.5% senior notes, due 2016 [Member]</t>
  </si>
  <si>
    <t>Redemption of aggregate principal amount</t>
  </si>
  <si>
    <t>Redemption of Senior Notes [Member] | 10% senior notes, due 2016 [Member]</t>
  </si>
  <si>
    <t>Bridge Facilities [Member]</t>
  </si>
  <si>
    <t>MGP Growth Properties Senior Notes [Member] | 5.625% senior notes, due 2024 [Member]</t>
  </si>
  <si>
    <t>May 1,
		2024</t>
  </si>
  <si>
    <t>Interest on notes payable commencement date</t>
  </si>
  <si>
    <t>Nov. 1,
		2016</t>
  </si>
  <si>
    <t>Percentage of principal amount that redemption price will equal</t>
  </si>
  <si>
    <t>Long-Term Debt - Schedule of Maturities of Long-Term Debt (Detail) - USD ($) $ in Thousands</t>
  </si>
  <si>
    <t>Thereafter</t>
  </si>
  <si>
    <t>Commitments and Contingencies - Additional Information (Detail)</t>
  </si>
  <si>
    <t>Jan. 09, 2013USD ($)Installment</t>
  </si>
  <si>
    <t>Jul. 31, 2016USD ($)</t>
  </si>
  <si>
    <t>Jun. 30, 2016USD ($)a</t>
  </si>
  <si>
    <t>MGP Senior Credit Facility [Member]</t>
  </si>
  <si>
    <t>Loss Contingencies [Line Items]</t>
  </si>
  <si>
    <t>Credit facility outstanding</t>
  </si>
  <si>
    <t>Senior credit facility [Member]</t>
  </si>
  <si>
    <t>Letters of credit [Member] | MGP Senior Credit Facility [Member]</t>
  </si>
  <si>
    <t>Letter of credit issued</t>
  </si>
  <si>
    <t>Letters of credit [Member] | MGM China Credit Facility [Member] | Standby Letters of Credit [Member]</t>
  </si>
  <si>
    <t>Letters of credit [Member] | MGM National Harbor Credit Facility [Member]</t>
  </si>
  <si>
    <t>Letters of credit [Member] | Senior credit facility [Member]</t>
  </si>
  <si>
    <t>T-Mobile Arena [Member] | Term Loan A [Member]</t>
  </si>
  <si>
    <t>Payment guarantee</t>
  </si>
  <si>
    <t>T-Mobile Arena [Member] | Term Loan B [Member]</t>
  </si>
  <si>
    <t>Cotai land concession contract [Member] | MGM Grand Paradise SA [Member]</t>
  </si>
  <si>
    <t>Initial term of contract</t>
  </si>
  <si>
    <t>25 years</t>
  </si>
  <si>
    <t>Payable for land concession contract</t>
  </si>
  <si>
    <t>Number of semi-annual installment | Installment</t>
  </si>
  <si>
    <t>Cotai land concession contract [Member] | Macau [Member] | MGM Grand Paradise SA [Member]</t>
  </si>
  <si>
    <t>MGM China [Member] | Guarantee Type, Other [Member]</t>
  </si>
  <si>
    <t>MGM China [Member] | Cotai land concession contract [Member]</t>
  </si>
  <si>
    <t>Contract premium, recorded within other long-term assets</t>
  </si>
  <si>
    <t>MGM China [Member] | Cotai land concession contract [Member] | Subsequent Event [Member]</t>
  </si>
  <si>
    <t>Cash paid for seventh semi-annual installment of contractual obligations</t>
  </si>
  <si>
    <t>Income Per Share of Common Stock - Schedule of Weighted-Average Number of Common and Common Equivalent Shares Used in the Calculation of Basic and Diluted Income Per Share (Detail) - USD ($) shares in Thousands, $ in Thousands</t>
  </si>
  <si>
    <t>Numerator:</t>
  </si>
  <si>
    <t>Net income attributable to MGM Resorts International – basic</t>
  </si>
  <si>
    <t>Interest on convertible debt, net of tax</t>
  </si>
  <si>
    <t>Net income attributable to MGM Resorts International – diluted</t>
  </si>
  <si>
    <t>Denominator:</t>
  </si>
  <si>
    <t>Weighted-average common shares outstanding – basic</t>
  </si>
  <si>
    <t>Potential dilution from share-based awards</t>
  </si>
  <si>
    <t>Potential dilution from assumed conversion of convertible debt</t>
  </si>
  <si>
    <t>Weighted-average common and common equivalent shares – diluted</t>
  </si>
  <si>
    <t>Antidilutive share-based awards excluded from the calculation of diluted earnings per share</t>
  </si>
  <si>
    <t>Potentially dilutive effect due to plan</t>
  </si>
  <si>
    <t>Income Per Share of Common Stock - Additional Information (Detail) - USD ($) shares in Thousands, $ in Millions</t>
  </si>
  <si>
    <t>Investment Holdings [Line Items]</t>
  </si>
  <si>
    <t>4.25% convertible senior notes, due 2015, net [Member]</t>
  </si>
  <si>
    <t>4.25%</t>
  </si>
  <si>
    <t>Common stock shares issued</t>
  </si>
  <si>
    <t>Share received upon capped call transactions</t>
  </si>
  <si>
    <t>Convertible Debt Securities</t>
  </si>
  <si>
    <t>Stockholders' Equity - Additional Information (Detail) - USD ($) $ / shares in Units, $ in Thousands</t>
  </si>
  <si>
    <t>Jul. 15, 2016</t>
  </si>
  <si>
    <t>Jun. 16, 2016</t>
  </si>
  <si>
    <t>Stockholders Equity Note [Line Items]</t>
  </si>
  <si>
    <t>Dividends paid</t>
  </si>
  <si>
    <t>Dividends received</t>
  </si>
  <si>
    <t>MGM China [Member] | Special Dividend [Member]</t>
  </si>
  <si>
    <t>Dividend remained within the consolidated entity</t>
  </si>
  <si>
    <t>MGM China [Member] | Final Dividend [Member]</t>
  </si>
  <si>
    <t>MGM China [Member] | Interim Dividend | Subsequent Event [Member]</t>
  </si>
  <si>
    <t>Dividends declared</t>
  </si>
  <si>
    <t>Dividend record date</t>
  </si>
  <si>
    <t>Aug. 22,
		2016</t>
  </si>
  <si>
    <t>Dividend distribution date</t>
  </si>
  <si>
    <t>Aug. 30,
		2016</t>
  </si>
  <si>
    <t>Dividends receivable</t>
  </si>
  <si>
    <t>Jul. 15,
		2016</t>
  </si>
  <si>
    <t>Dividend declared date</t>
  </si>
  <si>
    <t>Jun. 16,
		2016</t>
  </si>
  <si>
    <t>Dividends declared per share</t>
  </si>
  <si>
    <t>MGM Growth Properties LLC [Member] | Subsequent Event [Member]</t>
  </si>
  <si>
    <t>Stockholders' Equity - Changes in Stockholders' Equity (Detail) - USD ($) $ in Thousands</t>
  </si>
  <si>
    <t>Class Of Stock [Line Items]</t>
  </si>
  <si>
    <t>Balances, January 1, 2016</t>
  </si>
  <si>
    <t>Currency translation adjustment</t>
  </si>
  <si>
    <t>Tax effect of stock-based compensation</t>
  </si>
  <si>
    <t>Issuance of common stock pursuant to stock-based compensation awards</t>
  </si>
  <si>
    <t>Issuance of performance share units</t>
  </si>
  <si>
    <t>Cash distributions to noncontrolling interest owners</t>
  </si>
  <si>
    <t>Balances, June 30, 2016</t>
  </si>
  <si>
    <t>MGM Growth Properties IPO</t>
  </si>
  <si>
    <t>MGM Resorts Stockholders' Equity [Member]</t>
  </si>
  <si>
    <t>MGM Resorts Stockholders' Equity [Member] | MGM Growth Properties LLC [Member]</t>
  </si>
  <si>
    <t>Non-controlling Interests [Member]</t>
  </si>
  <si>
    <t>Non-controlling Interests [Member] | MGM Growth Properties LLC [Member]</t>
  </si>
  <si>
    <t>Stockholders' Equity - Schedule of Changes in Accumulated Other Comprehensive Income Attributable to MGM Resorts International by Component (Detail) $ in Thousands</t>
  </si>
  <si>
    <t>Jun. 30, 2016USD ($)</t>
  </si>
  <si>
    <t>Accumulated Other Comprehensive Income Loss [Line Items]</t>
  </si>
  <si>
    <t>Balances, beginning of the period</t>
  </si>
  <si>
    <t>Balances, end of the period</t>
  </si>
  <si>
    <t>AOCI Attributable to Parent [Member]</t>
  </si>
  <si>
    <t>Accumulated Foreign Currency Adjustment Attributable to Parent [Member]</t>
  </si>
  <si>
    <t>Stock-Based Compensation - Additional Information (Detail) shares in Millions</t>
  </si>
  <si>
    <t>Jun. 30, 2016shares</t>
  </si>
  <si>
    <t>Share Based Compensation Arrangement By Share Based Payment Award [Line Items]</t>
  </si>
  <si>
    <t>Number of shares available for grant as share-based awards</t>
  </si>
  <si>
    <t>MGP Omnibus Plan [Member] | MGM Growth Properties LLC [Member]</t>
  </si>
  <si>
    <t>MGM China Plan [Member] | Stock Options [Member] | MGM China [Member]</t>
  </si>
  <si>
    <t>Stock-Based Compensation - Summary of Stock Options and Stock Appreciation Rights Activity (Detail) - Omnibus Plan [Member] shares in Thousands</t>
  </si>
  <si>
    <t>Jun. 30, 2016$ / sharesshares</t>
  </si>
  <si>
    <t>Outstanding at the beginning of the period | shares</t>
  </si>
  <si>
    <t>Granted | shares</t>
  </si>
  <si>
    <t>Exercised | shares</t>
  </si>
  <si>
    <t>Forfeited or expired | shares</t>
  </si>
  <si>
    <t>Outstanding at the end of the period | shares</t>
  </si>
  <si>
    <t>Exercisable at the end of the period | shares</t>
  </si>
  <si>
    <t>Outstanding at the beginning of the period | $ / shares</t>
  </si>
  <si>
    <t>Granted | $ / shares</t>
  </si>
  <si>
    <t>Exercised | $ / shares</t>
  </si>
  <si>
    <t>Forfeited or expired | $ / shares</t>
  </si>
  <si>
    <t>Outstanding at the end of the period | $ / shares</t>
  </si>
  <si>
    <t>Exercisable at the end of the period | $ / shares</t>
  </si>
  <si>
    <t>Stock-Based Compensation - Schedule of Restricted Stock Units and Performance Share Units Activity (Detail) - $ / shares shares in Thousands</t>
  </si>
  <si>
    <t>2 Months Ended</t>
  </si>
  <si>
    <t>Omnibus Plan [Member] | RSUs [Member]</t>
  </si>
  <si>
    <t>Nonvested at the beginning of the period</t>
  </si>
  <si>
    <t>Granted</t>
  </si>
  <si>
    <t>Vested</t>
  </si>
  <si>
    <t>Forfeited</t>
  </si>
  <si>
    <t>Nonvested at the end of the period</t>
  </si>
  <si>
    <t>Omnibus Plan [Member] | PSUs [Member]</t>
  </si>
  <si>
    <t>Nonvested at the beginning of period, Weighted Average Target Price</t>
  </si>
  <si>
    <t>Nonvested at the end of period, Weighted Average Target Price</t>
  </si>
  <si>
    <t>MGP Omnibus Plan [Member] | RSUs [Member]</t>
  </si>
  <si>
    <t>MGP Omnibus Plan [Member] | PSUs [Member]</t>
  </si>
  <si>
    <t>Stock-Based Compensation - Summary of Bonus Performance Share Units Activity (Detail) - Omnibus Plan [Member] - Bonus PSUs [Member] shares in Thousands</t>
  </si>
  <si>
    <t>Nonvested at the beginning of the period | shares</t>
  </si>
  <si>
    <t>Nonvested at the end of the period | shares</t>
  </si>
  <si>
    <t>Outstanding at the beginning of period, Weighted Average Target Price | $ / shares</t>
  </si>
  <si>
    <t>Granted, Weighted Average Target Price | $ / shares</t>
  </si>
  <si>
    <t>Outstanding at the end of period, Weighted Average Target Price | $ / shares</t>
  </si>
  <si>
    <t>Stock-Based Compensation - Summary of Stock Options Activity (Detail) - MGM China Plan [Member] shares in Thousand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Segment Information - Additional Information (Detail)</t>
  </si>
  <si>
    <t>Jun. 30, 2016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Reportable segments [Member]</t>
  </si>
  <si>
    <t>Adjusted Property EBITDA</t>
  </si>
  <si>
    <t>Reportable segments [Member] | Domestic Resorts [Member]</t>
  </si>
  <si>
    <t>Reportable segments [Member] | MGM China [Member]</t>
  </si>
  <si>
    <t>Corporate and other [Member]</t>
  </si>
  <si>
    <t>Corporate and other</t>
  </si>
  <si>
    <t>Related Party Transactions - Additional Information (Detail)</t>
  </si>
  <si>
    <t>May 31, 2016USD ($)</t>
  </si>
  <si>
    <t>Jun. 30, 2015USD ($)</t>
  </si>
  <si>
    <t>Jun. 30, 2016USD ($)Term</t>
  </si>
  <si>
    <t>Related Party Transaction [Line Items]</t>
  </si>
  <si>
    <t>Initial lease term</t>
  </si>
  <si>
    <t>Company initial lease can be extended | Term</t>
  </si>
  <si>
    <t>Company initial lease additional extension option</t>
  </si>
  <si>
    <t>Adjusted net revenue to rent ratio</t>
  </si>
  <si>
    <t>625.00%</t>
  </si>
  <si>
    <t>Leasing arrangement description of rent</t>
  </si>
  <si>
    <t>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t>
  </si>
  <si>
    <t>Rent multiplier percentage of operating subsidiary subleases</t>
  </si>
  <si>
    <t>1.40%</t>
  </si>
  <si>
    <t>Payments for rent</t>
  </si>
  <si>
    <t>Borgata [Member]</t>
  </si>
  <si>
    <t>Annual rent payments under master lease</t>
  </si>
  <si>
    <t>Increase in annual rent payment</t>
  </si>
  <si>
    <t>Master Lease [Member]</t>
  </si>
  <si>
    <t>Fixed annual rent escalator percentage</t>
  </si>
  <si>
    <t>2.00%</t>
  </si>
  <si>
    <t>Master Lease [Member] | Federal Reserve Bank Of New York [Member]</t>
  </si>
  <si>
    <t>Termination liquidated damages discount rate</t>
  </si>
  <si>
    <t>Base Rent [Member]</t>
  </si>
  <si>
    <t>Percentage of initial total rent payments due</t>
  </si>
  <si>
    <t>90.00%</t>
  </si>
  <si>
    <t>Percentage Rent [Member]</t>
  </si>
  <si>
    <t>Minimum [Member] | Master Lease [Member]</t>
  </si>
  <si>
    <t>EBITDAR to rent ratio</t>
  </si>
  <si>
    <t>110.00%</t>
  </si>
  <si>
    <t>MGM China [Member] | Brand License Agreement [Member] | Ms Ho, Pansy Catilina Chiu King [Member]</t>
  </si>
  <si>
    <t>License fee as percentage of MGM China consolidated net revenue</t>
  </si>
  <si>
    <t>Per annum percentage increase in development fee annual cap</t>
  </si>
  <si>
    <t>20.00%</t>
  </si>
  <si>
    <t>License fees</t>
  </si>
  <si>
    <t>MGM China [Member] | Brand License Agreement [Member] | Maximum [Member] | Ms Ho, Pansy Catilina Chiu King [Member]</t>
  </si>
  <si>
    <t>License fee cap</t>
  </si>
  <si>
    <t>MGM China [Member] | Development Services Agreement [Member] | Ms Ho, Pansy Catilina Chiu King [Member]</t>
  </si>
  <si>
    <t>Development fee as percentage of project cost</t>
  </si>
  <si>
    <t>2.625%</t>
  </si>
  <si>
    <t>Development fees</t>
  </si>
  <si>
    <t>MGM China [Member] | Development Services Agreement [Member] | Maximum [Member] | Ms Ho, Pansy Catilina Chiu King [Member]</t>
  </si>
  <si>
    <t>Subsequent Events - Additional Information (Detail) - USD ($) $ in Millions</t>
  </si>
  <si>
    <t>Sep. 30, 2016</t>
  </si>
  <si>
    <t>Subsequent Event [Line Items]</t>
  </si>
  <si>
    <t>Scenario, Forecast [Member]</t>
  </si>
  <si>
    <t>Upfront impact payment</t>
  </si>
  <si>
    <t>Scenario, Forecast [Member] | Minimum [Member]</t>
  </si>
  <si>
    <t>Non-bypassable rate charges</t>
  </si>
  <si>
    <t>Scenario, Forecast [Member] | Maximum [Member]</t>
  </si>
  <si>
    <t>Scenario, Forecast [Member] | CityCenter Holdings, LLC [Member] | Minimum [Member]</t>
  </si>
  <si>
    <t>Scenario, Forecast [Member] | CityCenter Holdings, LLC [Member] | Maximum [Member]</t>
  </si>
  <si>
    <t>Indebtedness assumed</t>
  </si>
  <si>
    <t>Increase in initial rent payments</t>
  </si>
  <si>
    <t>Percentage of fixed rent</t>
  </si>
  <si>
    <t>Upfront impact payment and related costs</t>
  </si>
  <si>
    <t>Subsequent Event [Member] | CityCenter Holdings, LLC [Member]</t>
  </si>
  <si>
    <t>Issuance of operating partnership units</t>
  </si>
  <si>
    <t>Borgata [Member] | Subsequent Event [Member]</t>
  </si>
  <si>
    <t>Expected gain from business acquisition</t>
  </si>
  <si>
    <t>Payments to acquire businesses and interest in affiliates</t>
  </si>
  <si>
    <t>Outstanding debt</t>
  </si>
  <si>
    <t>Condensed Consolidating Financial Information - Additional Information (Detail)</t>
  </si>
  <si>
    <t>Condensed Financial Information Of Parent Company Only Disclosure [Abstract]</t>
  </si>
  <si>
    <t>Condensed Consolidating Financial Information - Schedule of Condensed Consolidating Balance Sheet Information (Detail) - USD ($) $ in Thousands</t>
  </si>
  <si>
    <t>Condensed Balance Sheet Statements Captions [Line Items]</t>
  </si>
  <si>
    <t>Other non-current assets</t>
  </si>
  <si>
    <t>Total liabilities</t>
  </si>
  <si>
    <t>MGM Resorts International stockholders' equity</t>
  </si>
  <si>
    <t>Parent [Member]</t>
  </si>
  <si>
    <t>Investments in subsidiaries</t>
  </si>
  <si>
    <t>Intercompany accounts</t>
  </si>
  <si>
    <t>Guarantor Subsidiaries [Member]</t>
  </si>
  <si>
    <t>Investments in MGP Operating Partnership</t>
  </si>
  <si>
    <t>Non-Guarantor MGP Subsidiaries [Member]</t>
  </si>
  <si>
    <t>Non-Guarantor Othe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Casino and hotel operations</t>
  </si>
  <si>
    <t>Income (loss) from unconsolidated affiliates</t>
  </si>
  <si>
    <t>Net income (loss)</t>
  </si>
  <si>
    <t>Equity in subsidiaries' earnings</t>
  </si>
  <si>
    <t>Condensed Consolidating Financial Information - Schedule of Condensed Consolidating Statement of Cash Flows Information (Detail) $ in Thousands</t>
  </si>
  <si>
    <t>Net cash provided by (used in) operating activities</t>
  </si>
  <si>
    <t>Net borrowings (repayments) under bank credit facilities - maturities of 90 days or le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89570</v>
      </c>
    </row>
    <row r="12" spans="1:3">
      <c r="A12" s="4" t="s">
        <v>19</v>
      </c>
      <c r="B12" s="4" t="s">
        <v>20</v>
      </c>
    </row>
    <row r="13" spans="1:3">
      <c r="A13" s="4" t="s">
        <v>21</v>
      </c>
      <c r="B13" s="4" t="s">
        <v>22</v>
      </c>
    </row>
    <row r="14" spans="1:3">
      <c r="A14" s="4" t="s">
        <v>23</v>
      </c>
      <c r="C14" s="6" t="n">
        <v>565614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03255</v>
      </c>
      <c r="C3" s="7" t="n">
        <v>1670312</v>
      </c>
    </row>
    <row r="4" spans="1:3">
      <c r="A4" s="4" t="s">
        <v>28</v>
      </c>
      <c r="B4" s="6" t="n">
        <v>443903</v>
      </c>
      <c r="C4" s="6" t="n">
        <v>480559</v>
      </c>
    </row>
    <row r="5" spans="1:3">
      <c r="A5" s="4" t="s">
        <v>29</v>
      </c>
      <c r="B5" s="6" t="n">
        <v>97800</v>
      </c>
      <c r="C5" s="6" t="n">
        <v>104200</v>
      </c>
    </row>
    <row r="6" spans="1:3">
      <c r="A6" s="4" t="s">
        <v>30</v>
      </c>
      <c r="B6" s="6" t="n">
        <v>11194</v>
      </c>
      <c r="C6" s="6" t="n">
        <v>15993</v>
      </c>
    </row>
    <row r="7" spans="1:3">
      <c r="A7" s="4" t="s">
        <v>31</v>
      </c>
      <c r="B7" s="6" t="n">
        <v>137635</v>
      </c>
      <c r="C7" s="6" t="n">
        <v>137685</v>
      </c>
    </row>
    <row r="8" spans="1:3">
      <c r="A8" s="4" t="s">
        <v>32</v>
      </c>
      <c r="B8" s="6" t="n">
        <v>3193787</v>
      </c>
      <c r="C8" s="6" t="n">
        <v>2408749</v>
      </c>
    </row>
    <row r="9" spans="1:3">
      <c r="A9" s="4" t="s">
        <v>33</v>
      </c>
      <c r="B9" s="6" t="n">
        <v>16102856</v>
      </c>
      <c r="C9" s="6" t="n">
        <v>15371795</v>
      </c>
    </row>
    <row r="10" spans="1:3">
      <c r="A10" s="3" t="s">
        <v>34</v>
      </c>
    </row>
    <row r="11" spans="1:3">
      <c r="A11" s="4" t="s">
        <v>35</v>
      </c>
      <c r="B11" s="6" t="n">
        <v>1364163</v>
      </c>
      <c r="C11" s="6" t="n">
        <v>1491497</v>
      </c>
    </row>
    <row r="12" spans="1:3">
      <c r="A12" s="4" t="s">
        <v>36</v>
      </c>
      <c r="B12" s="6" t="n">
        <v>1429279</v>
      </c>
      <c r="C12" s="6" t="n">
        <v>1430767</v>
      </c>
    </row>
    <row r="13" spans="1:3">
      <c r="A13" s="4" t="s">
        <v>37</v>
      </c>
      <c r="B13" s="6" t="n">
        <v>4072317</v>
      </c>
      <c r="C13" s="6" t="n">
        <v>4164781</v>
      </c>
    </row>
    <row r="14" spans="1:3">
      <c r="A14" s="4" t="s">
        <v>38</v>
      </c>
      <c r="B14" s="6" t="n">
        <v>386653</v>
      </c>
      <c r="C14" s="6" t="n">
        <v>347589</v>
      </c>
    </row>
    <row r="15" spans="1:3">
      <c r="A15" s="4" t="s">
        <v>39</v>
      </c>
      <c r="B15" s="6" t="n">
        <v>7252412</v>
      </c>
      <c r="C15" s="6" t="n">
        <v>7434634</v>
      </c>
    </row>
    <row r="16" spans="1:3">
      <c r="A16" s="4" t="s">
        <v>40</v>
      </c>
      <c r="B16" s="6" t="n">
        <v>26549055</v>
      </c>
      <c r="C16" s="6" t="n">
        <v>25215178</v>
      </c>
    </row>
    <row r="17" spans="1:3">
      <c r="A17" s="3" t="s">
        <v>41</v>
      </c>
    </row>
    <row r="18" spans="1:3">
      <c r="A18" s="4" t="s">
        <v>42</v>
      </c>
      <c r="B18" s="6" t="n">
        <v>161420</v>
      </c>
      <c r="C18" s="6" t="n">
        <v>182031</v>
      </c>
    </row>
    <row r="19" spans="1:3">
      <c r="A19" s="4" t="s">
        <v>43</v>
      </c>
      <c r="B19" s="6" t="n">
        <v>333796</v>
      </c>
      <c r="C19" s="6" t="n">
        <v>250120</v>
      </c>
    </row>
    <row r="20" spans="1:3">
      <c r="A20" s="4" t="s">
        <v>44</v>
      </c>
      <c r="C20" s="6" t="n">
        <v>328442</v>
      </c>
    </row>
    <row r="21" spans="1:3">
      <c r="A21" s="4" t="s">
        <v>45</v>
      </c>
      <c r="B21" s="6" t="n">
        <v>160445</v>
      </c>
      <c r="C21" s="6" t="n">
        <v>165914</v>
      </c>
    </row>
    <row r="22" spans="1:3">
      <c r="A22" s="4" t="s">
        <v>46</v>
      </c>
      <c r="B22" s="6" t="n">
        <v>1262118</v>
      </c>
      <c r="C22" s="6" t="n">
        <v>1311444</v>
      </c>
    </row>
    <row r="23" spans="1:3">
      <c r="A23" s="4" t="s">
        <v>47</v>
      </c>
      <c r="B23" s="6" t="n">
        <v>1917779</v>
      </c>
      <c r="C23" s="6" t="n">
        <v>2237951</v>
      </c>
    </row>
    <row r="24" spans="1:3">
      <c r="A24" s="4" t="s">
        <v>48</v>
      </c>
      <c r="B24" s="6" t="n">
        <v>2591317</v>
      </c>
      <c r="C24" s="6" t="n">
        <v>2680576</v>
      </c>
    </row>
    <row r="25" spans="1:3">
      <c r="A25" s="4" t="s">
        <v>49</v>
      </c>
      <c r="B25" s="6" t="n">
        <v>12364920</v>
      </c>
      <c r="C25" s="6" t="n">
        <v>12368311</v>
      </c>
    </row>
    <row r="26" spans="1:3">
      <c r="A26" s="4" t="s">
        <v>50</v>
      </c>
      <c r="B26" s="6" t="n">
        <v>141906</v>
      </c>
      <c r="C26" s="6" t="n">
        <v>157663</v>
      </c>
    </row>
    <row r="27" spans="1:3">
      <c r="A27" s="4" t="s">
        <v>51</v>
      </c>
      <c r="B27" s="4" t="s">
        <v>52</v>
      </c>
      <c r="C27" s="4" t="s">
        <v>52</v>
      </c>
    </row>
    <row r="28" spans="1:3">
      <c r="A28" s="4" t="s">
        <v>53</v>
      </c>
      <c r="B28" s="6" t="n">
        <v>6250</v>
      </c>
      <c r="C28" s="6" t="n">
        <v>6250</v>
      </c>
    </row>
    <row r="29" spans="1:3">
      <c r="A29" s="3" t="s">
        <v>54</v>
      </c>
    </row>
    <row r="30" spans="1:3">
      <c r="A30" s="4" t="s">
        <v>55</v>
      </c>
      <c r="B30" s="6" t="n">
        <v>5656</v>
      </c>
      <c r="C30" s="6" t="n">
        <v>5648</v>
      </c>
    </row>
    <row r="31" spans="1:3">
      <c r="A31" s="4" t="s">
        <v>56</v>
      </c>
      <c r="B31" s="6" t="n">
        <v>5530592</v>
      </c>
      <c r="C31" s="6" t="n">
        <v>5655886</v>
      </c>
    </row>
    <row r="32" spans="1:3">
      <c r="A32" s="4" t="s">
        <v>57</v>
      </c>
      <c r="B32" s="6" t="n">
        <v>-14477</v>
      </c>
      <c r="C32" s="6" t="n">
        <v>-555629</v>
      </c>
    </row>
    <row r="33" spans="1:3">
      <c r="A33" s="4" t="s">
        <v>58</v>
      </c>
      <c r="B33" s="6" t="n">
        <v>10809</v>
      </c>
      <c r="C33" s="6" t="n">
        <v>14022</v>
      </c>
    </row>
    <row r="34" spans="1:3">
      <c r="A34" s="4" t="s">
        <v>59</v>
      </c>
      <c r="B34" s="6" t="n">
        <v>5532580</v>
      </c>
      <c r="C34" s="6" t="n">
        <v>5119927</v>
      </c>
    </row>
    <row r="35" spans="1:3">
      <c r="A35" s="4" t="s">
        <v>60</v>
      </c>
      <c r="B35" s="6" t="n">
        <v>3994303</v>
      </c>
      <c r="C35" s="6" t="n">
        <v>2644500</v>
      </c>
    </row>
    <row r="36" spans="1:3">
      <c r="A36" s="4" t="s">
        <v>61</v>
      </c>
      <c r="B36" s="6" t="n">
        <v>9526883</v>
      </c>
      <c r="C36" s="6" t="n">
        <v>7764427</v>
      </c>
    </row>
    <row r="37" spans="1:3">
      <c r="A37" s="4" t="s">
        <v>62</v>
      </c>
      <c r="B37" s="7" t="n">
        <v>26549055</v>
      </c>
      <c r="C37" s="7" t="n">
        <v>25215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row r="6" spans="1:2">
      <c r="A6" s="4" t="s">
        <v>237</v>
      </c>
      <c r="B6" s="4" t="s">
        <v>238</v>
      </c>
    </row>
    <row r="7" spans="1:2">
      <c r="A7" s="4" t="s">
        <v>239</v>
      </c>
      <c r="B7" s="4" t="s">
        <v>240</v>
      </c>
    </row>
    <row r="8" spans="1:2">
      <c r="A8" s="4" t="s">
        <v>241</v>
      </c>
    </row>
    <row r="9" spans="1:2">
      <c r="A9" s="4" t="s">
        <v>237</v>
      </c>
      <c r="B9" s="4" t="s">
        <v>242</v>
      </c>
    </row>
    <row r="10" spans="1:2">
      <c r="A10" s="4" t="s">
        <v>243</v>
      </c>
    </row>
    <row r="11" spans="1:2">
      <c r="A11" s="4" t="s">
        <v>244</v>
      </c>
      <c r="B11"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30"/>
    <col customWidth="1" max="5" min="5" width="13"/>
    <col customWidth="1" max="6" min="6" width="69"/>
    <col customWidth="1" max="7" min="7" width="14"/>
    <col customWidth="1" max="8" min="8" width="18"/>
    <col customWidth="1" max="9" min="9" width="14"/>
    <col customWidth="1" max="10" min="10" width="14"/>
  </cols>
  <sheetData>
    <row r="1" spans="1:10">
      <c r="A1" s="1" t="s">
        <v>256</v>
      </c>
      <c r="B1" s="2" t="s">
        <v>257</v>
      </c>
      <c r="C1" s="2" t="s">
        <v>258</v>
      </c>
      <c r="D1" s="2" t="s">
        <v>259</v>
      </c>
      <c r="E1" s="2" t="s">
        <v>260</v>
      </c>
      <c r="F1" s="2" t="s">
        <v>261</v>
      </c>
      <c r="G1" s="2" t="s">
        <v>25</v>
      </c>
      <c r="H1" s="2" t="s">
        <v>262</v>
      </c>
      <c r="I1" s="2" t="s">
        <v>263</v>
      </c>
      <c r="J1" s="2" t="s">
        <v>264</v>
      </c>
    </row>
    <row r="2" spans="1:10">
      <c r="A2" s="3" t="s">
        <v>265</v>
      </c>
    </row>
    <row r="3" spans="1:10">
      <c r="A3" s="4" t="s">
        <v>266</v>
      </c>
      <c r="F3" s="4" t="s">
        <v>267</v>
      </c>
    </row>
    <row r="4" spans="1:10">
      <c r="A4" s="4" t="s">
        <v>268</v>
      </c>
      <c r="F4" s="6" t="n">
        <v>2</v>
      </c>
    </row>
    <row r="5" spans="1:10">
      <c r="A5" s="4" t="s">
        <v>213</v>
      </c>
    </row>
    <row r="6" spans="1:10">
      <c r="A6" s="3" t="s">
        <v>265</v>
      </c>
    </row>
    <row r="7" spans="1:10">
      <c r="A7" s="4" t="s">
        <v>269</v>
      </c>
      <c r="F7" s="4" t="s">
        <v>270</v>
      </c>
      <c r="G7" s="4" t="s">
        <v>270</v>
      </c>
      <c r="I7" s="4" t="s">
        <v>270</v>
      </c>
      <c r="J7" s="4" t="s">
        <v>270</v>
      </c>
    </row>
    <row r="8" spans="1:10">
      <c r="A8" s="4" t="s">
        <v>271</v>
      </c>
    </row>
    <row r="9" spans="1:10">
      <c r="A9" s="3" t="s">
        <v>265</v>
      </c>
    </row>
    <row r="10" spans="1:10">
      <c r="A10" s="4" t="s">
        <v>269</v>
      </c>
      <c r="F10" s="4" t="s">
        <v>270</v>
      </c>
      <c r="G10" s="4" t="s">
        <v>270</v>
      </c>
    </row>
    <row r="11" spans="1:10">
      <c r="A11" s="4" t="s">
        <v>272</v>
      </c>
    </row>
    <row r="12" spans="1:10">
      <c r="A12" s="3" t="s">
        <v>265</v>
      </c>
    </row>
    <row r="13" spans="1:10">
      <c r="A13" s="4" t="s">
        <v>269</v>
      </c>
      <c r="F13" s="4" t="s">
        <v>270</v>
      </c>
    </row>
    <row r="14" spans="1:10">
      <c r="A14" s="4" t="s">
        <v>273</v>
      </c>
    </row>
    <row r="15" spans="1:10">
      <c r="A15" s="3" t="s">
        <v>265</v>
      </c>
    </row>
    <row r="16" spans="1:10">
      <c r="A16" s="4" t="s">
        <v>269</v>
      </c>
      <c r="F16" s="4" t="s">
        <v>270</v>
      </c>
    </row>
    <row r="17" spans="1:10">
      <c r="A17" s="4" t="s">
        <v>274</v>
      </c>
      <c r="H17" s="6" t="n">
        <v>20000</v>
      </c>
    </row>
    <row r="18" spans="1:10">
      <c r="A18" s="4" t="s">
        <v>275</v>
      </c>
    </row>
    <row r="19" spans="1:10">
      <c r="A19" s="3" t="s">
        <v>265</v>
      </c>
    </row>
    <row r="20" spans="1:10">
      <c r="A20" s="4" t="s">
        <v>269</v>
      </c>
      <c r="F20" s="4" t="s">
        <v>270</v>
      </c>
    </row>
    <row r="21" spans="1:10">
      <c r="A21" s="4" t="s">
        <v>276</v>
      </c>
    </row>
    <row r="22" spans="1:10">
      <c r="A22" s="3" t="s">
        <v>265</v>
      </c>
    </row>
    <row r="23" spans="1:10">
      <c r="A23" s="4" t="s">
        <v>269</v>
      </c>
      <c r="F23" s="4" t="s">
        <v>270</v>
      </c>
    </row>
    <row r="24" spans="1:10">
      <c r="A24" s="4" t="s">
        <v>277</v>
      </c>
    </row>
    <row r="25" spans="1:10">
      <c r="A25" s="3" t="s">
        <v>265</v>
      </c>
    </row>
    <row r="26" spans="1:10">
      <c r="A26" s="4" t="s">
        <v>269</v>
      </c>
      <c r="F26" s="4" t="s">
        <v>270</v>
      </c>
    </row>
    <row r="27" spans="1:10">
      <c r="A27" s="4" t="s">
        <v>278</v>
      </c>
    </row>
    <row r="28" spans="1:10">
      <c r="A28" s="3" t="s">
        <v>265</v>
      </c>
    </row>
    <row r="29" spans="1:10">
      <c r="A29" s="4" t="s">
        <v>269</v>
      </c>
      <c r="F29" s="4" t="s">
        <v>270</v>
      </c>
    </row>
    <row r="30" spans="1:10">
      <c r="A30" s="4" t="s">
        <v>279</v>
      </c>
    </row>
    <row r="31" spans="1:10">
      <c r="A31" s="3" t="s">
        <v>265</v>
      </c>
    </row>
    <row r="32" spans="1:10">
      <c r="A32" s="4" t="s">
        <v>266</v>
      </c>
      <c r="B32" s="4" t="s">
        <v>280</v>
      </c>
    </row>
    <row r="33" spans="1:10">
      <c r="A33" s="4" t="s">
        <v>281</v>
      </c>
    </row>
    <row r="34" spans="1:10">
      <c r="A34" s="3" t="s">
        <v>265</v>
      </c>
    </row>
    <row r="35" spans="1:10">
      <c r="A35" s="4" t="s">
        <v>282</v>
      </c>
      <c r="F35" s="4" t="s">
        <v>283</v>
      </c>
    </row>
    <row r="36" spans="1:10">
      <c r="A36" s="4" t="s">
        <v>284</v>
      </c>
      <c r="F36" s="4" t="s">
        <v>285</v>
      </c>
    </row>
    <row r="37" spans="1:10">
      <c r="A37" s="4" t="s">
        <v>286</v>
      </c>
    </row>
    <row r="38" spans="1:10">
      <c r="A38" s="3" t="s">
        <v>265</v>
      </c>
    </row>
    <row r="39" spans="1:10">
      <c r="A39" s="4" t="s">
        <v>287</v>
      </c>
      <c r="F39" s="4" t="s">
        <v>288</v>
      </c>
    </row>
    <row r="40" spans="1:10">
      <c r="A40" s="4" t="s">
        <v>289</v>
      </c>
      <c r="F40" s="4" t="s">
        <v>290</v>
      </c>
    </row>
    <row r="41" spans="1:10">
      <c r="A41" s="4" t="s">
        <v>291</v>
      </c>
      <c r="F41" s="4" t="s">
        <v>292</v>
      </c>
    </row>
    <row r="42" spans="1:10">
      <c r="A42" s="4" t="s">
        <v>293</v>
      </c>
    </row>
    <row r="43" spans="1:10">
      <c r="A43" s="3" t="s">
        <v>265</v>
      </c>
    </row>
    <row r="44" spans="1:10">
      <c r="A44" s="4" t="s">
        <v>294</v>
      </c>
      <c r="D44" s="6" t="n">
        <v>57500000</v>
      </c>
    </row>
    <row r="45" spans="1:10">
      <c r="A45" s="4" t="s">
        <v>295</v>
      </c>
      <c r="D45" s="6" t="n">
        <v>7500000</v>
      </c>
    </row>
    <row r="46" spans="1:10">
      <c r="A46" s="4" t="s">
        <v>296</v>
      </c>
      <c r="D46" s="7" t="n">
        <v>21</v>
      </c>
    </row>
    <row r="47" spans="1:10">
      <c r="A47" s="4" t="s">
        <v>287</v>
      </c>
      <c r="F47" s="4" t="s">
        <v>288</v>
      </c>
    </row>
    <row r="48" spans="1:10">
      <c r="A48" s="4" t="s">
        <v>297</v>
      </c>
    </row>
    <row r="49" spans="1:10">
      <c r="A49" s="3" t="s">
        <v>265</v>
      </c>
    </row>
    <row r="50" spans="1:10">
      <c r="A50" s="4" t="s">
        <v>269</v>
      </c>
      <c r="E50" s="4" t="s">
        <v>298</v>
      </c>
      <c r="F50" s="4" t="s">
        <v>298</v>
      </c>
    </row>
    <row r="51" spans="1:10">
      <c r="A51" s="4" t="s">
        <v>299</v>
      </c>
    </row>
    <row r="52" spans="1:10">
      <c r="A52" s="3" t="s">
        <v>265</v>
      </c>
    </row>
    <row r="53" spans="1:10">
      <c r="A53" s="4" t="s">
        <v>300</v>
      </c>
      <c r="F53" s="7" t="n">
        <v>3100</v>
      </c>
    </row>
    <row r="54" spans="1:10">
      <c r="A54" s="4" t="s">
        <v>301</v>
      </c>
    </row>
    <row r="55" spans="1:10">
      <c r="A55" s="3" t="s">
        <v>265</v>
      </c>
    </row>
    <row r="56" spans="1:10">
      <c r="A56" s="4" t="s">
        <v>302</v>
      </c>
      <c r="F56" s="6" t="n">
        <v>1500</v>
      </c>
    </row>
    <row r="57" spans="1:10">
      <c r="A57" s="4" t="s">
        <v>303</v>
      </c>
      <c r="F57" s="6" t="n">
        <v>500</v>
      </c>
    </row>
    <row r="58" spans="1:10">
      <c r="A58" s="4" t="s">
        <v>304</v>
      </c>
      <c r="F58" s="6" t="n">
        <v>1500</v>
      </c>
    </row>
    <row r="59" spans="1:10">
      <c r="A59" s="4" t="s">
        <v>305</v>
      </c>
    </row>
    <row r="60" spans="1:10">
      <c r="A60" s="3" t="s">
        <v>265</v>
      </c>
    </row>
    <row r="61" spans="1:10">
      <c r="A61" s="4" t="s">
        <v>306</v>
      </c>
      <c r="F61" s="6" t="n">
        <v>18</v>
      </c>
    </row>
    <row r="62" spans="1:10">
      <c r="A62" s="4" t="s">
        <v>307</v>
      </c>
    </row>
    <row r="63" spans="1:10">
      <c r="A63" s="3" t="s">
        <v>265</v>
      </c>
    </row>
    <row r="64" spans="1:10">
      <c r="A64" s="4" t="s">
        <v>308</v>
      </c>
      <c r="C64" s="4" t="s">
        <v>309</v>
      </c>
    </row>
    <row r="65" spans="1:10">
      <c r="A65" s="4" t="s">
        <v>310</v>
      </c>
    </row>
    <row r="66" spans="1:10">
      <c r="A66" s="3" t="s">
        <v>265</v>
      </c>
    </row>
    <row r="67" spans="1:10">
      <c r="A67" s="4" t="s">
        <v>302</v>
      </c>
      <c r="F67" s="6" t="n">
        <v>300</v>
      </c>
    </row>
    <row r="68" spans="1:10">
      <c r="A68" s="4" t="s">
        <v>303</v>
      </c>
      <c r="F68" s="6" t="n">
        <v>160</v>
      </c>
    </row>
    <row r="69" spans="1:10">
      <c r="A69" s="4" t="s">
        <v>304</v>
      </c>
      <c r="F69" s="6" t="n">
        <v>3300</v>
      </c>
    </row>
    <row r="70" spans="1:10">
      <c r="A70" s="4" t="s">
        <v>300</v>
      </c>
      <c r="F70" s="7" t="n">
        <v>1400</v>
      </c>
    </row>
    <row r="71" spans="1:10">
      <c r="A71" s="4" t="s">
        <v>274</v>
      </c>
      <c r="F71" s="6" t="n">
        <v>3000</v>
      </c>
    </row>
    <row r="72" spans="1:10">
      <c r="A72" s="4" t="s">
        <v>311</v>
      </c>
      <c r="F72" s="6" t="n">
        <v>50000</v>
      </c>
    </row>
    <row r="73" spans="1:10">
      <c r="A73" s="4" t="s">
        <v>312</v>
      </c>
      <c r="F73" s="6" t="n">
        <v>93100</v>
      </c>
    </row>
    <row r="74" spans="1:10">
      <c r="A74" s="4" t="s">
        <v>313</v>
      </c>
      <c r="F74" s="6" t="n">
        <v>4700</v>
      </c>
    </row>
    <row r="75" spans="1:10">
      <c r="A75" s="4" t="s">
        <v>314</v>
      </c>
    </row>
    <row r="76" spans="1:10">
      <c r="A76" s="3" t="s">
        <v>265</v>
      </c>
    </row>
    <row r="77" spans="1:10">
      <c r="A77" s="4" t="s">
        <v>306</v>
      </c>
      <c r="F77" s="6" t="n">
        <v>14</v>
      </c>
    </row>
    <row r="78" spans="1:10">
      <c r="A78" s="4" t="s">
        <v>302</v>
      </c>
      <c r="F78" s="6" t="n">
        <v>250</v>
      </c>
    </row>
    <row r="79" spans="1:10">
      <c r="A79" s="4" t="s">
        <v>303</v>
      </c>
      <c r="F79" s="6" t="n">
        <v>100</v>
      </c>
    </row>
    <row r="80" spans="1:10">
      <c r="A80" s="4" t="s">
        <v>304</v>
      </c>
      <c r="F80" s="6" t="n">
        <v>3000</v>
      </c>
    </row>
    <row r="81" spans="1:10">
      <c r="A81" s="4" t="s">
        <v>300</v>
      </c>
      <c r="F81" s="7" t="n">
        <v>865</v>
      </c>
    </row>
    <row r="82" spans="1:10">
      <c r="A82" s="4" t="s">
        <v>311</v>
      </c>
      <c r="F82" s="6" t="n">
        <v>44000</v>
      </c>
    </row>
    <row r="83" spans="1:10">
      <c r="A83" s="4" t="s">
        <v>312</v>
      </c>
      <c r="F83" s="6" t="n">
        <v>100000</v>
      </c>
    </row>
    <row r="84" spans="1:10">
      <c r="A84" s="4" t="s">
        <v>313</v>
      </c>
      <c r="F84" s="6" t="n">
        <v>3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r="A1" s="1" t="s">
        <v>315</v>
      </c>
      <c r="B1" s="2" t="s">
        <v>70</v>
      </c>
      <c r="C1" s="2" t="s">
        <v>1</v>
      </c>
    </row>
    <row r="2" spans="1:6">
      <c r="B2" s="2" t="s">
        <v>2</v>
      </c>
      <c r="C2" s="2" t="s">
        <v>2</v>
      </c>
      <c r="D2" s="2" t="s">
        <v>316</v>
      </c>
      <c r="E2" s="2" t="s">
        <v>317</v>
      </c>
      <c r="F2" s="2" t="s">
        <v>25</v>
      </c>
    </row>
    <row r="3" spans="1:6">
      <c r="A3" s="3" t="s">
        <v>318</v>
      </c>
    </row>
    <row r="4" spans="1:6">
      <c r="A4" s="4" t="s">
        <v>319</v>
      </c>
      <c r="B4" s="7" t="n">
        <v>26549055</v>
      </c>
      <c r="C4" s="7" t="n">
        <v>26549055</v>
      </c>
      <c r="F4" s="7" t="n">
        <v>25215178</v>
      </c>
    </row>
    <row r="5" spans="1:6">
      <c r="A5" s="4" t="s">
        <v>320</v>
      </c>
      <c r="B5" s="6" t="n">
        <v>17015922</v>
      </c>
      <c r="C5" s="7" t="n">
        <v>17015922</v>
      </c>
      <c r="F5" s="6" t="n">
        <v>17444501</v>
      </c>
    </row>
    <row r="6" spans="1:6">
      <c r="A6" s="4" t="s">
        <v>321</v>
      </c>
      <c r="C6" s="4" t="s">
        <v>292</v>
      </c>
    </row>
    <row r="7" spans="1:6">
      <c r="A7" s="4" t="s">
        <v>322</v>
      </c>
      <c r="B7" s="6" t="n">
        <v>8000</v>
      </c>
      <c r="C7" s="7" t="n">
        <v>8000</v>
      </c>
      <c r="F7" s="6" t="n">
        <v>17000</v>
      </c>
    </row>
    <row r="8" spans="1:6">
      <c r="A8" s="4" t="s">
        <v>323</v>
      </c>
      <c r="B8" s="7" t="n">
        <v>29000</v>
      </c>
      <c r="C8" s="7" t="n">
        <v>29000</v>
      </c>
      <c r="F8" s="7" t="n">
        <v>44000</v>
      </c>
    </row>
    <row r="9" spans="1:6">
      <c r="A9" s="4" t="s">
        <v>324</v>
      </c>
      <c r="B9" s="4" t="s">
        <v>325</v>
      </c>
      <c r="C9" s="4" t="s">
        <v>326</v>
      </c>
    </row>
    <row r="10" spans="1:6">
      <c r="A10" s="4" t="s">
        <v>327</v>
      </c>
    </row>
    <row r="11" spans="1:6">
      <c r="A11" s="3" t="s">
        <v>318</v>
      </c>
    </row>
    <row r="12" spans="1:6">
      <c r="A12" s="4" t="s">
        <v>328</v>
      </c>
      <c r="C12" s="4" t="s">
        <v>329</v>
      </c>
    </row>
    <row r="13" spans="1:6">
      <c r="A13" s="4" t="s">
        <v>286</v>
      </c>
    </row>
    <row r="14" spans="1:6">
      <c r="A14" s="3" t="s">
        <v>318</v>
      </c>
    </row>
    <row r="15" spans="1:6">
      <c r="A15" s="4" t="s">
        <v>287</v>
      </c>
      <c r="B15" s="4" t="s">
        <v>288</v>
      </c>
      <c r="C15" s="4" t="s">
        <v>288</v>
      </c>
    </row>
    <row r="16" spans="1:6">
      <c r="A16" s="4" t="s">
        <v>319</v>
      </c>
      <c r="B16" s="7" t="n">
        <v>8200000</v>
      </c>
      <c r="C16" s="7" t="n">
        <v>8200000</v>
      </c>
    </row>
    <row r="17" spans="1:6">
      <c r="A17" s="4" t="s">
        <v>320</v>
      </c>
      <c r="B17" s="7" t="n">
        <v>3200000</v>
      </c>
      <c r="C17" s="7" t="n">
        <v>3200000</v>
      </c>
    </row>
    <row r="18" spans="1:6">
      <c r="A18" s="4" t="s">
        <v>330</v>
      </c>
    </row>
    <row r="19" spans="1:6">
      <c r="A19" s="3" t="s">
        <v>318</v>
      </c>
    </row>
    <row r="20" spans="1:6">
      <c r="A20" s="4" t="s">
        <v>331</v>
      </c>
      <c r="C20" s="4" t="s">
        <v>332</v>
      </c>
    </row>
    <row r="21" spans="1:6">
      <c r="A21" s="4" t="s">
        <v>333</v>
      </c>
      <c r="C21" s="4" t="s">
        <v>334</v>
      </c>
    </row>
    <row r="22" spans="1:6">
      <c r="A22" s="4" t="s">
        <v>335</v>
      </c>
      <c r="C22" s="4" t="s">
        <v>336</v>
      </c>
    </row>
    <row r="23" spans="1:6">
      <c r="A23" s="4" t="s">
        <v>337</v>
      </c>
      <c r="C23" s="4" t="s">
        <v>334</v>
      </c>
    </row>
    <row r="24" spans="1:6">
      <c r="A24" s="4" t="s">
        <v>338</v>
      </c>
      <c r="C24" s="4" t="s">
        <v>339</v>
      </c>
    </row>
    <row r="25" spans="1:6">
      <c r="A25" s="4" t="s">
        <v>340</v>
      </c>
      <c r="C25" s="4" t="s">
        <v>341</v>
      </c>
    </row>
    <row r="26" spans="1:6">
      <c r="A26" s="4" t="s">
        <v>342</v>
      </c>
      <c r="C26" s="7" t="n">
        <v>85000</v>
      </c>
    </row>
    <row r="27" spans="1:6">
      <c r="A27" s="4" t="s">
        <v>343</v>
      </c>
    </row>
    <row r="28" spans="1:6">
      <c r="A28" s="3" t="s">
        <v>318</v>
      </c>
    </row>
    <row r="29" spans="1:6">
      <c r="A29" s="4" t="s">
        <v>344</v>
      </c>
      <c r="D29" s="7" t="n">
        <v>191000</v>
      </c>
    </row>
    <row r="30" spans="1:6">
      <c r="A30" s="4" t="s">
        <v>345</v>
      </c>
    </row>
    <row r="31" spans="1:6">
      <c r="A31" s="3" t="s">
        <v>318</v>
      </c>
    </row>
    <row r="32" spans="1:6">
      <c r="A32" s="4" t="s">
        <v>344</v>
      </c>
      <c r="E32" s="7" t="n">
        <v>10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5</v>
      </c>
      <c r="B3" s="7" t="n">
        <v>1364163</v>
      </c>
      <c r="C3" s="7" t="n">
        <v>1491497</v>
      </c>
    </row>
    <row r="4" spans="1:3">
      <c r="A4" s="4" t="s">
        <v>213</v>
      </c>
    </row>
    <row r="5" spans="1:3">
      <c r="A5" s="3" t="s">
        <v>347</v>
      </c>
    </row>
    <row r="6" spans="1:3">
      <c r="A6" s="4" t="s">
        <v>35</v>
      </c>
      <c r="B6" s="6" t="n">
        <v>983772</v>
      </c>
      <c r="C6" s="6" t="n">
        <v>1136452</v>
      </c>
    </row>
    <row r="7" spans="1:3">
      <c r="A7" s="4" t="s">
        <v>271</v>
      </c>
    </row>
    <row r="8" spans="1:3">
      <c r="A8" s="3" t="s">
        <v>347</v>
      </c>
    </row>
    <row r="9" spans="1:3">
      <c r="A9" s="4" t="s">
        <v>35</v>
      </c>
      <c r="B9" s="6" t="n">
        <v>162642</v>
      </c>
      <c r="C9" s="6" t="n">
        <v>134454</v>
      </c>
    </row>
    <row r="10" spans="1:3">
      <c r="A10" s="4" t="s">
        <v>348</v>
      </c>
    </row>
    <row r="11" spans="1:3">
      <c r="A11" s="3" t="s">
        <v>347</v>
      </c>
    </row>
    <row r="12" spans="1:3">
      <c r="A12" s="4" t="s">
        <v>35</v>
      </c>
      <c r="B12" s="6" t="n">
        <v>121160</v>
      </c>
      <c r="C12" s="6" t="n">
        <v>122500</v>
      </c>
    </row>
    <row r="13" spans="1:3">
      <c r="A13" s="4" t="s">
        <v>273</v>
      </c>
    </row>
    <row r="14" spans="1:3">
      <c r="A14" s="3" t="s">
        <v>347</v>
      </c>
    </row>
    <row r="15" spans="1:3">
      <c r="A15" s="4" t="s">
        <v>35</v>
      </c>
      <c r="B15" s="6" t="n">
        <v>89161</v>
      </c>
      <c r="C15" s="6" t="n">
        <v>90352</v>
      </c>
    </row>
    <row r="16" spans="1:3">
      <c r="A16" s="4" t="s">
        <v>349</v>
      </c>
    </row>
    <row r="17" spans="1:3">
      <c r="A17" s="3" t="s">
        <v>347</v>
      </c>
    </row>
    <row r="18" spans="1:3">
      <c r="A18" s="4" t="s">
        <v>35</v>
      </c>
      <c r="B18" s="7" t="n">
        <v>7428</v>
      </c>
      <c r="C18" s="7" t="n">
        <v>77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6" t="n">
        <v>1000000000</v>
      </c>
      <c r="C4" s="6" t="n">
        <v>1000000000</v>
      </c>
    </row>
    <row r="5" spans="1:3">
      <c r="A5" s="4" t="s">
        <v>67</v>
      </c>
      <c r="B5" s="6" t="n">
        <v>565612013</v>
      </c>
      <c r="C5" s="6" t="n">
        <v>564838893</v>
      </c>
    </row>
    <row r="6" spans="1:3">
      <c r="A6" s="4" t="s">
        <v>68</v>
      </c>
      <c r="B6" s="6" t="n">
        <v>565612013</v>
      </c>
      <c r="C6" s="6" t="n">
        <v>564838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0</v>
      </c>
      <c r="B1" s="2" t="s">
        <v>2</v>
      </c>
      <c r="C1" s="2" t="s">
        <v>25</v>
      </c>
      <c r="D1" s="2" t="s">
        <v>263</v>
      </c>
      <c r="E1" s="2" t="s">
        <v>264</v>
      </c>
    </row>
    <row r="2" spans="1:5">
      <c r="A2" s="4" t="s">
        <v>213</v>
      </c>
    </row>
    <row r="3" spans="1:5">
      <c r="A3" s="3" t="s">
        <v>347</v>
      </c>
    </row>
    <row r="4" spans="1:5">
      <c r="A4" s="4" t="s">
        <v>269</v>
      </c>
      <c r="B4" s="4" t="s">
        <v>270</v>
      </c>
      <c r="C4" s="4" t="s">
        <v>270</v>
      </c>
      <c r="D4" s="4" t="s">
        <v>270</v>
      </c>
      <c r="E4" s="4" t="s">
        <v>270</v>
      </c>
    </row>
    <row r="5" spans="1:5">
      <c r="A5" s="4" t="s">
        <v>348</v>
      </c>
    </row>
    <row r="6" spans="1:5">
      <c r="A6" s="3" t="s">
        <v>347</v>
      </c>
    </row>
    <row r="7" spans="1:5">
      <c r="A7" s="4" t="s">
        <v>269</v>
      </c>
      <c r="B7" s="4" t="s">
        <v>270</v>
      </c>
      <c r="C7" s="4" t="s">
        <v>270</v>
      </c>
    </row>
    <row r="8" spans="1:5">
      <c r="A8" s="4" t="s">
        <v>271</v>
      </c>
    </row>
    <row r="9" spans="1:5">
      <c r="A9" s="3" t="s">
        <v>347</v>
      </c>
    </row>
    <row r="10" spans="1:5">
      <c r="A10" s="4" t="s">
        <v>269</v>
      </c>
      <c r="B10" s="4" t="s">
        <v>270</v>
      </c>
      <c r="C10" s="4" t="s">
        <v>270</v>
      </c>
    </row>
    <row r="11" spans="1:5">
      <c r="A11" s="4" t="s">
        <v>273</v>
      </c>
    </row>
    <row r="12" spans="1:5">
      <c r="A12" s="3" t="s">
        <v>347</v>
      </c>
    </row>
    <row r="13" spans="1:5">
      <c r="A13" s="4" t="s">
        <v>269</v>
      </c>
      <c r="B13" s="4" t="s">
        <v>270</v>
      </c>
      <c r="C13" s="4" t="s">
        <v>2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167</v>
      </c>
    </row>
    <row r="4" spans="1:5">
      <c r="A4" s="4" t="s">
        <v>90</v>
      </c>
      <c r="B4" s="7" t="n">
        <v>448309</v>
      </c>
      <c r="C4" s="7" t="n">
        <v>42900</v>
      </c>
      <c r="D4" s="7" t="n">
        <v>463011</v>
      </c>
      <c r="E4" s="7" t="n">
        <v>160281</v>
      </c>
    </row>
    <row r="5" spans="1:5">
      <c r="A5" s="4" t="s">
        <v>86</v>
      </c>
      <c r="B5" s="6" t="n">
        <v>-806</v>
      </c>
      <c r="C5" s="6" t="n">
        <v>-770</v>
      </c>
      <c r="D5" s="6" t="n">
        <v>-3088</v>
      </c>
      <c r="E5" s="6" t="n">
        <v>-1443</v>
      </c>
    </row>
    <row r="6" spans="1:5">
      <c r="A6" s="4" t="s">
        <v>94</v>
      </c>
      <c r="B6" s="6" t="n">
        <v>-15885</v>
      </c>
      <c r="C6" s="6" t="n">
        <v>-17766</v>
      </c>
      <c r="D6" s="6" t="n">
        <v>-34097</v>
      </c>
      <c r="E6" s="6" t="n">
        <v>-36777</v>
      </c>
    </row>
    <row r="7" spans="1:5">
      <c r="A7" s="4" t="s">
        <v>352</v>
      </c>
      <c r="B7" s="7" t="n">
        <v>431618</v>
      </c>
      <c r="C7" s="7" t="n">
        <v>24364</v>
      </c>
      <c r="D7" s="7" t="n">
        <v>425826</v>
      </c>
      <c r="E7" s="7" t="n">
        <v>1220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47</v>
      </c>
    </row>
    <row r="3" spans="1:3">
      <c r="A3" s="4" t="s">
        <v>26</v>
      </c>
      <c r="B3" s="7" t="n">
        <v>791163</v>
      </c>
      <c r="C3" s="7" t="n">
        <v>1092094</v>
      </c>
    </row>
    <row r="4" spans="1:3">
      <c r="A4" s="4" t="s">
        <v>354</v>
      </c>
      <c r="B4" s="6" t="n">
        <v>6788595</v>
      </c>
      <c r="C4" s="6" t="n">
        <v>6966689</v>
      </c>
    </row>
    <row r="5" spans="1:3">
      <c r="A5" s="4" t="s">
        <v>41</v>
      </c>
      <c r="B5" s="6" t="n">
        <v>802809</v>
      </c>
      <c r="C5" s="6" t="n">
        <v>271773</v>
      </c>
    </row>
    <row r="6" spans="1:3">
      <c r="A6" s="4" t="s">
        <v>355</v>
      </c>
      <c r="B6" s="6" t="n">
        <v>1233975</v>
      </c>
      <c r="C6" s="6" t="n">
        <v>1499255</v>
      </c>
    </row>
    <row r="7" spans="1:3">
      <c r="A7" s="4" t="s">
        <v>356</v>
      </c>
      <c r="B7" s="7" t="n">
        <v>5542974</v>
      </c>
      <c r="C7" s="7" t="n">
        <v>62877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0</v>
      </c>
      <c r="D1" s="2" t="s">
        <v>1</v>
      </c>
    </row>
    <row r="2" spans="1:5">
      <c r="B2" s="2" t="s">
        <v>2</v>
      </c>
      <c r="C2" s="2" t="s">
        <v>71</v>
      </c>
      <c r="D2" s="2" t="s">
        <v>2</v>
      </c>
      <c r="E2" s="2" t="s">
        <v>71</v>
      </c>
    </row>
    <row r="3" spans="1:5">
      <c r="A3" s="3" t="s">
        <v>347</v>
      </c>
    </row>
    <row r="4" spans="1:5">
      <c r="A4" s="4" t="s">
        <v>358</v>
      </c>
      <c r="B4" s="7" t="n">
        <v>288986</v>
      </c>
      <c r="C4" s="7" t="n">
        <v>305628</v>
      </c>
      <c r="D4" s="7" t="n">
        <v>590527</v>
      </c>
      <c r="E4" s="7" t="n">
        <v>607805</v>
      </c>
    </row>
    <row r="5" spans="1:5">
      <c r="A5" s="4" t="s">
        <v>359</v>
      </c>
      <c r="B5" s="6" t="n">
        <v>-289405</v>
      </c>
      <c r="C5" s="6" t="n">
        <v>-289556</v>
      </c>
      <c r="D5" s="6" t="n">
        <v>-618089</v>
      </c>
      <c r="E5" s="6" t="n">
        <v>-415926</v>
      </c>
    </row>
    <row r="6" spans="1:5">
      <c r="A6" s="4" t="s">
        <v>360</v>
      </c>
      <c r="B6" s="6" t="n">
        <v>-419</v>
      </c>
      <c r="C6" s="6" t="n">
        <v>16072</v>
      </c>
      <c r="D6" s="6" t="n">
        <v>-27562</v>
      </c>
      <c r="E6" s="6" t="n">
        <v>191879</v>
      </c>
    </row>
    <row r="7" spans="1:5">
      <c r="A7" s="4" t="s">
        <v>361</v>
      </c>
      <c r="B7" s="6" t="n">
        <v>-14131</v>
      </c>
      <c r="C7" s="6" t="n">
        <v>-18063</v>
      </c>
      <c r="D7" s="6" t="n">
        <v>-35157</v>
      </c>
      <c r="E7" s="6" t="n">
        <v>-36130</v>
      </c>
    </row>
    <row r="8" spans="1:5">
      <c r="A8" s="4" t="s">
        <v>362</v>
      </c>
      <c r="B8" s="6" t="n">
        <v>-14550</v>
      </c>
      <c r="C8" s="6" t="n">
        <v>-1991</v>
      </c>
      <c r="D8" s="6" t="n">
        <v>-62719</v>
      </c>
      <c r="E8" s="6" t="n">
        <v>155749</v>
      </c>
    </row>
    <row r="9" spans="1:5">
      <c r="A9" s="4" t="s">
        <v>363</v>
      </c>
      <c r="B9" s="6" t="n">
        <v>411592</v>
      </c>
      <c r="C9" s="6" t="n">
        <v>6145</v>
      </c>
      <c r="D9" s="6" t="n">
        <v>400035</v>
      </c>
      <c r="E9" s="6" t="n">
        <v>12006</v>
      </c>
    </row>
    <row r="10" spans="1:5">
      <c r="A10" s="4" t="s">
        <v>99</v>
      </c>
      <c r="B10" s="7" t="n">
        <v>397042</v>
      </c>
      <c r="C10" s="7" t="n">
        <v>4154</v>
      </c>
      <c r="D10" s="7" t="n">
        <v>337316</v>
      </c>
      <c r="E10" s="7" t="n">
        <v>1677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64</v>
      </c>
      <c r="B1" s="2" t="s">
        <v>365</v>
      </c>
      <c r="D1" s="2" t="s">
        <v>70</v>
      </c>
      <c r="F1" s="2" t="s">
        <v>1</v>
      </c>
    </row>
    <row r="2" spans="1:9">
      <c r="B2" s="2" t="s">
        <v>260</v>
      </c>
      <c r="C2" s="2" t="s">
        <v>263</v>
      </c>
      <c r="D2" s="2" t="s">
        <v>2</v>
      </c>
      <c r="E2" s="2" t="s">
        <v>264</v>
      </c>
      <c r="F2" s="2" t="s">
        <v>2</v>
      </c>
      <c r="G2" s="2" t="s">
        <v>366</v>
      </c>
      <c r="H2" s="2" t="s">
        <v>317</v>
      </c>
      <c r="I2" s="2" t="s">
        <v>25</v>
      </c>
    </row>
    <row r="3" spans="1:9">
      <c r="A3" s="3" t="s">
        <v>347</v>
      </c>
    </row>
    <row r="4" spans="1:9">
      <c r="A4" s="4" t="s">
        <v>367</v>
      </c>
      <c r="E4" s="7" t="n">
        <v>80</v>
      </c>
    </row>
    <row r="5" spans="1:9">
      <c r="A5" s="4" t="s">
        <v>368</v>
      </c>
    </row>
    <row r="6" spans="1:9">
      <c r="A6" s="3" t="s">
        <v>347</v>
      </c>
    </row>
    <row r="7" spans="1:9">
      <c r="A7" s="4" t="s">
        <v>369</v>
      </c>
      <c r="G7" s="7" t="n">
        <v>1100</v>
      </c>
    </row>
    <row r="8" spans="1:9">
      <c r="A8" s="4" t="s">
        <v>370</v>
      </c>
      <c r="D8" s="7" t="n">
        <v>406</v>
      </c>
      <c r="F8" s="7" t="n">
        <v>397</v>
      </c>
    </row>
    <row r="9" spans="1:9">
      <c r="A9" s="4" t="s">
        <v>371</v>
      </c>
      <c r="D9" s="7" t="n">
        <v>205</v>
      </c>
      <c r="F9" s="7" t="n">
        <v>196</v>
      </c>
    </row>
    <row r="10" spans="1:9">
      <c r="A10" s="4" t="s">
        <v>269</v>
      </c>
      <c r="D10" s="4" t="s">
        <v>270</v>
      </c>
      <c r="F10" s="4" t="s">
        <v>270</v>
      </c>
    </row>
    <row r="11" spans="1:9">
      <c r="A11" s="4" t="s">
        <v>372</v>
      </c>
      <c r="D11" s="7" t="n">
        <v>201</v>
      </c>
      <c r="F11" s="7" t="n">
        <v>201</v>
      </c>
    </row>
    <row r="12" spans="1:9">
      <c r="A12" s="4" t="s">
        <v>373</v>
      </c>
      <c r="I12" s="7" t="n">
        <v>668</v>
      </c>
    </row>
    <row r="13" spans="1:9">
      <c r="A13" s="4" t="s">
        <v>213</v>
      </c>
    </row>
    <row r="14" spans="1:9">
      <c r="A14" s="3" t="s">
        <v>347</v>
      </c>
    </row>
    <row r="15" spans="1:9">
      <c r="A15" s="4" t="s">
        <v>269</v>
      </c>
      <c r="C15" s="4" t="s">
        <v>270</v>
      </c>
      <c r="D15" s="4" t="s">
        <v>270</v>
      </c>
      <c r="E15" s="4" t="s">
        <v>270</v>
      </c>
      <c r="F15" s="4" t="s">
        <v>270</v>
      </c>
      <c r="I15" s="4" t="s">
        <v>270</v>
      </c>
    </row>
    <row r="16" spans="1:9">
      <c r="A16" s="4" t="s">
        <v>374</v>
      </c>
      <c r="C16" s="7" t="n">
        <v>400</v>
      </c>
      <c r="H16" s="7" t="n">
        <v>90</v>
      </c>
    </row>
    <row r="17" spans="1:9">
      <c r="A17" s="4" t="s">
        <v>375</v>
      </c>
      <c r="B17" s="7" t="n">
        <v>540</v>
      </c>
    </row>
    <row r="18" spans="1:9">
      <c r="A18" s="4" t="s">
        <v>376</v>
      </c>
      <c r="C18" s="7" t="n">
        <v>200</v>
      </c>
    </row>
    <row r="19" spans="1:9">
      <c r="A19" s="4" t="s">
        <v>367</v>
      </c>
      <c r="E19" s="7" t="n">
        <v>160</v>
      </c>
    </row>
    <row r="20" spans="1:9">
      <c r="A20" s="4" t="s">
        <v>377</v>
      </c>
    </row>
    <row r="21" spans="1:9">
      <c r="A21" s="3" t="s">
        <v>347</v>
      </c>
    </row>
    <row r="22" spans="1:9">
      <c r="A22" s="4" t="s">
        <v>378</v>
      </c>
      <c r="D22" s="7" t="n">
        <v>411</v>
      </c>
      <c r="F22" s="7" t="n">
        <v>392</v>
      </c>
    </row>
    <row r="23" spans="1:9">
      <c r="A23" s="4" t="s">
        <v>374</v>
      </c>
      <c r="G23" s="7" t="n">
        <v>9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9</v>
      </c>
      <c r="B1" s="2" t="s">
        <v>2</v>
      </c>
      <c r="C1" s="2" t="s">
        <v>25</v>
      </c>
    </row>
    <row r="2" spans="1:3">
      <c r="A2" s="3" t="s">
        <v>380</v>
      </c>
    </row>
    <row r="3" spans="1:3">
      <c r="A3" s="4" t="s">
        <v>381</v>
      </c>
      <c r="B3" s="7" t="n">
        <v>12523751</v>
      </c>
      <c r="C3" s="7" t="n">
        <v>12824375</v>
      </c>
    </row>
    <row r="4" spans="1:3">
      <c r="A4" s="4" t="s">
        <v>382</v>
      </c>
      <c r="B4" s="6" t="n">
        <v>-158831</v>
      </c>
      <c r="C4" s="6" t="n">
        <v>-127622</v>
      </c>
    </row>
    <row r="5" spans="1:3">
      <c r="A5" s="4" t="s">
        <v>49</v>
      </c>
      <c r="B5" s="6" t="n">
        <v>12364920</v>
      </c>
      <c r="C5" s="6" t="n">
        <v>12696753</v>
      </c>
    </row>
    <row r="6" spans="1:3">
      <c r="A6" s="4" t="s">
        <v>383</v>
      </c>
      <c r="C6" s="6" t="n">
        <v>-328442</v>
      </c>
    </row>
    <row r="7" spans="1:3">
      <c r="A7" s="4" t="s">
        <v>49</v>
      </c>
      <c r="B7" s="6" t="n">
        <v>12364920</v>
      </c>
      <c r="C7" s="6" t="n">
        <v>12368311</v>
      </c>
    </row>
    <row r="8" spans="1:3">
      <c r="A8" s="4" t="s">
        <v>384</v>
      </c>
    </row>
    <row r="9" spans="1:3">
      <c r="A9" s="3" t="s">
        <v>380</v>
      </c>
    </row>
    <row r="10" spans="1:3">
      <c r="A10" s="4" t="s">
        <v>381</v>
      </c>
      <c r="B10" s="6" t="n">
        <v>250000</v>
      </c>
      <c r="C10" s="6" t="n">
        <v>2716000</v>
      </c>
    </row>
    <row r="11" spans="1:3">
      <c r="A11" s="4" t="s">
        <v>385</v>
      </c>
    </row>
    <row r="12" spans="1:3">
      <c r="A12" s="3" t="s">
        <v>380</v>
      </c>
    </row>
    <row r="13" spans="1:3">
      <c r="A13" s="4" t="s">
        <v>381</v>
      </c>
      <c r="B13" s="6" t="n">
        <v>2141625</v>
      </c>
    </row>
    <row r="14" spans="1:3">
      <c r="A14" s="4" t="s">
        <v>386</v>
      </c>
    </row>
    <row r="15" spans="1:3">
      <c r="A15" s="3" t="s">
        <v>380</v>
      </c>
    </row>
    <row r="16" spans="1:3">
      <c r="A16" s="4" t="s">
        <v>381</v>
      </c>
      <c r="B16" s="6" t="n">
        <v>1661309</v>
      </c>
      <c r="C16" s="6" t="n">
        <v>1559909</v>
      </c>
    </row>
    <row r="17" spans="1:3">
      <c r="A17" s="4" t="s">
        <v>387</v>
      </c>
    </row>
    <row r="18" spans="1:3">
      <c r="A18" s="3" t="s">
        <v>380</v>
      </c>
    </row>
    <row r="19" spans="1:3">
      <c r="A19" s="4" t="s">
        <v>381</v>
      </c>
      <c r="B19" s="6" t="n">
        <v>350000</v>
      </c>
    </row>
    <row r="20" spans="1:3">
      <c r="A20" s="4" t="s">
        <v>388</v>
      </c>
    </row>
    <row r="21" spans="1:3">
      <c r="A21" s="3" t="s">
        <v>380</v>
      </c>
    </row>
    <row r="22" spans="1:3">
      <c r="A22" s="4" t="s">
        <v>389</v>
      </c>
      <c r="C22" s="6" t="n">
        <v>242900</v>
      </c>
    </row>
    <row r="23" spans="1:3">
      <c r="A23" s="4" t="s">
        <v>390</v>
      </c>
    </row>
    <row r="24" spans="1:3">
      <c r="A24" s="3" t="s">
        <v>380</v>
      </c>
    </row>
    <row r="25" spans="1:3">
      <c r="A25" s="4" t="s">
        <v>389</v>
      </c>
      <c r="C25" s="6" t="n">
        <v>732749</v>
      </c>
    </row>
    <row r="26" spans="1:3">
      <c r="A26" s="4" t="s">
        <v>391</v>
      </c>
    </row>
    <row r="27" spans="1:3">
      <c r="A27" s="3" t="s">
        <v>380</v>
      </c>
    </row>
    <row r="28" spans="1:3">
      <c r="A28" s="4" t="s">
        <v>389</v>
      </c>
      <c r="C28" s="6" t="n">
        <v>500000</v>
      </c>
    </row>
    <row r="29" spans="1:3">
      <c r="A29" s="4" t="s">
        <v>392</v>
      </c>
    </row>
    <row r="30" spans="1:3">
      <c r="A30" s="3" t="s">
        <v>380</v>
      </c>
    </row>
    <row r="31" spans="1:3">
      <c r="A31" s="4" t="s">
        <v>389</v>
      </c>
      <c r="B31" s="6" t="n">
        <v>743000</v>
      </c>
      <c r="C31" s="6" t="n">
        <v>743000</v>
      </c>
    </row>
    <row r="32" spans="1:3">
      <c r="A32" s="4" t="s">
        <v>393</v>
      </c>
    </row>
    <row r="33" spans="1:3">
      <c r="A33" s="3" t="s">
        <v>380</v>
      </c>
    </row>
    <row r="34" spans="1:3">
      <c r="A34" s="4" t="s">
        <v>389</v>
      </c>
      <c r="B34" s="6" t="n">
        <v>475000</v>
      </c>
      <c r="C34" s="6" t="n">
        <v>475000</v>
      </c>
    </row>
    <row r="35" spans="1:3">
      <c r="A35" s="4" t="s">
        <v>394</v>
      </c>
    </row>
    <row r="36" spans="1:3">
      <c r="A36" s="3" t="s">
        <v>380</v>
      </c>
    </row>
    <row r="37" spans="1:3">
      <c r="A37" s="4" t="s">
        <v>389</v>
      </c>
      <c r="B37" s="6" t="n">
        <v>850000</v>
      </c>
      <c r="C37" s="6" t="n">
        <v>850000</v>
      </c>
    </row>
    <row r="38" spans="1:3">
      <c r="A38" s="4" t="s">
        <v>395</v>
      </c>
    </row>
    <row r="39" spans="1:3">
      <c r="A39" s="3" t="s">
        <v>380</v>
      </c>
    </row>
    <row r="40" spans="1:3">
      <c r="A40" s="4" t="s">
        <v>389</v>
      </c>
      <c r="B40" s="6" t="n">
        <v>500000</v>
      </c>
      <c r="C40" s="6" t="n">
        <v>500000</v>
      </c>
    </row>
    <row r="41" spans="1:3">
      <c r="A41" s="4" t="s">
        <v>396</v>
      </c>
    </row>
    <row r="42" spans="1:3">
      <c r="A42" s="3" t="s">
        <v>380</v>
      </c>
    </row>
    <row r="43" spans="1:3">
      <c r="A43" s="4" t="s">
        <v>389</v>
      </c>
      <c r="B43" s="6" t="n">
        <v>1000000</v>
      </c>
      <c r="C43" s="6" t="n">
        <v>1000000</v>
      </c>
    </row>
    <row r="44" spans="1:3">
      <c r="A44" s="4" t="s">
        <v>397</v>
      </c>
    </row>
    <row r="45" spans="1:3">
      <c r="A45" s="3" t="s">
        <v>380</v>
      </c>
    </row>
    <row r="46" spans="1:3">
      <c r="A46" s="4" t="s">
        <v>389</v>
      </c>
      <c r="B46" s="6" t="n">
        <v>1250000</v>
      </c>
      <c r="C46" s="6" t="n">
        <v>1250000</v>
      </c>
    </row>
    <row r="47" spans="1:3">
      <c r="A47" s="4" t="s">
        <v>398</v>
      </c>
    </row>
    <row r="48" spans="1:3">
      <c r="A48" s="3" t="s">
        <v>380</v>
      </c>
    </row>
    <row r="49" spans="1:3">
      <c r="A49" s="4" t="s">
        <v>389</v>
      </c>
      <c r="B49" s="6" t="n">
        <v>1000000</v>
      </c>
      <c r="C49" s="6" t="n">
        <v>1000000</v>
      </c>
    </row>
    <row r="50" spans="1:3">
      <c r="A50" s="4" t="s">
        <v>399</v>
      </c>
    </row>
    <row r="51" spans="1:3">
      <c r="A51" s="3" t="s">
        <v>380</v>
      </c>
    </row>
    <row r="52" spans="1:3">
      <c r="A52" s="4" t="s">
        <v>389</v>
      </c>
      <c r="B52" s="6" t="n">
        <v>1250000</v>
      </c>
      <c r="C52" s="6" t="n">
        <v>1250000</v>
      </c>
    </row>
    <row r="53" spans="1:3">
      <c r="A53" s="4" t="s">
        <v>400</v>
      </c>
    </row>
    <row r="54" spans="1:3">
      <c r="A54" s="3" t="s">
        <v>380</v>
      </c>
    </row>
    <row r="55" spans="1:3">
      <c r="A55" s="4" t="s">
        <v>389</v>
      </c>
      <c r="B55" s="6" t="n">
        <v>552</v>
      </c>
      <c r="C55" s="6" t="n">
        <v>552</v>
      </c>
    </row>
    <row r="56" spans="1:3">
      <c r="A56" s="4" t="s">
        <v>401</v>
      </c>
    </row>
    <row r="57" spans="1:3">
      <c r="A57" s="3" t="s">
        <v>380</v>
      </c>
    </row>
    <row r="58" spans="1:3">
      <c r="A58" s="4" t="s">
        <v>389</v>
      </c>
      <c r="B58" s="6" t="n">
        <v>1050000</v>
      </c>
    </row>
    <row r="59" spans="1:3">
      <c r="A59" s="4" t="s">
        <v>402</v>
      </c>
    </row>
    <row r="60" spans="1:3">
      <c r="A60" s="3" t="s">
        <v>380</v>
      </c>
    </row>
    <row r="61" spans="1:3">
      <c r="A61" s="4" t="s">
        <v>389</v>
      </c>
      <c r="B61" s="7" t="n">
        <v>2265</v>
      </c>
      <c r="C61" s="7" t="n">
        <v>4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3</v>
      </c>
      <c r="B1" s="2" t="s">
        <v>1</v>
      </c>
      <c r="C1" s="2" t="s">
        <v>404</v>
      </c>
    </row>
    <row r="2" spans="1:3">
      <c r="B2" s="2" t="s">
        <v>2</v>
      </c>
      <c r="C2" s="2" t="s">
        <v>25</v>
      </c>
    </row>
    <row r="3" spans="1:3">
      <c r="A3" s="4" t="s">
        <v>388</v>
      </c>
    </row>
    <row r="4" spans="1:3">
      <c r="A4" s="3" t="s">
        <v>380</v>
      </c>
    </row>
    <row r="5" spans="1:3">
      <c r="A5" s="4" t="s">
        <v>405</v>
      </c>
      <c r="B5" s="9" t="n">
        <v>242.9</v>
      </c>
      <c r="C5" s="9" t="n">
        <v>242.9</v>
      </c>
    </row>
    <row r="6" spans="1:3">
      <c r="A6" s="4" t="s">
        <v>406</v>
      </c>
      <c r="B6" s="4" t="s">
        <v>407</v>
      </c>
      <c r="C6" s="4" t="s">
        <v>407</v>
      </c>
    </row>
    <row r="7" spans="1:3">
      <c r="A7" s="4" t="s">
        <v>408</v>
      </c>
      <c r="B7" s="6" t="n">
        <v>2016</v>
      </c>
      <c r="C7" s="6" t="n">
        <v>2016</v>
      </c>
    </row>
    <row r="8" spans="1:3">
      <c r="A8" s="4" t="s">
        <v>390</v>
      </c>
    </row>
    <row r="9" spans="1:3">
      <c r="A9" s="3" t="s">
        <v>380</v>
      </c>
    </row>
    <row r="10" spans="1:3">
      <c r="A10" s="4" t="s">
        <v>405</v>
      </c>
      <c r="B10" s="9" t="n">
        <v>732.7</v>
      </c>
      <c r="C10" s="9" t="n">
        <v>732.7</v>
      </c>
    </row>
    <row r="11" spans="1:3">
      <c r="A11" s="4" t="s">
        <v>406</v>
      </c>
      <c r="B11" s="4" t="s">
        <v>409</v>
      </c>
      <c r="C11" s="4" t="s">
        <v>409</v>
      </c>
    </row>
    <row r="12" spans="1:3">
      <c r="A12" s="4" t="s">
        <v>408</v>
      </c>
      <c r="B12" s="6" t="n">
        <v>2016</v>
      </c>
      <c r="C12" s="6" t="n">
        <v>2016</v>
      </c>
    </row>
    <row r="13" spans="1:3">
      <c r="A13" s="4" t="s">
        <v>391</v>
      </c>
    </row>
    <row r="14" spans="1:3">
      <c r="A14" s="3" t="s">
        <v>380</v>
      </c>
    </row>
    <row r="15" spans="1:3">
      <c r="A15" s="4" t="s">
        <v>405</v>
      </c>
      <c r="B15" s="7" t="n">
        <v>500</v>
      </c>
      <c r="C15" s="7" t="n">
        <v>500</v>
      </c>
    </row>
    <row r="16" spans="1:3">
      <c r="A16" s="4" t="s">
        <v>406</v>
      </c>
      <c r="B16" s="4" t="s">
        <v>410</v>
      </c>
      <c r="C16" s="4" t="s">
        <v>410</v>
      </c>
    </row>
    <row r="17" spans="1:3">
      <c r="A17" s="4" t="s">
        <v>408</v>
      </c>
      <c r="B17" s="6" t="n">
        <v>2016</v>
      </c>
      <c r="C17" s="6" t="n">
        <v>2016</v>
      </c>
    </row>
    <row r="18" spans="1:3">
      <c r="A18" s="4" t="s">
        <v>392</v>
      </c>
    </row>
    <row r="19" spans="1:3">
      <c r="A19" s="3" t="s">
        <v>380</v>
      </c>
    </row>
    <row r="20" spans="1:3">
      <c r="A20" s="4" t="s">
        <v>405</v>
      </c>
      <c r="B20" s="7" t="n">
        <v>743</v>
      </c>
      <c r="C20" s="7" t="n">
        <v>743</v>
      </c>
    </row>
    <row r="21" spans="1:3">
      <c r="A21" s="4" t="s">
        <v>406</v>
      </c>
      <c r="B21" s="4" t="s">
        <v>411</v>
      </c>
      <c r="C21" s="4" t="s">
        <v>411</v>
      </c>
    </row>
    <row r="22" spans="1:3">
      <c r="A22" s="4" t="s">
        <v>408</v>
      </c>
      <c r="B22" s="6" t="n">
        <v>2017</v>
      </c>
      <c r="C22" s="6" t="n">
        <v>2017</v>
      </c>
    </row>
    <row r="23" spans="1:3">
      <c r="A23" s="4" t="s">
        <v>393</v>
      </c>
    </row>
    <row r="24" spans="1:3">
      <c r="A24" s="3" t="s">
        <v>380</v>
      </c>
    </row>
    <row r="25" spans="1:3">
      <c r="A25" s="4" t="s">
        <v>405</v>
      </c>
      <c r="B25" s="7" t="n">
        <v>475</v>
      </c>
      <c r="C25" s="7" t="n">
        <v>475</v>
      </c>
    </row>
    <row r="26" spans="1:3">
      <c r="A26" s="4" t="s">
        <v>406</v>
      </c>
      <c r="B26" s="4" t="s">
        <v>412</v>
      </c>
      <c r="C26" s="4" t="s">
        <v>412</v>
      </c>
    </row>
    <row r="27" spans="1:3">
      <c r="A27" s="4" t="s">
        <v>408</v>
      </c>
      <c r="B27" s="6" t="n">
        <v>2018</v>
      </c>
      <c r="C27" s="6" t="n">
        <v>2018</v>
      </c>
    </row>
    <row r="28" spans="1:3">
      <c r="A28" s="4" t="s">
        <v>394</v>
      </c>
    </row>
    <row r="29" spans="1:3">
      <c r="A29" s="3" t="s">
        <v>380</v>
      </c>
    </row>
    <row r="30" spans="1:3">
      <c r="A30" s="4" t="s">
        <v>405</v>
      </c>
      <c r="B30" s="7" t="n">
        <v>850</v>
      </c>
      <c r="C30" s="7" t="n">
        <v>850</v>
      </c>
    </row>
    <row r="31" spans="1:3">
      <c r="A31" s="4" t="s">
        <v>406</v>
      </c>
      <c r="B31" s="4" t="s">
        <v>413</v>
      </c>
      <c r="C31" s="4" t="s">
        <v>413</v>
      </c>
    </row>
    <row r="32" spans="1:3">
      <c r="A32" s="4" t="s">
        <v>408</v>
      </c>
      <c r="B32" s="6" t="n">
        <v>2019</v>
      </c>
      <c r="C32" s="6" t="n">
        <v>2019</v>
      </c>
    </row>
    <row r="33" spans="1:3">
      <c r="A33" s="4" t="s">
        <v>395</v>
      </c>
    </row>
    <row r="34" spans="1:3">
      <c r="A34" s="3" t="s">
        <v>380</v>
      </c>
    </row>
    <row r="35" spans="1:3">
      <c r="A35" s="4" t="s">
        <v>405</v>
      </c>
      <c r="B35" s="7" t="n">
        <v>500</v>
      </c>
      <c r="C35" s="7" t="n">
        <v>500</v>
      </c>
    </row>
    <row r="36" spans="1:3">
      <c r="A36" s="4" t="s">
        <v>406</v>
      </c>
      <c r="B36" s="4" t="s">
        <v>414</v>
      </c>
      <c r="C36" s="4" t="s">
        <v>414</v>
      </c>
    </row>
    <row r="37" spans="1:3">
      <c r="A37" s="4" t="s">
        <v>408</v>
      </c>
      <c r="B37" s="6" t="n">
        <v>2020</v>
      </c>
      <c r="C37" s="6" t="n">
        <v>2020</v>
      </c>
    </row>
    <row r="38" spans="1:3">
      <c r="A38" s="4" t="s">
        <v>396</v>
      </c>
    </row>
    <row r="39" spans="1:3">
      <c r="A39" s="3" t="s">
        <v>380</v>
      </c>
    </row>
    <row r="40" spans="1:3">
      <c r="A40" s="4" t="s">
        <v>405</v>
      </c>
      <c r="B40" s="7" t="n">
        <v>1000</v>
      </c>
      <c r="C40" s="7" t="n">
        <v>1000</v>
      </c>
    </row>
    <row r="41" spans="1:3">
      <c r="A41" s="4" t="s">
        <v>406</v>
      </c>
      <c r="B41" s="4" t="s">
        <v>415</v>
      </c>
      <c r="C41" s="4" t="s">
        <v>415</v>
      </c>
    </row>
    <row r="42" spans="1:3">
      <c r="A42" s="4" t="s">
        <v>408</v>
      </c>
      <c r="B42" s="6" t="n">
        <v>2020</v>
      </c>
      <c r="C42" s="6" t="n">
        <v>2020</v>
      </c>
    </row>
    <row r="43" spans="1:3">
      <c r="A43" s="4" t="s">
        <v>397</v>
      </c>
    </row>
    <row r="44" spans="1:3">
      <c r="A44" s="3" t="s">
        <v>380</v>
      </c>
    </row>
    <row r="45" spans="1:3">
      <c r="A45" s="4" t="s">
        <v>405</v>
      </c>
      <c r="B45" s="7" t="n">
        <v>1250</v>
      </c>
      <c r="C45" s="7" t="n">
        <v>1250</v>
      </c>
    </row>
    <row r="46" spans="1:3">
      <c r="A46" s="4" t="s">
        <v>406</v>
      </c>
      <c r="B46" s="4" t="s">
        <v>416</v>
      </c>
      <c r="C46" s="4" t="s">
        <v>416</v>
      </c>
    </row>
    <row r="47" spans="1:3">
      <c r="A47" s="4" t="s">
        <v>408</v>
      </c>
      <c r="B47" s="6" t="n">
        <v>2021</v>
      </c>
      <c r="C47" s="6" t="n">
        <v>2021</v>
      </c>
    </row>
    <row r="48" spans="1:3">
      <c r="A48" s="4" t="s">
        <v>398</v>
      </c>
    </row>
    <row r="49" spans="1:3">
      <c r="A49" s="3" t="s">
        <v>380</v>
      </c>
    </row>
    <row r="50" spans="1:3">
      <c r="A50" s="4" t="s">
        <v>405</v>
      </c>
      <c r="B50" s="7" t="n">
        <v>1000</v>
      </c>
      <c r="C50" s="7" t="n">
        <v>1000</v>
      </c>
    </row>
    <row r="51" spans="1:3">
      <c r="A51" s="4" t="s">
        <v>406</v>
      </c>
      <c r="B51" s="4" t="s">
        <v>417</v>
      </c>
      <c r="C51" s="4" t="s">
        <v>417</v>
      </c>
    </row>
    <row r="52" spans="1:3">
      <c r="A52" s="4" t="s">
        <v>408</v>
      </c>
      <c r="B52" s="6" t="n">
        <v>2022</v>
      </c>
      <c r="C52" s="6" t="n">
        <v>2022</v>
      </c>
    </row>
    <row r="53" spans="1:3">
      <c r="A53" s="4" t="s">
        <v>399</v>
      </c>
    </row>
    <row r="54" spans="1:3">
      <c r="A54" s="3" t="s">
        <v>380</v>
      </c>
    </row>
    <row r="55" spans="1:3">
      <c r="A55" s="4" t="s">
        <v>405</v>
      </c>
      <c r="B55" s="7" t="n">
        <v>1250</v>
      </c>
      <c r="C55" s="7" t="n">
        <v>1250</v>
      </c>
    </row>
    <row r="56" spans="1:3">
      <c r="A56" s="4" t="s">
        <v>406</v>
      </c>
      <c r="B56" s="4" t="s">
        <v>418</v>
      </c>
      <c r="C56" s="4" t="s">
        <v>418</v>
      </c>
    </row>
    <row r="57" spans="1:3">
      <c r="A57" s="4" t="s">
        <v>408</v>
      </c>
      <c r="B57" s="6" t="n">
        <v>2023</v>
      </c>
      <c r="C57" s="6" t="n">
        <v>2023</v>
      </c>
    </row>
    <row r="58" spans="1:3">
      <c r="A58" s="4" t="s">
        <v>401</v>
      </c>
    </row>
    <row r="59" spans="1:3">
      <c r="A59" s="3" t="s">
        <v>380</v>
      </c>
    </row>
    <row r="60" spans="1:3">
      <c r="A60" s="4" t="s">
        <v>405</v>
      </c>
      <c r="B60" s="7" t="n">
        <v>1050</v>
      </c>
      <c r="C60" s="7" t="n">
        <v>1050</v>
      </c>
    </row>
    <row r="61" spans="1:3">
      <c r="A61" s="4" t="s">
        <v>406</v>
      </c>
      <c r="B61" s="4" t="s">
        <v>419</v>
      </c>
      <c r="C61" s="4" t="s">
        <v>419</v>
      </c>
    </row>
    <row r="62" spans="1:3">
      <c r="A62" s="4" t="s">
        <v>408</v>
      </c>
      <c r="B62" s="6" t="n">
        <v>2024</v>
      </c>
      <c r="C62" s="6" t="n">
        <v>2024</v>
      </c>
    </row>
    <row r="63" spans="1:3">
      <c r="A63" s="4" t="s">
        <v>400</v>
      </c>
    </row>
    <row r="64" spans="1:3">
      <c r="A64" s="3" t="s">
        <v>380</v>
      </c>
    </row>
    <row r="65" spans="1:3">
      <c r="A65" s="4" t="s">
        <v>405</v>
      </c>
      <c r="B65" s="9" t="n">
        <v>0.6</v>
      </c>
      <c r="C65" s="9" t="n">
        <v>0.6</v>
      </c>
    </row>
    <row r="66" spans="1:3">
      <c r="A66" s="4" t="s">
        <v>406</v>
      </c>
      <c r="B66" s="4" t="s">
        <v>420</v>
      </c>
      <c r="C66" s="4" t="s">
        <v>420</v>
      </c>
    </row>
    <row r="67" spans="1:3">
      <c r="A67" s="4" t="s">
        <v>408</v>
      </c>
      <c r="B67" s="6" t="n">
        <v>2036</v>
      </c>
      <c r="C67" s="6" t="n">
        <v>2036</v>
      </c>
    </row>
    <row r="68" spans="1:3">
      <c r="A68" s="4" t="s">
        <v>402</v>
      </c>
    </row>
    <row r="69" spans="1:3">
      <c r="A69" s="3" t="s">
        <v>380</v>
      </c>
    </row>
    <row r="70" spans="1:3">
      <c r="A70" s="4" t="s">
        <v>405</v>
      </c>
      <c r="B70" s="9" t="n">
        <v>4.3</v>
      </c>
      <c r="C70" s="9" t="n">
        <v>4.3</v>
      </c>
    </row>
    <row r="71" spans="1:3">
      <c r="A71" s="4" t="s">
        <v>406</v>
      </c>
      <c r="B71" s="4" t="s">
        <v>421</v>
      </c>
      <c r="C71" s="4" t="s">
        <v>421</v>
      </c>
    </row>
    <row r="72" spans="1:3">
      <c r="A72" s="4" t="s">
        <v>408</v>
      </c>
      <c r="B72" s="6" t="n">
        <v>2096</v>
      </c>
      <c r="C72" s="6" t="n">
        <v>20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6"/>
    <col customWidth="1" max="9" min="9" width="14"/>
    <col customWidth="1" max="10" min="10" width="16"/>
  </cols>
  <sheetData>
    <row r="1" spans="1:10">
      <c r="A1" s="1" t="s">
        <v>422</v>
      </c>
      <c r="B1" s="2" t="s">
        <v>423</v>
      </c>
      <c r="C1" s="2" t="s">
        <v>424</v>
      </c>
      <c r="D1" s="2" t="s">
        <v>366</v>
      </c>
      <c r="E1" s="2" t="s">
        <v>425</v>
      </c>
      <c r="F1" s="2" t="s">
        <v>426</v>
      </c>
      <c r="G1" s="2" t="s">
        <v>2</v>
      </c>
      <c r="H1" s="2" t="s">
        <v>2</v>
      </c>
      <c r="I1" s="2" t="s">
        <v>71</v>
      </c>
      <c r="J1" s="2" t="s">
        <v>25</v>
      </c>
    </row>
    <row r="2" spans="1:10">
      <c r="A2" s="3" t="s">
        <v>380</v>
      </c>
    </row>
    <row r="3" spans="1:10">
      <c r="A3" s="4" t="s">
        <v>427</v>
      </c>
      <c r="G3" s="7" t="n">
        <v>12523751000</v>
      </c>
      <c r="H3" s="7" t="n">
        <v>12523751000</v>
      </c>
      <c r="J3" s="7" t="n">
        <v>12824375000</v>
      </c>
    </row>
    <row r="4" spans="1:10">
      <c r="A4" s="4" t="s">
        <v>117</v>
      </c>
      <c r="H4" s="6" t="n">
        <v>-50121000</v>
      </c>
      <c r="I4" s="7" t="n">
        <v>-1924000</v>
      </c>
    </row>
    <row r="5" spans="1:10">
      <c r="A5" s="4" t="s">
        <v>428</v>
      </c>
      <c r="G5" s="7" t="n">
        <v>13200000000</v>
      </c>
      <c r="H5" s="7" t="n">
        <v>13200000000</v>
      </c>
      <c r="J5" s="7" t="n">
        <v>13100000000</v>
      </c>
    </row>
    <row r="6" spans="1:10">
      <c r="A6" s="4" t="s">
        <v>390</v>
      </c>
    </row>
    <row r="7" spans="1:10">
      <c r="A7" s="3" t="s">
        <v>380</v>
      </c>
    </row>
    <row r="8" spans="1:10">
      <c r="A8" s="4" t="s">
        <v>408</v>
      </c>
      <c r="H8" s="6" t="n">
        <v>2016</v>
      </c>
      <c r="J8" s="6" t="n">
        <v>2016</v>
      </c>
    </row>
    <row r="9" spans="1:10">
      <c r="A9" s="4" t="s">
        <v>406</v>
      </c>
      <c r="G9" s="4" t="s">
        <v>409</v>
      </c>
      <c r="H9" s="4" t="s">
        <v>409</v>
      </c>
      <c r="J9" s="4" t="s">
        <v>409</v>
      </c>
    </row>
    <row r="10" spans="1:10">
      <c r="A10" s="4" t="s">
        <v>405</v>
      </c>
      <c r="G10" s="7" t="n">
        <v>732700000</v>
      </c>
      <c r="H10" s="7" t="n">
        <v>732700000</v>
      </c>
      <c r="J10" s="7" t="n">
        <v>732700000</v>
      </c>
    </row>
    <row r="11" spans="1:10">
      <c r="A11" s="4" t="s">
        <v>391</v>
      </c>
    </row>
    <row r="12" spans="1:10">
      <c r="A12" s="3" t="s">
        <v>380</v>
      </c>
    </row>
    <row r="13" spans="1:10">
      <c r="A13" s="4" t="s">
        <v>408</v>
      </c>
      <c r="H13" s="6" t="n">
        <v>2016</v>
      </c>
      <c r="J13" s="6" t="n">
        <v>2016</v>
      </c>
    </row>
    <row r="14" spans="1:10">
      <c r="A14" s="4" t="s">
        <v>406</v>
      </c>
      <c r="G14" s="4" t="s">
        <v>410</v>
      </c>
      <c r="H14" s="4" t="s">
        <v>410</v>
      </c>
      <c r="J14" s="4" t="s">
        <v>410</v>
      </c>
    </row>
    <row r="15" spans="1:10">
      <c r="A15" s="4" t="s">
        <v>405</v>
      </c>
      <c r="G15" s="7" t="n">
        <v>500000000</v>
      </c>
      <c r="H15" s="7" t="n">
        <v>500000000</v>
      </c>
      <c r="J15" s="7" t="n">
        <v>500000000</v>
      </c>
    </row>
    <row r="16" spans="1:10">
      <c r="A16" s="4" t="s">
        <v>429</v>
      </c>
    </row>
    <row r="17" spans="1:10">
      <c r="A17" s="3" t="s">
        <v>380</v>
      </c>
    </row>
    <row r="18" spans="1:10">
      <c r="A18" s="4" t="s">
        <v>117</v>
      </c>
      <c r="D18" s="7" t="n">
        <v>-28000000</v>
      </c>
    </row>
    <row r="19" spans="1:10">
      <c r="A19" s="4" t="s">
        <v>430</v>
      </c>
    </row>
    <row r="20" spans="1:10">
      <c r="A20" s="3" t="s">
        <v>380</v>
      </c>
    </row>
    <row r="21" spans="1:10">
      <c r="A21" s="4" t="s">
        <v>427</v>
      </c>
      <c r="D21" s="7" t="n">
        <v>250000000</v>
      </c>
    </row>
    <row r="22" spans="1:10">
      <c r="A22" s="4" t="s">
        <v>431</v>
      </c>
      <c r="H22" s="4" t="s">
        <v>432</v>
      </c>
    </row>
    <row r="23" spans="1:10">
      <c r="A23" s="4" t="s">
        <v>433</v>
      </c>
      <c r="D23" s="4" t="s">
        <v>434</v>
      </c>
    </row>
    <row r="24" spans="1:10">
      <c r="A24" s="4" t="s">
        <v>435</v>
      </c>
      <c r="D24" s="4" t="s">
        <v>436</v>
      </c>
    </row>
    <row r="25" spans="1:10">
      <c r="A25" s="4" t="s">
        <v>437</v>
      </c>
      <c r="G25" s="4" t="s">
        <v>438</v>
      </c>
      <c r="H25" s="4" t="s">
        <v>438</v>
      </c>
    </row>
    <row r="26" spans="1:10">
      <c r="A26" s="4" t="s">
        <v>439</v>
      </c>
    </row>
    <row r="27" spans="1:10">
      <c r="A27" s="3" t="s">
        <v>380</v>
      </c>
    </row>
    <row r="28" spans="1:10">
      <c r="A28" s="4" t="s">
        <v>440</v>
      </c>
      <c r="D28" s="4" t="s">
        <v>441</v>
      </c>
    </row>
    <row r="29" spans="1:10">
      <c r="A29" s="4" t="s">
        <v>442</v>
      </c>
    </row>
    <row r="30" spans="1:10">
      <c r="A30" s="3" t="s">
        <v>380</v>
      </c>
    </row>
    <row r="31" spans="1:10">
      <c r="A31" s="4" t="s">
        <v>440</v>
      </c>
      <c r="D31" s="4" t="s">
        <v>443</v>
      </c>
    </row>
    <row r="32" spans="1:10">
      <c r="A32" s="4" t="s">
        <v>444</v>
      </c>
    </row>
    <row r="33" spans="1:10">
      <c r="A33" s="3" t="s">
        <v>380</v>
      </c>
    </row>
    <row r="34" spans="1:10">
      <c r="A34" s="4" t="s">
        <v>440</v>
      </c>
      <c r="D34" s="4" t="s">
        <v>441</v>
      </c>
    </row>
    <row r="35" spans="1:10">
      <c r="A35" s="4" t="s">
        <v>445</v>
      </c>
    </row>
    <row r="36" spans="1:10">
      <c r="A36" s="3" t="s">
        <v>380</v>
      </c>
    </row>
    <row r="37" spans="1:10">
      <c r="A37" s="4" t="s">
        <v>427</v>
      </c>
      <c r="D37" s="7" t="n">
        <v>1250000000</v>
      </c>
    </row>
    <row r="38" spans="1:10">
      <c r="A38" s="4" t="s">
        <v>433</v>
      </c>
      <c r="D38" s="4" t="s">
        <v>434</v>
      </c>
    </row>
    <row r="39" spans="1:10">
      <c r="A39" s="4" t="s">
        <v>446</v>
      </c>
      <c r="D39" s="7" t="n">
        <v>0</v>
      </c>
    </row>
    <row r="40" spans="1:10">
      <c r="A40" s="4" t="s">
        <v>386</v>
      </c>
    </row>
    <row r="41" spans="1:10">
      <c r="A41" s="3" t="s">
        <v>380</v>
      </c>
    </row>
    <row r="42" spans="1:10">
      <c r="A42" s="4" t="s">
        <v>447</v>
      </c>
      <c r="H42" s="4" t="s">
        <v>448</v>
      </c>
    </row>
    <row r="43" spans="1:10">
      <c r="A43" s="4" t="s">
        <v>449</v>
      </c>
    </row>
    <row r="44" spans="1:10">
      <c r="A44" s="3" t="s">
        <v>380</v>
      </c>
    </row>
    <row r="45" spans="1:10">
      <c r="A45" s="4" t="s">
        <v>431</v>
      </c>
      <c r="H45" s="4" t="s">
        <v>450</v>
      </c>
    </row>
    <row r="46" spans="1:10">
      <c r="A46" s="4" t="s">
        <v>451</v>
      </c>
    </row>
    <row r="47" spans="1:10">
      <c r="A47" s="3" t="s">
        <v>380</v>
      </c>
    </row>
    <row r="48" spans="1:10">
      <c r="A48" s="4" t="s">
        <v>452</v>
      </c>
      <c r="E48" s="4" t="s">
        <v>418</v>
      </c>
    </row>
    <row r="49" spans="1:10">
      <c r="A49" s="4" t="s">
        <v>453</v>
      </c>
    </row>
    <row r="50" spans="1:10">
      <c r="A50" s="3" t="s">
        <v>380</v>
      </c>
    </row>
    <row r="51" spans="1:10">
      <c r="A51" s="4" t="s">
        <v>452</v>
      </c>
      <c r="E51" s="4" t="s">
        <v>454</v>
      </c>
    </row>
    <row r="52" spans="1:10">
      <c r="A52" s="4" t="s">
        <v>455</v>
      </c>
    </row>
    <row r="53" spans="1:10">
      <c r="A53" s="3" t="s">
        <v>380</v>
      </c>
    </row>
    <row r="54" spans="1:10">
      <c r="A54" s="4" t="s">
        <v>452</v>
      </c>
      <c r="E54" s="4" t="s">
        <v>456</v>
      </c>
    </row>
    <row r="55" spans="1:10">
      <c r="A55" s="4" t="s">
        <v>457</v>
      </c>
    </row>
    <row r="56" spans="1:10">
      <c r="A56" s="3" t="s">
        <v>380</v>
      </c>
    </row>
    <row r="57" spans="1:10">
      <c r="A57" s="4" t="s">
        <v>452</v>
      </c>
      <c r="E57" s="4" t="s">
        <v>436</v>
      </c>
    </row>
    <row r="58" spans="1:10">
      <c r="A58" s="4" t="s">
        <v>458</v>
      </c>
    </row>
    <row r="59" spans="1:10">
      <c r="A59" s="3" t="s">
        <v>380</v>
      </c>
    </row>
    <row r="60" spans="1:10">
      <c r="A60" s="4" t="s">
        <v>440</v>
      </c>
      <c r="H60" s="4" t="s">
        <v>459</v>
      </c>
    </row>
    <row r="61" spans="1:10">
      <c r="A61" s="4" t="s">
        <v>460</v>
      </c>
    </row>
    <row r="62" spans="1:10">
      <c r="A62" s="3" t="s">
        <v>380</v>
      </c>
    </row>
    <row r="63" spans="1:10">
      <c r="A63" s="4" t="s">
        <v>461</v>
      </c>
      <c r="H63" s="4" t="s">
        <v>462</v>
      </c>
    </row>
    <row r="64" spans="1:10">
      <c r="A64" s="4" t="s">
        <v>463</v>
      </c>
    </row>
    <row r="65" spans="1:10">
      <c r="A65" s="3" t="s">
        <v>380</v>
      </c>
    </row>
    <row r="66" spans="1:10">
      <c r="A66" s="4" t="s">
        <v>440</v>
      </c>
      <c r="H66" s="4" t="s">
        <v>462</v>
      </c>
    </row>
    <row r="67" spans="1:10">
      <c r="A67" s="4" t="s">
        <v>464</v>
      </c>
    </row>
    <row r="68" spans="1:10">
      <c r="A68" s="3" t="s">
        <v>380</v>
      </c>
    </row>
    <row r="69" spans="1:10">
      <c r="A69" s="4" t="s">
        <v>452</v>
      </c>
      <c r="H69" s="4" t="s">
        <v>454</v>
      </c>
    </row>
    <row r="70" spans="1:10">
      <c r="A70" s="4" t="s">
        <v>465</v>
      </c>
    </row>
    <row r="71" spans="1:10">
      <c r="A71" s="3" t="s">
        <v>380</v>
      </c>
    </row>
    <row r="72" spans="1:10">
      <c r="A72" s="4" t="s">
        <v>446</v>
      </c>
      <c r="G72" s="7" t="n">
        <v>103000000</v>
      </c>
      <c r="H72" s="7" t="n">
        <v>103000000</v>
      </c>
    </row>
    <row r="73" spans="1:10">
      <c r="A73" s="4" t="s">
        <v>437</v>
      </c>
      <c r="G73" s="4" t="s">
        <v>466</v>
      </c>
      <c r="H73" s="4" t="s">
        <v>466</v>
      </c>
    </row>
    <row r="74" spans="1:10">
      <c r="A74" s="4" t="s">
        <v>467</v>
      </c>
      <c r="G74" s="7" t="n">
        <v>1450000000</v>
      </c>
      <c r="H74" s="7" t="n">
        <v>1450000000</v>
      </c>
    </row>
    <row r="75" spans="1:10">
      <c r="A75" s="4" t="s">
        <v>468</v>
      </c>
    </row>
    <row r="76" spans="1:10">
      <c r="A76" s="3" t="s">
        <v>380</v>
      </c>
    </row>
    <row r="77" spans="1:10">
      <c r="A77" s="4" t="s">
        <v>427</v>
      </c>
      <c r="G77" s="7" t="n">
        <v>1550000000</v>
      </c>
      <c r="H77" s="7" t="n">
        <v>1550000000</v>
      </c>
    </row>
    <row r="78" spans="1:10">
      <c r="A78" s="4" t="s">
        <v>469</v>
      </c>
      <c r="H78" s="4" t="s">
        <v>470</v>
      </c>
    </row>
    <row r="79" spans="1:10">
      <c r="A79" s="4" t="s">
        <v>471</v>
      </c>
      <c r="G79" s="4" t="s">
        <v>472</v>
      </c>
      <c r="H79" s="4" t="s">
        <v>472</v>
      </c>
    </row>
    <row r="80" spans="1:10">
      <c r="A80" s="4" t="s">
        <v>473</v>
      </c>
    </row>
    <row r="81" spans="1:10">
      <c r="A81" s="3" t="s">
        <v>380</v>
      </c>
    </row>
    <row r="82" spans="1:10">
      <c r="A82" s="4" t="s">
        <v>427</v>
      </c>
      <c r="G82" s="7" t="n">
        <v>296000000</v>
      </c>
      <c r="H82" s="7" t="n">
        <v>296000000</v>
      </c>
    </row>
    <row r="83" spans="1:10">
      <c r="A83" s="4" t="s">
        <v>431</v>
      </c>
      <c r="H83" s="4" t="s">
        <v>432</v>
      </c>
    </row>
    <row r="84" spans="1:10">
      <c r="A84" s="4" t="s">
        <v>435</v>
      </c>
      <c r="H84" s="4" t="s">
        <v>436</v>
      </c>
    </row>
    <row r="85" spans="1:10">
      <c r="A85" s="4" t="s">
        <v>408</v>
      </c>
      <c r="H85" s="6" t="n">
        <v>2021</v>
      </c>
    </row>
    <row r="86" spans="1:10">
      <c r="A86" s="4" t="s">
        <v>474</v>
      </c>
      <c r="G86" s="6" t="n">
        <v>4000000</v>
      </c>
      <c r="H86" s="7" t="n">
        <v>4000000</v>
      </c>
    </row>
    <row r="87" spans="1:10">
      <c r="A87" s="4" t="s">
        <v>475</v>
      </c>
    </row>
    <row r="88" spans="1:10">
      <c r="A88" s="3" t="s">
        <v>380</v>
      </c>
    </row>
    <row r="89" spans="1:10">
      <c r="A89" s="4" t="s">
        <v>440</v>
      </c>
      <c r="H89" s="4" t="s">
        <v>441</v>
      </c>
    </row>
    <row r="90" spans="1:10">
      <c r="A90" s="4" t="s">
        <v>476</v>
      </c>
    </row>
    <row r="91" spans="1:10">
      <c r="A91" s="3" t="s">
        <v>380</v>
      </c>
    </row>
    <row r="92" spans="1:10">
      <c r="A92" s="4" t="s">
        <v>427</v>
      </c>
      <c r="G92" s="7" t="n">
        <v>1850000000</v>
      </c>
      <c r="H92" s="7" t="n">
        <v>1850000000</v>
      </c>
    </row>
    <row r="93" spans="1:10">
      <c r="A93" s="4" t="s">
        <v>431</v>
      </c>
      <c r="H93" s="4" t="s">
        <v>432</v>
      </c>
    </row>
    <row r="94" spans="1:10">
      <c r="A94" s="4" t="s">
        <v>435</v>
      </c>
      <c r="H94" s="4" t="s">
        <v>477</v>
      </c>
    </row>
    <row r="95" spans="1:10">
      <c r="A95" s="4" t="s">
        <v>478</v>
      </c>
      <c r="G95" s="4" t="s">
        <v>479</v>
      </c>
      <c r="H95" s="4" t="s">
        <v>479</v>
      </c>
    </row>
    <row r="96" spans="1:10">
      <c r="A96" s="4" t="s">
        <v>408</v>
      </c>
      <c r="H96" s="6" t="n">
        <v>2023</v>
      </c>
    </row>
    <row r="97" spans="1:10">
      <c r="A97" s="4" t="s">
        <v>480</v>
      </c>
      <c r="H97" s="4" t="s">
        <v>481</v>
      </c>
    </row>
    <row r="98" spans="1:10">
      <c r="A98" s="4" t="s">
        <v>474</v>
      </c>
      <c r="G98" s="7" t="n">
        <v>5000000</v>
      </c>
      <c r="H98" s="7" t="n">
        <v>5000000</v>
      </c>
    </row>
    <row r="99" spans="1:10">
      <c r="A99" s="4" t="s">
        <v>482</v>
      </c>
    </row>
    <row r="100" spans="1:10">
      <c r="A100" s="3" t="s">
        <v>380</v>
      </c>
    </row>
    <row r="101" spans="1:10">
      <c r="A101" s="4" t="s">
        <v>440</v>
      </c>
      <c r="H101" s="4" t="s">
        <v>483</v>
      </c>
    </row>
    <row r="102" spans="1:10">
      <c r="A102" s="4" t="s">
        <v>484</v>
      </c>
    </row>
    <row r="103" spans="1:10">
      <c r="A103" s="3" t="s">
        <v>380</v>
      </c>
    </row>
    <row r="104" spans="1:10">
      <c r="A104" s="4" t="s">
        <v>440</v>
      </c>
      <c r="H104" s="4" t="s">
        <v>485</v>
      </c>
    </row>
    <row r="105" spans="1:10">
      <c r="A105" s="4" t="s">
        <v>486</v>
      </c>
    </row>
    <row r="106" spans="1:10">
      <c r="A106" s="3" t="s">
        <v>380</v>
      </c>
    </row>
    <row r="107" spans="1:10">
      <c r="A107" s="4" t="s">
        <v>440</v>
      </c>
      <c r="H107" s="4" t="s">
        <v>441</v>
      </c>
    </row>
    <row r="108" spans="1:10">
      <c r="A108" s="4" t="s">
        <v>487</v>
      </c>
    </row>
    <row r="109" spans="1:10">
      <c r="A109" s="3" t="s">
        <v>380</v>
      </c>
    </row>
    <row r="110" spans="1:10">
      <c r="A110" s="4" t="s">
        <v>431</v>
      </c>
      <c r="H110" s="4" t="s">
        <v>432</v>
      </c>
    </row>
    <row r="111" spans="1:10">
      <c r="A111" s="4" t="s">
        <v>446</v>
      </c>
      <c r="G111" s="6" t="n">
        <v>0</v>
      </c>
      <c r="H111" s="7" t="n">
        <v>0</v>
      </c>
    </row>
    <row r="112" spans="1:10">
      <c r="A112" s="4" t="s">
        <v>467</v>
      </c>
      <c r="G112" s="7" t="n">
        <v>600000000</v>
      </c>
      <c r="H112" s="7" t="n">
        <v>600000000</v>
      </c>
    </row>
    <row r="113" spans="1:10">
      <c r="A113" s="4" t="s">
        <v>408</v>
      </c>
      <c r="H113" s="6" t="n">
        <v>2021</v>
      </c>
    </row>
    <row r="114" spans="1:10">
      <c r="A114" s="4" t="s">
        <v>488</v>
      </c>
    </row>
    <row r="115" spans="1:10">
      <c r="A115" s="3" t="s">
        <v>380</v>
      </c>
    </row>
    <row r="116" spans="1:10">
      <c r="A116" s="4" t="s">
        <v>440</v>
      </c>
      <c r="H116" s="4" t="s">
        <v>441</v>
      </c>
    </row>
    <row r="117" spans="1:10">
      <c r="A117" s="4" t="s">
        <v>489</v>
      </c>
    </row>
    <row r="118" spans="1:10">
      <c r="A118" s="3" t="s">
        <v>380</v>
      </c>
    </row>
    <row r="119" spans="1:10">
      <c r="A119" s="4" t="s">
        <v>440</v>
      </c>
      <c r="H119" s="4" t="s">
        <v>485</v>
      </c>
    </row>
    <row r="120" spans="1:10">
      <c r="A120" s="4" t="s">
        <v>490</v>
      </c>
    </row>
    <row r="121" spans="1:10">
      <c r="A121" s="3" t="s">
        <v>380</v>
      </c>
    </row>
    <row r="122" spans="1:10">
      <c r="A122" s="4" t="s">
        <v>440</v>
      </c>
      <c r="H122" s="4" t="s">
        <v>441</v>
      </c>
    </row>
    <row r="123" spans="1:10">
      <c r="A123" s="4" t="s">
        <v>491</v>
      </c>
    </row>
    <row r="124" spans="1:10">
      <c r="A124" s="3" t="s">
        <v>380</v>
      </c>
    </row>
    <row r="125" spans="1:10">
      <c r="A125" s="4" t="s">
        <v>437</v>
      </c>
      <c r="G125" s="4" t="s">
        <v>438</v>
      </c>
      <c r="H125" s="4" t="s">
        <v>438</v>
      </c>
    </row>
    <row r="126" spans="1:10">
      <c r="A126" s="4" t="s">
        <v>492</v>
      </c>
    </row>
    <row r="127" spans="1:10">
      <c r="A127" s="3" t="s">
        <v>380</v>
      </c>
    </row>
    <row r="128" spans="1:10">
      <c r="A128" s="4" t="s">
        <v>437</v>
      </c>
      <c r="G128" s="4" t="s">
        <v>493</v>
      </c>
      <c r="H128" s="4" t="s">
        <v>493</v>
      </c>
    </row>
    <row r="129" spans="1:10">
      <c r="A129" s="4" t="s">
        <v>387</v>
      </c>
    </row>
    <row r="130" spans="1:10">
      <c r="A130" s="3" t="s">
        <v>380</v>
      </c>
    </row>
    <row r="131" spans="1:10">
      <c r="A131" s="4" t="s">
        <v>440</v>
      </c>
      <c r="H131" s="4" t="s">
        <v>485</v>
      </c>
    </row>
    <row r="132" spans="1:10">
      <c r="A132" s="4" t="s">
        <v>494</v>
      </c>
    </row>
    <row r="133" spans="1:10">
      <c r="A133" s="3" t="s">
        <v>380</v>
      </c>
    </row>
    <row r="134" spans="1:10">
      <c r="A134" s="4" t="s">
        <v>495</v>
      </c>
      <c r="F134" s="4" t="s">
        <v>496</v>
      </c>
    </row>
    <row r="135" spans="1:10">
      <c r="A135" s="4" t="s">
        <v>497</v>
      </c>
    </row>
    <row r="136" spans="1:10">
      <c r="A136" s="3" t="s">
        <v>380</v>
      </c>
    </row>
    <row r="137" spans="1:10">
      <c r="A137" s="4" t="s">
        <v>495</v>
      </c>
      <c r="F137" s="4" t="s">
        <v>462</v>
      </c>
    </row>
    <row r="138" spans="1:10">
      <c r="A138" s="4" t="s">
        <v>498</v>
      </c>
    </row>
    <row r="139" spans="1:10">
      <c r="A139" s="3" t="s">
        <v>380</v>
      </c>
    </row>
    <row r="140" spans="1:10">
      <c r="A140" s="4" t="s">
        <v>499</v>
      </c>
      <c r="F140" s="4" t="s">
        <v>500</v>
      </c>
    </row>
    <row r="141" spans="1:10">
      <c r="A141" s="4" t="s">
        <v>501</v>
      </c>
    </row>
    <row r="142" spans="1:10">
      <c r="A142" s="3" t="s">
        <v>380</v>
      </c>
    </row>
    <row r="143" spans="1:10">
      <c r="A143" s="4" t="s">
        <v>499</v>
      </c>
      <c r="F143" s="4" t="s">
        <v>270</v>
      </c>
    </row>
    <row r="144" spans="1:10">
      <c r="A144" s="4" t="s">
        <v>502</v>
      </c>
    </row>
    <row r="145" spans="1:10">
      <c r="A145" s="3" t="s">
        <v>380</v>
      </c>
    </row>
    <row r="146" spans="1:10">
      <c r="A146" s="4" t="s">
        <v>431</v>
      </c>
      <c r="H146" s="4" t="s">
        <v>432</v>
      </c>
    </row>
    <row r="147" spans="1:10">
      <c r="A147" s="4" t="s">
        <v>446</v>
      </c>
      <c r="G147" s="7" t="n">
        <v>0</v>
      </c>
      <c r="H147" s="7" t="n">
        <v>0</v>
      </c>
    </row>
    <row r="148" spans="1:10">
      <c r="A148" s="4" t="s">
        <v>467</v>
      </c>
      <c r="F148" s="7" t="n">
        <v>100000000</v>
      </c>
    </row>
    <row r="149" spans="1:10">
      <c r="A149" s="4" t="s">
        <v>447</v>
      </c>
      <c r="F149" s="4" t="s">
        <v>503</v>
      </c>
    </row>
    <row r="150" spans="1:10">
      <c r="A150" s="4" t="s">
        <v>495</v>
      </c>
      <c r="F150" s="4" t="s">
        <v>504</v>
      </c>
    </row>
    <row r="151" spans="1:10">
      <c r="A151" s="4" t="s">
        <v>505</v>
      </c>
      <c r="G151" s="7" t="n">
        <v>175000000</v>
      </c>
      <c r="H151" s="7" t="n">
        <v>175000000</v>
      </c>
    </row>
    <row r="152" spans="1:10">
      <c r="A152" s="4" t="s">
        <v>506</v>
      </c>
    </row>
    <row r="153" spans="1:10">
      <c r="A153" s="3" t="s">
        <v>380</v>
      </c>
    </row>
    <row r="154" spans="1:10">
      <c r="A154" s="4" t="s">
        <v>427</v>
      </c>
      <c r="F154" s="7" t="n">
        <v>425000000</v>
      </c>
    </row>
    <row r="155" spans="1:10">
      <c r="A155" s="4" t="s">
        <v>431</v>
      </c>
      <c r="H155" s="4" t="s">
        <v>432</v>
      </c>
    </row>
    <row r="156" spans="1:10">
      <c r="A156" s="4" t="s">
        <v>447</v>
      </c>
      <c r="F156" s="4" t="s">
        <v>503</v>
      </c>
    </row>
    <row r="157" spans="1:10">
      <c r="A157" s="4" t="s">
        <v>507</v>
      </c>
      <c r="H157" s="7" t="n">
        <v>350000000</v>
      </c>
    </row>
    <row r="158" spans="1:10">
      <c r="A158" s="4" t="s">
        <v>508</v>
      </c>
      <c r="F158" s="7" t="n">
        <v>25000000</v>
      </c>
    </row>
    <row r="159" spans="1:10">
      <c r="A159" s="4" t="s">
        <v>509</v>
      </c>
    </row>
    <row r="160" spans="1:10">
      <c r="A160" s="3" t="s">
        <v>380</v>
      </c>
    </row>
    <row r="161" spans="1:10">
      <c r="A161" s="4" t="s">
        <v>437</v>
      </c>
      <c r="G161" s="4" t="s">
        <v>510</v>
      </c>
      <c r="H161" s="4" t="s">
        <v>510</v>
      </c>
    </row>
    <row r="162" spans="1:10">
      <c r="A162" s="4" t="s">
        <v>511</v>
      </c>
    </row>
    <row r="163" spans="1:10">
      <c r="A163" s="3" t="s">
        <v>380</v>
      </c>
    </row>
    <row r="164" spans="1:10">
      <c r="A164" s="4" t="s">
        <v>512</v>
      </c>
      <c r="H164" s="4" t="s">
        <v>513</v>
      </c>
    </row>
    <row r="165" spans="1:10">
      <c r="A165" s="4" t="s">
        <v>514</v>
      </c>
    </row>
    <row r="166" spans="1:10">
      <c r="A166" s="3" t="s">
        <v>380</v>
      </c>
    </row>
    <row r="167" spans="1:10">
      <c r="A167" s="4" t="s">
        <v>117</v>
      </c>
      <c r="B167" s="7" t="n">
        <v>-22000000</v>
      </c>
    </row>
    <row r="168" spans="1:10">
      <c r="A168" s="4" t="s">
        <v>515</v>
      </c>
    </row>
    <row r="169" spans="1:10">
      <c r="A169" s="3" t="s">
        <v>380</v>
      </c>
    </row>
    <row r="170" spans="1:10">
      <c r="A170" s="4" t="s">
        <v>516</v>
      </c>
      <c r="B170" s="6" t="n">
        <v>1230000000</v>
      </c>
    </row>
    <row r="171" spans="1:10">
      <c r="A171" s="4" t="s">
        <v>406</v>
      </c>
      <c r="G171" s="4" t="s">
        <v>409</v>
      </c>
      <c r="H171" s="4" t="s">
        <v>409</v>
      </c>
    </row>
    <row r="172" spans="1:10">
      <c r="A172" s="4" t="s">
        <v>517</v>
      </c>
    </row>
    <row r="173" spans="1:10">
      <c r="A173" s="3" t="s">
        <v>380</v>
      </c>
    </row>
    <row r="174" spans="1:10">
      <c r="A174" s="4" t="s">
        <v>516</v>
      </c>
      <c r="B174" s="7" t="n">
        <v>1230000000</v>
      </c>
    </row>
    <row r="175" spans="1:10">
      <c r="A175" s="4" t="s">
        <v>406</v>
      </c>
      <c r="G175" s="4" t="s">
        <v>410</v>
      </c>
      <c r="H175" s="4" t="s">
        <v>410</v>
      </c>
    </row>
    <row r="176" spans="1:10">
      <c r="A176" s="4" t="s">
        <v>518</v>
      </c>
    </row>
    <row r="177" spans="1:10">
      <c r="A177" s="3" t="s">
        <v>380</v>
      </c>
    </row>
    <row r="178" spans="1:10">
      <c r="A178" s="4" t="s">
        <v>427</v>
      </c>
      <c r="G178" s="7" t="n">
        <v>4000000000</v>
      </c>
      <c r="H178" s="7" t="n">
        <v>4000000000</v>
      </c>
    </row>
    <row r="179" spans="1:10">
      <c r="A179" s="4" t="s">
        <v>519</v>
      </c>
    </row>
    <row r="180" spans="1:10">
      <c r="A180" s="3" t="s">
        <v>380</v>
      </c>
    </row>
    <row r="181" spans="1:10">
      <c r="A181" s="4" t="s">
        <v>447</v>
      </c>
      <c r="C181" s="4" t="s">
        <v>520</v>
      </c>
    </row>
    <row r="182" spans="1:10">
      <c r="A182" s="4" t="s">
        <v>405</v>
      </c>
      <c r="C182" s="7" t="n">
        <v>1050000000</v>
      </c>
    </row>
    <row r="183" spans="1:10">
      <c r="A183" s="4" t="s">
        <v>521</v>
      </c>
      <c r="C183" s="4" t="s">
        <v>522</v>
      </c>
    </row>
    <row r="184" spans="1:10">
      <c r="A184" s="4" t="s">
        <v>523</v>
      </c>
      <c r="C184" s="4" t="s">
        <v>2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3" t="s">
        <v>170</v>
      </c>
    </row>
    <row r="3" spans="1:3">
      <c r="A3" s="6" t="n">
        <v>2016</v>
      </c>
      <c r="B3" s="7" t="n">
        <v>16750</v>
      </c>
    </row>
    <row r="4" spans="1:3">
      <c r="A4" s="6" t="n">
        <v>2017</v>
      </c>
      <c r="B4" s="6" t="n">
        <v>871285</v>
      </c>
    </row>
    <row r="5" spans="1:3">
      <c r="A5" s="6" t="n">
        <v>2018</v>
      </c>
      <c r="B5" s="6" t="n">
        <v>1317600</v>
      </c>
    </row>
    <row r="6" spans="1:3">
      <c r="A6" s="6" t="n">
        <v>2019</v>
      </c>
      <c r="B6" s="6" t="n">
        <v>1719988</v>
      </c>
    </row>
    <row r="7" spans="1:3">
      <c r="A7" s="6" t="n">
        <v>2020</v>
      </c>
      <c r="B7" s="6" t="n">
        <v>1574438</v>
      </c>
    </row>
    <row r="8" spans="1:3">
      <c r="A8" s="4" t="s">
        <v>525</v>
      </c>
      <c r="B8" s="6" t="n">
        <v>7023690</v>
      </c>
    </row>
    <row r="9" spans="1:3">
      <c r="A9" s="4" t="s">
        <v>381</v>
      </c>
      <c r="B9" s="7" t="n">
        <v>12523751</v>
      </c>
      <c r="C9" s="7" t="n">
        <v>12824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2"/>
  </cols>
  <sheetData>
    <row r="1" spans="1:4">
      <c r="A1" s="1" t="s">
        <v>526</v>
      </c>
      <c r="B1" s="2" t="s">
        <v>527</v>
      </c>
      <c r="C1" s="2" t="s">
        <v>528</v>
      </c>
      <c r="D1" s="2" t="s">
        <v>529</v>
      </c>
    </row>
    <row r="2" spans="1:4">
      <c r="A2" s="4" t="s">
        <v>530</v>
      </c>
    </row>
    <row r="3" spans="1:4">
      <c r="A3" s="3" t="s">
        <v>531</v>
      </c>
    </row>
    <row r="4" spans="1:4">
      <c r="A4" s="4" t="s">
        <v>532</v>
      </c>
      <c r="D4" s="7" t="n">
        <v>0</v>
      </c>
    </row>
    <row r="5" spans="1:4">
      <c r="A5" s="4" t="s">
        <v>387</v>
      </c>
    </row>
    <row r="6" spans="1:4">
      <c r="A6" s="3" t="s">
        <v>531</v>
      </c>
    </row>
    <row r="7" spans="1:4">
      <c r="A7" s="4" t="s">
        <v>532</v>
      </c>
      <c r="D7" s="6" t="n">
        <v>0</v>
      </c>
    </row>
    <row r="8" spans="1:4">
      <c r="A8" s="4" t="s">
        <v>533</v>
      </c>
    </row>
    <row r="9" spans="1:4">
      <c r="A9" s="3" t="s">
        <v>531</v>
      </c>
    </row>
    <row r="10" spans="1:4">
      <c r="A10" s="4" t="s">
        <v>532</v>
      </c>
      <c r="D10" s="6" t="n">
        <v>26000000</v>
      </c>
    </row>
    <row r="11" spans="1:4">
      <c r="A11" s="4" t="s">
        <v>534</v>
      </c>
    </row>
    <row r="12" spans="1:4">
      <c r="A12" s="3" t="s">
        <v>531</v>
      </c>
    </row>
    <row r="13" spans="1:4">
      <c r="A13" s="4" t="s">
        <v>535</v>
      </c>
      <c r="D13" s="6" t="n">
        <v>75000000</v>
      </c>
    </row>
    <row r="14" spans="1:4">
      <c r="A14" s="4" t="s">
        <v>536</v>
      </c>
    </row>
    <row r="15" spans="1:4">
      <c r="A15" s="3" t="s">
        <v>531</v>
      </c>
    </row>
    <row r="16" spans="1:4">
      <c r="A16" s="4" t="s">
        <v>535</v>
      </c>
      <c r="D16" s="6" t="n">
        <v>100000000</v>
      </c>
    </row>
    <row r="17" spans="1:4">
      <c r="A17" s="4" t="s">
        <v>537</v>
      </c>
    </row>
    <row r="18" spans="1:4">
      <c r="A18" s="3" t="s">
        <v>531</v>
      </c>
    </row>
    <row r="19" spans="1:4">
      <c r="A19" s="4" t="s">
        <v>535</v>
      </c>
      <c r="D19" s="6" t="n">
        <v>30000000</v>
      </c>
    </row>
    <row r="20" spans="1:4">
      <c r="A20" s="4" t="s">
        <v>538</v>
      </c>
    </row>
    <row r="21" spans="1:4">
      <c r="A21" s="3" t="s">
        <v>531</v>
      </c>
    </row>
    <row r="22" spans="1:4">
      <c r="A22" s="4" t="s">
        <v>535</v>
      </c>
      <c r="D22" s="6" t="n">
        <v>250000000</v>
      </c>
    </row>
    <row r="23" spans="1:4">
      <c r="A23" s="4" t="s">
        <v>539</v>
      </c>
    </row>
    <row r="24" spans="1:4">
      <c r="A24" s="3" t="s">
        <v>531</v>
      </c>
    </row>
    <row r="25" spans="1:4">
      <c r="A25" s="4" t="s">
        <v>540</v>
      </c>
      <c r="D25" s="6" t="n">
        <v>120000000</v>
      </c>
    </row>
    <row r="26" spans="1:4">
      <c r="A26" s="4" t="s">
        <v>541</v>
      </c>
    </row>
    <row r="27" spans="1:4">
      <c r="A27" s="3" t="s">
        <v>531</v>
      </c>
    </row>
    <row r="28" spans="1:4">
      <c r="A28" s="4" t="s">
        <v>540</v>
      </c>
      <c r="D28" s="7" t="n">
        <v>80000000</v>
      </c>
    </row>
    <row r="29" spans="1:4">
      <c r="A29" s="4" t="s">
        <v>542</v>
      </c>
    </row>
    <row r="30" spans="1:4">
      <c r="A30" s="3" t="s">
        <v>531</v>
      </c>
    </row>
    <row r="31" spans="1:4">
      <c r="A31" s="4" t="s">
        <v>543</v>
      </c>
      <c r="B31" s="4" t="s">
        <v>544</v>
      </c>
    </row>
    <row r="32" spans="1:4">
      <c r="A32" s="4" t="s">
        <v>545</v>
      </c>
      <c r="B32" s="7" t="n">
        <v>161000000</v>
      </c>
    </row>
    <row r="33" spans="1:4">
      <c r="A33" s="4" t="s">
        <v>546</v>
      </c>
      <c r="B33" s="6" t="n">
        <v>8</v>
      </c>
    </row>
    <row r="34" spans="1:4">
      <c r="A34" s="4" t="s">
        <v>547</v>
      </c>
    </row>
    <row r="35" spans="1:4">
      <c r="A35" s="3" t="s">
        <v>531</v>
      </c>
    </row>
    <row r="36" spans="1:4">
      <c r="A36" s="4" t="s">
        <v>306</v>
      </c>
      <c r="D36" s="6" t="n">
        <v>18</v>
      </c>
    </row>
    <row r="37" spans="1:4">
      <c r="A37" s="4" t="s">
        <v>548</v>
      </c>
    </row>
    <row r="38" spans="1:4">
      <c r="A38" s="3" t="s">
        <v>531</v>
      </c>
    </row>
    <row r="39" spans="1:4">
      <c r="A39" s="4" t="s">
        <v>532</v>
      </c>
      <c r="D39" s="7" t="n">
        <v>39000000</v>
      </c>
    </row>
    <row r="40" spans="1:4">
      <c r="A40" s="4" t="s">
        <v>549</v>
      </c>
    </row>
    <row r="41" spans="1:4">
      <c r="A41" s="3" t="s">
        <v>531</v>
      </c>
    </row>
    <row r="42" spans="1:4">
      <c r="A42" s="4" t="s">
        <v>545</v>
      </c>
      <c r="D42" s="6" t="n">
        <v>15000000</v>
      </c>
    </row>
    <row r="43" spans="1:4">
      <c r="A43" s="4" t="s">
        <v>550</v>
      </c>
      <c r="D43" s="7" t="n">
        <v>145000000</v>
      </c>
    </row>
    <row r="44" spans="1:4">
      <c r="A44" s="4" t="s">
        <v>551</v>
      </c>
    </row>
    <row r="45" spans="1:4">
      <c r="A45" s="3" t="s">
        <v>531</v>
      </c>
    </row>
    <row r="46" spans="1:4">
      <c r="A46" s="4" t="s">
        <v>552</v>
      </c>
      <c r="C46" s="7"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27404</v>
      </c>
      <c r="C4" s="7" t="n">
        <v>1235976</v>
      </c>
      <c r="D4" s="7" t="n">
        <v>2261760</v>
      </c>
      <c r="E4" s="7" t="n">
        <v>2514478</v>
      </c>
    </row>
    <row r="5" spans="1:5">
      <c r="A5" s="4" t="s">
        <v>74</v>
      </c>
      <c r="B5" s="6" t="n">
        <v>498904</v>
      </c>
      <c r="C5" s="6" t="n">
        <v>490498</v>
      </c>
      <c r="D5" s="6" t="n">
        <v>988390</v>
      </c>
      <c r="E5" s="6" t="n">
        <v>949923</v>
      </c>
    </row>
    <row r="6" spans="1:5">
      <c r="A6" s="4" t="s">
        <v>75</v>
      </c>
      <c r="B6" s="6" t="n">
        <v>412766</v>
      </c>
      <c r="C6" s="6" t="n">
        <v>423183</v>
      </c>
      <c r="D6" s="6" t="n">
        <v>789871</v>
      </c>
      <c r="E6" s="6" t="n">
        <v>807284</v>
      </c>
    </row>
    <row r="7" spans="1:5">
      <c r="A7" s="4" t="s">
        <v>76</v>
      </c>
      <c r="B7" s="6" t="n">
        <v>121853</v>
      </c>
      <c r="C7" s="6" t="n">
        <v>134972</v>
      </c>
      <c r="D7" s="6" t="n">
        <v>240179</v>
      </c>
      <c r="E7" s="6" t="n">
        <v>260940</v>
      </c>
    </row>
    <row r="8" spans="1:5">
      <c r="A8" s="4" t="s">
        <v>77</v>
      </c>
      <c r="B8" s="6" t="n">
        <v>52432</v>
      </c>
      <c r="C8" s="6" t="n">
        <v>55482</v>
      </c>
      <c r="D8" s="6" t="n">
        <v>97905</v>
      </c>
      <c r="E8" s="6" t="n">
        <v>100519</v>
      </c>
    </row>
    <row r="9" spans="1:5">
      <c r="A9" s="4" t="s">
        <v>78</v>
      </c>
      <c r="B9" s="6" t="n">
        <v>134120</v>
      </c>
      <c r="C9" s="6" t="n">
        <v>137819</v>
      </c>
      <c r="D9" s="6" t="n">
        <v>251645</v>
      </c>
      <c r="E9" s="6" t="n">
        <v>264369</v>
      </c>
    </row>
    <row r="10" spans="1:5">
      <c r="A10" s="4" t="s">
        <v>79</v>
      </c>
      <c r="B10" s="6" t="n">
        <v>100795</v>
      </c>
      <c r="C10" s="6" t="n">
        <v>103548</v>
      </c>
      <c r="D10" s="6" t="n">
        <v>201844</v>
      </c>
      <c r="E10" s="6" t="n">
        <v>204608</v>
      </c>
    </row>
    <row r="11" spans="1:5">
      <c r="A11" s="4" t="s">
        <v>80</v>
      </c>
      <c r="B11" s="6" t="n">
        <v>2448274</v>
      </c>
      <c r="C11" s="6" t="n">
        <v>2581478</v>
      </c>
      <c r="D11" s="6" t="n">
        <v>4831594</v>
      </c>
      <c r="E11" s="6" t="n">
        <v>5102121</v>
      </c>
    </row>
    <row r="12" spans="1:5">
      <c r="A12" s="4" t="s">
        <v>81</v>
      </c>
      <c r="B12" s="6" t="n">
        <v>-178772</v>
      </c>
      <c r="C12" s="6" t="n">
        <v>-196343</v>
      </c>
      <c r="D12" s="6" t="n">
        <v>-352406</v>
      </c>
      <c r="E12" s="6" t="n">
        <v>-384742</v>
      </c>
    </row>
    <row r="13" spans="1:5">
      <c r="A13" s="4" t="s">
        <v>82</v>
      </c>
      <c r="B13" s="6" t="n">
        <v>2269502</v>
      </c>
      <c r="C13" s="6" t="n">
        <v>2385135</v>
      </c>
      <c r="D13" s="6" t="n">
        <v>4479188</v>
      </c>
      <c r="E13" s="6" t="n">
        <v>4717379</v>
      </c>
    </row>
    <row r="14" spans="1:5">
      <c r="A14" s="3" t="s">
        <v>83</v>
      </c>
    </row>
    <row r="15" spans="1:5">
      <c r="A15" s="4" t="s">
        <v>73</v>
      </c>
      <c r="B15" s="6" t="n">
        <v>620305</v>
      </c>
      <c r="C15" s="6" t="n">
        <v>738427</v>
      </c>
      <c r="D15" s="6" t="n">
        <v>1260874</v>
      </c>
      <c r="E15" s="6" t="n">
        <v>1521235</v>
      </c>
    </row>
    <row r="16" spans="1:5">
      <c r="A16" s="4" t="s">
        <v>74</v>
      </c>
      <c r="B16" s="6" t="n">
        <v>142252</v>
      </c>
      <c r="C16" s="6" t="n">
        <v>142065</v>
      </c>
      <c r="D16" s="6" t="n">
        <v>286994</v>
      </c>
      <c r="E16" s="6" t="n">
        <v>283378</v>
      </c>
    </row>
    <row r="17" spans="1:5">
      <c r="A17" s="4" t="s">
        <v>75</v>
      </c>
      <c r="B17" s="6" t="n">
        <v>239452</v>
      </c>
      <c r="C17" s="6" t="n">
        <v>243127</v>
      </c>
      <c r="D17" s="6" t="n">
        <v>460748</v>
      </c>
      <c r="E17" s="6" t="n">
        <v>464648</v>
      </c>
    </row>
    <row r="18" spans="1:5">
      <c r="A18" s="4" t="s">
        <v>76</v>
      </c>
      <c r="B18" s="6" t="n">
        <v>98827</v>
      </c>
      <c r="C18" s="6" t="n">
        <v>104397</v>
      </c>
      <c r="D18" s="6" t="n">
        <v>191115</v>
      </c>
      <c r="E18" s="6" t="n">
        <v>201396</v>
      </c>
    </row>
    <row r="19" spans="1:5">
      <c r="A19" s="4" t="s">
        <v>77</v>
      </c>
      <c r="B19" s="6" t="n">
        <v>24085</v>
      </c>
      <c r="C19" s="6" t="n">
        <v>28398</v>
      </c>
      <c r="D19" s="6" t="n">
        <v>46086</v>
      </c>
      <c r="E19" s="6" t="n">
        <v>52494</v>
      </c>
    </row>
    <row r="20" spans="1:5">
      <c r="A20" s="4" t="s">
        <v>78</v>
      </c>
      <c r="B20" s="6" t="n">
        <v>87253</v>
      </c>
      <c r="C20" s="6" t="n">
        <v>95835</v>
      </c>
      <c r="D20" s="6" t="n">
        <v>167021</v>
      </c>
      <c r="E20" s="6" t="n">
        <v>180158</v>
      </c>
    </row>
    <row r="21" spans="1:5">
      <c r="A21" s="4" t="s">
        <v>79</v>
      </c>
      <c r="B21" s="6" t="n">
        <v>100795</v>
      </c>
      <c r="C21" s="6" t="n">
        <v>103548</v>
      </c>
      <c r="D21" s="6" t="n">
        <v>201844</v>
      </c>
      <c r="E21" s="6" t="n">
        <v>204608</v>
      </c>
    </row>
    <row r="22" spans="1:5">
      <c r="A22" s="4" t="s">
        <v>84</v>
      </c>
      <c r="B22" s="6" t="n">
        <v>321407</v>
      </c>
      <c r="C22" s="6" t="n">
        <v>333708</v>
      </c>
      <c r="D22" s="6" t="n">
        <v>629950</v>
      </c>
      <c r="E22" s="6" t="n">
        <v>661881</v>
      </c>
    </row>
    <row r="23" spans="1:5">
      <c r="A23" s="4" t="s">
        <v>85</v>
      </c>
      <c r="B23" s="6" t="n">
        <v>81803</v>
      </c>
      <c r="C23" s="6" t="n">
        <v>59602</v>
      </c>
      <c r="D23" s="6" t="n">
        <v>153051</v>
      </c>
      <c r="E23" s="6" t="n">
        <v>109958</v>
      </c>
    </row>
    <row r="24" spans="1:5">
      <c r="A24" s="4" t="s">
        <v>86</v>
      </c>
      <c r="B24" s="6" t="n">
        <v>24824</v>
      </c>
      <c r="C24" s="6" t="n">
        <v>17889</v>
      </c>
      <c r="D24" s="6" t="n">
        <v>46784</v>
      </c>
      <c r="E24" s="6" t="n">
        <v>33760</v>
      </c>
    </row>
    <row r="25" spans="1:5">
      <c r="A25" s="4" t="s">
        <v>87</v>
      </c>
      <c r="B25" s="6" t="n">
        <v>854</v>
      </c>
      <c r="C25" s="6" t="n">
        <v>3953</v>
      </c>
      <c r="D25" s="6" t="n">
        <v>5985</v>
      </c>
      <c r="E25" s="6" t="n">
        <v>5542</v>
      </c>
    </row>
    <row r="26" spans="1:5">
      <c r="A26" s="4" t="s">
        <v>88</v>
      </c>
      <c r="B26" s="6" t="n">
        <v>206899</v>
      </c>
      <c r="C26" s="6" t="n">
        <v>208565</v>
      </c>
      <c r="D26" s="6" t="n">
        <v>406738</v>
      </c>
      <c r="E26" s="6" t="n">
        <v>414977</v>
      </c>
    </row>
    <row r="27" spans="1:5">
      <c r="A27" s="4" t="s">
        <v>89</v>
      </c>
      <c r="B27" s="6" t="n">
        <v>1948756</v>
      </c>
      <c r="C27" s="6" t="n">
        <v>2079514</v>
      </c>
      <c r="D27" s="6" t="n">
        <v>3857190</v>
      </c>
      <c r="E27" s="6" t="n">
        <v>4134035</v>
      </c>
    </row>
    <row r="28" spans="1:5">
      <c r="A28" s="4" t="s">
        <v>90</v>
      </c>
      <c r="B28" s="6" t="n">
        <v>448309</v>
      </c>
      <c r="C28" s="6" t="n">
        <v>42900</v>
      </c>
      <c r="D28" s="6" t="n">
        <v>463011</v>
      </c>
      <c r="E28" s="6" t="n">
        <v>160281</v>
      </c>
    </row>
    <row r="29" spans="1:5">
      <c r="A29" s="4" t="s">
        <v>91</v>
      </c>
      <c r="B29" s="6" t="n">
        <v>769055</v>
      </c>
      <c r="C29" s="6" t="n">
        <v>348521</v>
      </c>
      <c r="D29" s="6" t="n">
        <v>1085009</v>
      </c>
      <c r="E29" s="6" t="n">
        <v>743625</v>
      </c>
    </row>
    <row r="30" spans="1:5">
      <c r="A30" s="3" t="s">
        <v>92</v>
      </c>
    </row>
    <row r="31" spans="1:5">
      <c r="A31" s="4" t="s">
        <v>93</v>
      </c>
      <c r="B31" s="6" t="n">
        <v>-180352</v>
      </c>
      <c r="C31" s="6" t="n">
        <v>-203245</v>
      </c>
      <c r="D31" s="6" t="n">
        <v>-365021</v>
      </c>
      <c r="E31" s="6" t="n">
        <v>-419507</v>
      </c>
    </row>
    <row r="32" spans="1:5">
      <c r="A32" s="4" t="s">
        <v>94</v>
      </c>
      <c r="B32" s="6" t="n">
        <v>-15885</v>
      </c>
      <c r="C32" s="6" t="n">
        <v>-17766</v>
      </c>
      <c r="D32" s="6" t="n">
        <v>-34097</v>
      </c>
      <c r="E32" s="6" t="n">
        <v>-36777</v>
      </c>
    </row>
    <row r="33" spans="1:5">
      <c r="A33" s="4" t="s">
        <v>95</v>
      </c>
      <c r="B33" s="6" t="n">
        <v>-49840</v>
      </c>
      <c r="C33" s="6" t="n">
        <v>-4815</v>
      </c>
      <c r="D33" s="6" t="n">
        <v>-50405</v>
      </c>
      <c r="E33" s="6" t="n">
        <v>-8305</v>
      </c>
    </row>
    <row r="34" spans="1:5">
      <c r="A34" s="4" t="s">
        <v>96</v>
      </c>
      <c r="B34" s="6" t="n">
        <v>-246077</v>
      </c>
      <c r="C34" s="6" t="n">
        <v>-225826</v>
      </c>
      <c r="D34" s="6" t="n">
        <v>-449523</v>
      </c>
      <c r="E34" s="6" t="n">
        <v>-464589</v>
      </c>
    </row>
    <row r="35" spans="1:5">
      <c r="A35" s="4" t="s">
        <v>97</v>
      </c>
      <c r="B35" s="6" t="n">
        <v>522978</v>
      </c>
      <c r="C35" s="6" t="n">
        <v>122695</v>
      </c>
      <c r="D35" s="6" t="n">
        <v>635486</v>
      </c>
      <c r="E35" s="6" t="n">
        <v>279036</v>
      </c>
    </row>
    <row r="36" spans="1:5">
      <c r="A36" s="4" t="s">
        <v>98</v>
      </c>
      <c r="B36" s="6" t="n">
        <v>-8480</v>
      </c>
      <c r="C36" s="6" t="n">
        <v>3772</v>
      </c>
      <c r="D36" s="6" t="n">
        <v>-29790</v>
      </c>
      <c r="E36" s="6" t="n">
        <v>60077</v>
      </c>
    </row>
    <row r="37" spans="1:5">
      <c r="A37" s="4" t="s">
        <v>99</v>
      </c>
      <c r="B37" s="6" t="n">
        <v>514498</v>
      </c>
      <c r="C37" s="6" t="n">
        <v>126467</v>
      </c>
      <c r="D37" s="6" t="n">
        <v>605696</v>
      </c>
      <c r="E37" s="6" t="n">
        <v>339113</v>
      </c>
    </row>
    <row r="38" spans="1:5">
      <c r="A38" s="4" t="s">
        <v>100</v>
      </c>
      <c r="B38" s="6" t="n">
        <v>-40145</v>
      </c>
      <c r="C38" s="6" t="n">
        <v>-29008</v>
      </c>
      <c r="D38" s="6" t="n">
        <v>-64544</v>
      </c>
      <c r="E38" s="6" t="n">
        <v>-71804</v>
      </c>
    </row>
    <row r="39" spans="1:5">
      <c r="A39" s="4" t="s">
        <v>101</v>
      </c>
      <c r="B39" s="7" t="n">
        <v>474353</v>
      </c>
      <c r="C39" s="7" t="n">
        <v>97459</v>
      </c>
      <c r="D39" s="7" t="n">
        <v>541152</v>
      </c>
      <c r="E39" s="7" t="n">
        <v>267309</v>
      </c>
    </row>
    <row r="40" spans="1:5">
      <c r="A40" s="3" t="s">
        <v>102</v>
      </c>
    </row>
    <row r="41" spans="1:5">
      <c r="A41" s="4" t="s">
        <v>103</v>
      </c>
      <c r="B41" s="8" t="n">
        <v>0.84</v>
      </c>
      <c r="C41" s="8" t="n">
        <v>0.18</v>
      </c>
      <c r="D41" s="8" t="n">
        <v>0.96</v>
      </c>
      <c r="E41" s="8" t="n">
        <v>0.51</v>
      </c>
    </row>
    <row r="42" spans="1:5">
      <c r="A42" s="4" t="s">
        <v>104</v>
      </c>
      <c r="B42" s="8" t="n">
        <v>0.83</v>
      </c>
      <c r="C42" s="8" t="n">
        <v>0.17</v>
      </c>
      <c r="D42" s="8" t="n">
        <v>0.95</v>
      </c>
      <c r="E42"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70</v>
      </c>
      <c r="D1" s="2" t="s">
        <v>1</v>
      </c>
    </row>
    <row r="2" spans="1:5">
      <c r="B2" s="2" t="s">
        <v>2</v>
      </c>
      <c r="C2" s="2" t="s">
        <v>71</v>
      </c>
      <c r="D2" s="2" t="s">
        <v>2</v>
      </c>
      <c r="E2" s="2" t="s">
        <v>71</v>
      </c>
    </row>
    <row r="3" spans="1:5">
      <c r="A3" s="3" t="s">
        <v>554</v>
      </c>
    </row>
    <row r="4" spans="1:5">
      <c r="A4" s="4" t="s">
        <v>555</v>
      </c>
      <c r="B4" s="7" t="n">
        <v>474353</v>
      </c>
      <c r="C4" s="7" t="n">
        <v>97459</v>
      </c>
      <c r="D4" s="7" t="n">
        <v>541152</v>
      </c>
      <c r="E4" s="7" t="n">
        <v>267309</v>
      </c>
    </row>
    <row r="5" spans="1:5">
      <c r="A5" s="4" t="s">
        <v>556</v>
      </c>
      <c r="C5" s="6" t="n">
        <v>-1095</v>
      </c>
      <c r="E5" s="6" t="n">
        <v>18872</v>
      </c>
    </row>
    <row r="6" spans="1:5">
      <c r="A6" s="4" t="s">
        <v>557</v>
      </c>
      <c r="B6" s="7" t="n">
        <v>474347</v>
      </c>
      <c r="C6" s="7" t="n">
        <v>96364</v>
      </c>
      <c r="D6" s="7" t="n">
        <v>541146</v>
      </c>
      <c r="E6" s="7" t="n">
        <v>286174</v>
      </c>
    </row>
    <row r="7" spans="1:5">
      <c r="A7" s="3" t="s">
        <v>558</v>
      </c>
    </row>
    <row r="8" spans="1:5">
      <c r="A8" s="4" t="s">
        <v>559</v>
      </c>
      <c r="B8" s="6" t="n">
        <v>565459</v>
      </c>
      <c r="C8" s="6" t="n">
        <v>551358</v>
      </c>
      <c r="D8" s="6" t="n">
        <v>565257</v>
      </c>
      <c r="E8" s="6" t="n">
        <v>521556</v>
      </c>
    </row>
    <row r="9" spans="1:5">
      <c r="A9" s="4" t="s">
        <v>560</v>
      </c>
      <c r="B9" s="6" t="n">
        <v>5303</v>
      </c>
      <c r="C9" s="6" t="n">
        <v>5890</v>
      </c>
      <c r="D9" s="6" t="n">
        <v>4851</v>
      </c>
      <c r="E9" s="6" t="n">
        <v>5863</v>
      </c>
    </row>
    <row r="10" spans="1:5">
      <c r="A10" s="4" t="s">
        <v>561</v>
      </c>
      <c r="C10" s="6" t="n">
        <v>12866</v>
      </c>
      <c r="E10" s="6" t="n">
        <v>45280</v>
      </c>
    </row>
    <row r="11" spans="1:5">
      <c r="A11" s="4" t="s">
        <v>562</v>
      </c>
      <c r="B11" s="6" t="n">
        <v>570762</v>
      </c>
      <c r="C11" s="6" t="n">
        <v>570114</v>
      </c>
      <c r="D11" s="6" t="n">
        <v>570108</v>
      </c>
      <c r="E11" s="6" t="n">
        <v>572699</v>
      </c>
    </row>
    <row r="12" spans="1:5">
      <c r="A12" s="4" t="s">
        <v>563</v>
      </c>
      <c r="B12" s="6" t="n">
        <v>3124</v>
      </c>
      <c r="C12" s="6" t="n">
        <v>4449</v>
      </c>
      <c r="D12" s="6" t="n">
        <v>4790</v>
      </c>
      <c r="E12" s="6" t="n">
        <v>4538</v>
      </c>
    </row>
    <row r="13" spans="1:5">
      <c r="A13" s="4" t="s">
        <v>241</v>
      </c>
    </row>
    <row r="14" spans="1:5">
      <c r="A14" s="3" t="s">
        <v>554</v>
      </c>
    </row>
    <row r="15" spans="1:5">
      <c r="A15" s="4" t="s">
        <v>564</v>
      </c>
      <c r="B15" s="7" t="n">
        <v>-6</v>
      </c>
      <c r="D15" s="7" t="n">
        <v>-6</v>
      </c>
    </row>
    <row r="16" spans="1:5">
      <c r="A16" s="4" t="s">
        <v>243</v>
      </c>
    </row>
    <row r="17" spans="1:5">
      <c r="A17" s="3" t="s">
        <v>554</v>
      </c>
    </row>
    <row r="18" spans="1:5">
      <c r="A18" s="4" t="s">
        <v>564</v>
      </c>
      <c r="E18" s="7"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65</v>
      </c>
      <c r="B1" s="2" t="s">
        <v>365</v>
      </c>
      <c r="C1" s="2" t="s">
        <v>70</v>
      </c>
      <c r="E1" s="2" t="s">
        <v>1</v>
      </c>
    </row>
    <row r="2" spans="1:6">
      <c r="B2" s="2" t="s">
        <v>263</v>
      </c>
      <c r="C2" s="2" t="s">
        <v>2</v>
      </c>
      <c r="D2" s="2" t="s">
        <v>71</v>
      </c>
      <c r="E2" s="2" t="s">
        <v>2</v>
      </c>
      <c r="F2" s="2" t="s">
        <v>71</v>
      </c>
    </row>
    <row r="3" spans="1:6">
      <c r="A3" s="3" t="s">
        <v>566</v>
      </c>
    </row>
    <row r="4" spans="1:6">
      <c r="A4" s="4" t="s">
        <v>563</v>
      </c>
      <c r="C4" s="6" t="n">
        <v>3124</v>
      </c>
      <c r="D4" s="6" t="n">
        <v>4449</v>
      </c>
      <c r="E4" s="6" t="n">
        <v>4790</v>
      </c>
      <c r="F4" s="6" t="n">
        <v>4538</v>
      </c>
    </row>
    <row r="5" spans="1:6">
      <c r="A5" s="4" t="s">
        <v>567</v>
      </c>
    </row>
    <row r="6" spans="1:6">
      <c r="A6" s="3" t="s">
        <v>566</v>
      </c>
    </row>
    <row r="7" spans="1:6">
      <c r="A7" s="4" t="s">
        <v>405</v>
      </c>
      <c r="B7" s="7" t="n">
        <v>1450</v>
      </c>
    </row>
    <row r="8" spans="1:6">
      <c r="A8" s="4" t="s">
        <v>406</v>
      </c>
      <c r="B8" s="4" t="s">
        <v>568</v>
      </c>
    </row>
    <row r="9" spans="1:6">
      <c r="A9" s="4" t="s">
        <v>569</v>
      </c>
      <c r="B9" s="6" t="n">
        <v>78000</v>
      </c>
    </row>
    <row r="10" spans="1:6">
      <c r="A10" s="4" t="s">
        <v>570</v>
      </c>
      <c r="B10" s="6" t="n">
        <v>6000</v>
      </c>
    </row>
    <row r="11" spans="1:6">
      <c r="A11" s="4" t="s">
        <v>571</v>
      </c>
    </row>
    <row r="12" spans="1:6">
      <c r="A12" s="3" t="s">
        <v>566</v>
      </c>
    </row>
    <row r="13" spans="1:6">
      <c r="A13" s="4" t="s">
        <v>563</v>
      </c>
      <c r="D13" s="6" t="n">
        <v>6000</v>
      </c>
      <c r="F13" s="6" t="n">
        <v>6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6"/>
    <col customWidth="1" max="9" min="9" width="14"/>
  </cols>
  <sheetData>
    <row r="1" spans="1:9">
      <c r="A1" s="1" t="s">
        <v>572</v>
      </c>
      <c r="B1" s="2" t="s">
        <v>3</v>
      </c>
      <c r="C1" s="2" t="s">
        <v>573</v>
      </c>
      <c r="D1" s="2" t="s">
        <v>574</v>
      </c>
      <c r="E1" s="2" t="s">
        <v>260</v>
      </c>
      <c r="F1" s="2" t="s">
        <v>317</v>
      </c>
      <c r="G1" s="2" t="s">
        <v>71</v>
      </c>
      <c r="H1" s="2" t="s">
        <v>2</v>
      </c>
      <c r="I1" s="2" t="s">
        <v>71</v>
      </c>
    </row>
    <row r="2" spans="1:9">
      <c r="A2" s="3" t="s">
        <v>575</v>
      </c>
    </row>
    <row r="3" spans="1:9">
      <c r="A3" s="4" t="s">
        <v>145</v>
      </c>
      <c r="H3" s="7" t="n">
        <v>32798</v>
      </c>
      <c r="I3" s="7" t="n">
        <v>264454</v>
      </c>
    </row>
    <row r="4" spans="1:9">
      <c r="A4" s="4" t="s">
        <v>297</v>
      </c>
    </row>
    <row r="5" spans="1:9">
      <c r="A5" s="3" t="s">
        <v>575</v>
      </c>
    </row>
    <row r="6" spans="1:9">
      <c r="A6" s="4" t="s">
        <v>576</v>
      </c>
      <c r="E6" s="7" t="n">
        <v>46000</v>
      </c>
    </row>
    <row r="7" spans="1:9">
      <c r="A7" s="4" t="s">
        <v>577</v>
      </c>
      <c r="E7" s="7" t="n">
        <v>23000</v>
      </c>
    </row>
    <row r="8" spans="1:9">
      <c r="A8" s="4" t="s">
        <v>269</v>
      </c>
      <c r="E8" s="4" t="s">
        <v>298</v>
      </c>
      <c r="H8" s="4" t="s">
        <v>298</v>
      </c>
    </row>
    <row r="9" spans="1:9">
      <c r="A9" s="4" t="s">
        <v>145</v>
      </c>
      <c r="E9" s="7" t="n">
        <v>23000</v>
      </c>
    </row>
    <row r="10" spans="1:9">
      <c r="A10" s="4" t="s">
        <v>578</v>
      </c>
    </row>
    <row r="11" spans="1:9">
      <c r="A11" s="3" t="s">
        <v>575</v>
      </c>
    </row>
    <row r="12" spans="1:9">
      <c r="A12" s="4" t="s">
        <v>576</v>
      </c>
      <c r="F12" s="7" t="n">
        <v>400000</v>
      </c>
    </row>
    <row r="13" spans="1:9">
      <c r="A13" s="4" t="s">
        <v>145</v>
      </c>
      <c r="F13" s="6" t="n">
        <v>196000</v>
      </c>
    </row>
    <row r="14" spans="1:9">
      <c r="A14" s="4" t="s">
        <v>579</v>
      </c>
      <c r="F14" s="7" t="n">
        <v>204000</v>
      </c>
    </row>
    <row r="15" spans="1:9">
      <c r="A15" s="4" t="s">
        <v>580</v>
      </c>
    </row>
    <row r="16" spans="1:9">
      <c r="A16" s="3" t="s">
        <v>575</v>
      </c>
    </row>
    <row r="17" spans="1:9">
      <c r="A17" s="4" t="s">
        <v>576</v>
      </c>
      <c r="G17" s="7" t="n">
        <v>120000</v>
      </c>
    </row>
    <row r="18" spans="1:9">
      <c r="A18" s="4" t="s">
        <v>145</v>
      </c>
      <c r="G18" s="6" t="n">
        <v>59000</v>
      </c>
    </row>
    <row r="19" spans="1:9">
      <c r="A19" s="4" t="s">
        <v>579</v>
      </c>
      <c r="G19" s="7" t="n">
        <v>61000</v>
      </c>
    </row>
    <row r="20" spans="1:9">
      <c r="A20" s="4" t="s">
        <v>581</v>
      </c>
    </row>
    <row r="21" spans="1:9">
      <c r="A21" s="3" t="s">
        <v>575</v>
      </c>
    </row>
    <row r="22" spans="1:9">
      <c r="A22" s="4" t="s">
        <v>269</v>
      </c>
      <c r="B22" s="4" t="s">
        <v>298</v>
      </c>
    </row>
    <row r="23" spans="1:9">
      <c r="A23" s="4" t="s">
        <v>582</v>
      </c>
      <c r="B23" s="7" t="n">
        <v>58000</v>
      </c>
    </row>
    <row r="24" spans="1:9">
      <c r="A24" s="4" t="s">
        <v>583</v>
      </c>
      <c r="B24" s="4" t="s">
        <v>584</v>
      </c>
    </row>
    <row r="25" spans="1:9">
      <c r="A25" s="4" t="s">
        <v>585</v>
      </c>
      <c r="B25" s="4" t="s">
        <v>586</v>
      </c>
    </row>
    <row r="26" spans="1:9">
      <c r="A26" s="4" t="s">
        <v>587</v>
      </c>
      <c r="B26" s="7" t="n">
        <v>30000</v>
      </c>
    </row>
    <row r="27" spans="1:9">
      <c r="A27" s="4" t="s">
        <v>286</v>
      </c>
    </row>
    <row r="28" spans="1:9">
      <c r="A28" s="3" t="s">
        <v>575</v>
      </c>
    </row>
    <row r="29" spans="1:9">
      <c r="A29" s="4" t="s">
        <v>582</v>
      </c>
      <c r="D29" s="7" t="n">
        <v>15000</v>
      </c>
    </row>
    <row r="30" spans="1:9">
      <c r="A30" s="4" t="s">
        <v>583</v>
      </c>
      <c r="H30" s="4" t="s">
        <v>10</v>
      </c>
    </row>
    <row r="31" spans="1:9">
      <c r="A31" s="4" t="s">
        <v>585</v>
      </c>
      <c r="H31" s="4" t="s">
        <v>588</v>
      </c>
    </row>
    <row r="32" spans="1:9">
      <c r="A32" s="4" t="s">
        <v>589</v>
      </c>
      <c r="H32" s="4" t="s">
        <v>590</v>
      </c>
    </row>
    <row r="33" spans="1:9">
      <c r="A33" s="4" t="s">
        <v>591</v>
      </c>
      <c r="D33" s="10" t="n">
        <v>0.2632</v>
      </c>
    </row>
    <row r="34" spans="1:9">
      <c r="A34" s="4" t="s">
        <v>287</v>
      </c>
      <c r="H34" s="4" t="s">
        <v>288</v>
      </c>
    </row>
    <row r="35" spans="1:9">
      <c r="A35" s="4" t="s">
        <v>293</v>
      </c>
    </row>
    <row r="36" spans="1:9">
      <c r="A36" s="3" t="s">
        <v>575</v>
      </c>
    </row>
    <row r="37" spans="1:9">
      <c r="A37" s="4" t="s">
        <v>287</v>
      </c>
      <c r="H37" s="4" t="s">
        <v>288</v>
      </c>
    </row>
    <row r="38" spans="1:9">
      <c r="A38" s="4" t="s">
        <v>592</v>
      </c>
    </row>
    <row r="39" spans="1:9">
      <c r="A39" s="3" t="s">
        <v>575</v>
      </c>
    </row>
    <row r="40" spans="1:9">
      <c r="A40" s="4" t="s">
        <v>577</v>
      </c>
      <c r="C40" s="7" t="n">
        <v>4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70</v>
      </c>
      <c r="D1" s="2" t="s">
        <v>1</v>
      </c>
    </row>
    <row r="2" spans="1:5">
      <c r="B2" s="2" t="s">
        <v>2</v>
      </c>
      <c r="C2" s="2" t="s">
        <v>71</v>
      </c>
      <c r="D2" s="2" t="s">
        <v>2</v>
      </c>
      <c r="E2" s="2" t="s">
        <v>71</v>
      </c>
    </row>
    <row r="3" spans="1:5">
      <c r="A3" s="3" t="s">
        <v>594</v>
      </c>
    </row>
    <row r="4" spans="1:5">
      <c r="A4" s="4" t="s">
        <v>595</v>
      </c>
      <c r="D4" s="7" t="n">
        <v>7764427</v>
      </c>
    </row>
    <row r="5" spans="1:5">
      <c r="A5" s="4" t="s">
        <v>99</v>
      </c>
      <c r="B5" s="7" t="n">
        <v>514498</v>
      </c>
      <c r="C5" s="7" t="n">
        <v>126467</v>
      </c>
      <c r="D5" s="6" t="n">
        <v>605696</v>
      </c>
      <c r="E5" s="7" t="n">
        <v>339113</v>
      </c>
    </row>
    <row r="6" spans="1:5">
      <c r="A6" s="4" t="s">
        <v>596</v>
      </c>
      <c r="B6" s="6" t="n">
        <v>-1370</v>
      </c>
      <c r="C6" s="7" t="n">
        <v>608</v>
      </c>
      <c r="D6" s="6" t="n">
        <v>-6135</v>
      </c>
      <c r="E6" s="7" t="n">
        <v>3084</v>
      </c>
    </row>
    <row r="7" spans="1:5">
      <c r="A7" s="4" t="s">
        <v>119</v>
      </c>
      <c r="D7" s="6" t="n">
        <v>24978</v>
      </c>
    </row>
    <row r="8" spans="1:5">
      <c r="A8" s="4" t="s">
        <v>597</v>
      </c>
      <c r="D8" s="6" t="n">
        <v>3602</v>
      </c>
    </row>
    <row r="9" spans="1:5">
      <c r="A9" s="4" t="s">
        <v>598</v>
      </c>
      <c r="D9" s="6" t="n">
        <v>-7418</v>
      </c>
    </row>
    <row r="10" spans="1:5">
      <c r="A10" s="4" t="s">
        <v>599</v>
      </c>
      <c r="D10" s="6" t="n">
        <v>5817</v>
      </c>
    </row>
    <row r="11" spans="1:5">
      <c r="A11" s="4" t="s">
        <v>600</v>
      </c>
      <c r="D11" s="6" t="n">
        <v>-32788</v>
      </c>
    </row>
    <row r="12" spans="1:5">
      <c r="A12" s="4" t="s">
        <v>601</v>
      </c>
      <c r="B12" s="6" t="n">
        <v>9526883</v>
      </c>
      <c r="D12" s="6" t="n">
        <v>9526883</v>
      </c>
    </row>
    <row r="13" spans="1:5">
      <c r="A13" s="4" t="s">
        <v>286</v>
      </c>
    </row>
    <row r="14" spans="1:5">
      <c r="A14" s="3" t="s">
        <v>594</v>
      </c>
    </row>
    <row r="15" spans="1:5">
      <c r="A15" s="4" t="s">
        <v>600</v>
      </c>
      <c r="D15" s="6" t="n">
        <v>-15134</v>
      </c>
    </row>
    <row r="16" spans="1:5">
      <c r="A16" s="4" t="s">
        <v>602</v>
      </c>
      <c r="D16" s="6" t="n">
        <v>1183838</v>
      </c>
    </row>
    <row r="17" spans="1:5">
      <c r="A17" s="4" t="s">
        <v>603</v>
      </c>
    </row>
    <row r="18" spans="1:5">
      <c r="A18" s="3" t="s">
        <v>594</v>
      </c>
    </row>
    <row r="19" spans="1:5">
      <c r="A19" s="4" t="s">
        <v>595</v>
      </c>
      <c r="D19" s="6" t="n">
        <v>5119927</v>
      </c>
    </row>
    <row r="20" spans="1:5">
      <c r="A20" s="4" t="s">
        <v>99</v>
      </c>
      <c r="D20" s="6" t="n">
        <v>541152</v>
      </c>
    </row>
    <row r="21" spans="1:5">
      <c r="A21" s="4" t="s">
        <v>596</v>
      </c>
      <c r="D21" s="6" t="n">
        <v>-3213</v>
      </c>
    </row>
    <row r="22" spans="1:5">
      <c r="A22" s="4" t="s">
        <v>119</v>
      </c>
      <c r="D22" s="6" t="n">
        <v>23127</v>
      </c>
    </row>
    <row r="23" spans="1:5">
      <c r="A23" s="4" t="s">
        <v>597</v>
      </c>
      <c r="D23" s="6" t="n">
        <v>3602</v>
      </c>
    </row>
    <row r="24" spans="1:5">
      <c r="A24" s="4" t="s">
        <v>598</v>
      </c>
      <c r="D24" s="6" t="n">
        <v>-7418</v>
      </c>
    </row>
    <row r="25" spans="1:5">
      <c r="A25" s="4" t="s">
        <v>599</v>
      </c>
      <c r="D25" s="6" t="n">
        <v>5817</v>
      </c>
    </row>
    <row r="26" spans="1:5">
      <c r="A26" s="4" t="s">
        <v>601</v>
      </c>
      <c r="B26" s="6" t="n">
        <v>5532580</v>
      </c>
      <c r="D26" s="6" t="n">
        <v>5532580</v>
      </c>
    </row>
    <row r="27" spans="1:5">
      <c r="A27" s="4" t="s">
        <v>604</v>
      </c>
    </row>
    <row r="28" spans="1:5">
      <c r="A28" s="3" t="s">
        <v>594</v>
      </c>
    </row>
    <row r="29" spans="1:5">
      <c r="A29" s="4" t="s">
        <v>602</v>
      </c>
      <c r="D29" s="6" t="n">
        <v>-150414</v>
      </c>
    </row>
    <row r="30" spans="1:5">
      <c r="A30" s="4" t="s">
        <v>605</v>
      </c>
    </row>
    <row r="31" spans="1:5">
      <c r="A31" s="3" t="s">
        <v>594</v>
      </c>
    </row>
    <row r="32" spans="1:5">
      <c r="A32" s="4" t="s">
        <v>595</v>
      </c>
      <c r="D32" s="6" t="n">
        <v>2644500</v>
      </c>
    </row>
    <row r="33" spans="1:5">
      <c r="A33" s="4" t="s">
        <v>99</v>
      </c>
      <c r="D33" s="6" t="n">
        <v>64544</v>
      </c>
    </row>
    <row r="34" spans="1:5">
      <c r="A34" s="4" t="s">
        <v>596</v>
      </c>
      <c r="D34" s="6" t="n">
        <v>-2922</v>
      </c>
    </row>
    <row r="35" spans="1:5">
      <c r="A35" s="4" t="s">
        <v>119</v>
      </c>
      <c r="D35" s="6" t="n">
        <v>1851</v>
      </c>
    </row>
    <row r="36" spans="1:5">
      <c r="A36" s="4" t="s">
        <v>600</v>
      </c>
      <c r="D36" s="6" t="n">
        <v>-32788</v>
      </c>
    </row>
    <row r="37" spans="1:5">
      <c r="A37" s="4" t="s">
        <v>601</v>
      </c>
      <c r="B37" s="7" t="n">
        <v>3994303</v>
      </c>
      <c r="D37" s="6" t="n">
        <v>3994303</v>
      </c>
    </row>
    <row r="38" spans="1:5">
      <c r="A38" s="4" t="s">
        <v>606</v>
      </c>
    </row>
    <row r="39" spans="1:5">
      <c r="A39" s="3" t="s">
        <v>594</v>
      </c>
    </row>
    <row r="40" spans="1:5">
      <c r="A40" s="4" t="s">
        <v>600</v>
      </c>
      <c r="D40" s="6" t="n">
        <v>-15134</v>
      </c>
    </row>
    <row r="41" spans="1:5">
      <c r="A41" s="4" t="s">
        <v>602</v>
      </c>
      <c r="D41" s="7" t="n">
        <v>13342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07</v>
      </c>
      <c r="B1" s="2" t="s">
        <v>1</v>
      </c>
    </row>
    <row r="2" spans="1:2">
      <c r="B2" s="2" t="s">
        <v>608</v>
      </c>
    </row>
    <row r="3" spans="1:2">
      <c r="A3" s="3" t="s">
        <v>609</v>
      </c>
    </row>
    <row r="4" spans="1:2">
      <c r="A4" s="4" t="s">
        <v>610</v>
      </c>
      <c r="B4" s="7" t="n">
        <v>5119927</v>
      </c>
    </row>
    <row r="5" spans="1:2">
      <c r="A5" s="4" t="s">
        <v>611</v>
      </c>
      <c r="B5" s="6" t="n">
        <v>5532580</v>
      </c>
    </row>
    <row r="6" spans="1:2">
      <c r="A6" s="4" t="s">
        <v>612</v>
      </c>
    </row>
    <row r="7" spans="1:2">
      <c r="A7" s="3" t="s">
        <v>609</v>
      </c>
    </row>
    <row r="8" spans="1:2">
      <c r="A8" s="4" t="s">
        <v>610</v>
      </c>
      <c r="B8" s="6" t="n">
        <v>14022</v>
      </c>
    </row>
    <row r="9" spans="1:2">
      <c r="A9" s="4" t="s">
        <v>611</v>
      </c>
      <c r="B9" s="6" t="n">
        <v>10809</v>
      </c>
    </row>
    <row r="10" spans="1:2">
      <c r="A10" s="4" t="s">
        <v>613</v>
      </c>
    </row>
    <row r="11" spans="1:2">
      <c r="A11" s="3" t="s">
        <v>609</v>
      </c>
    </row>
    <row r="12" spans="1:2">
      <c r="A12" s="4" t="s">
        <v>596</v>
      </c>
      <c r="B12" s="7" t="n">
        <v>-3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0"/>
  </cols>
  <sheetData>
    <row r="1" spans="1:2">
      <c r="A1" s="1" t="s">
        <v>614</v>
      </c>
      <c r="B1" s="2" t="s">
        <v>615</v>
      </c>
    </row>
    <row r="2" spans="1:2">
      <c r="A2" s="4" t="s">
        <v>234</v>
      </c>
    </row>
    <row r="3" spans="1:2">
      <c r="A3" s="3" t="s">
        <v>616</v>
      </c>
    </row>
    <row r="4" spans="1:2">
      <c r="A4" s="4" t="s">
        <v>617</v>
      </c>
      <c r="B4" s="6" t="n">
        <v>23</v>
      </c>
    </row>
    <row r="5" spans="1:2">
      <c r="A5" s="4" t="s">
        <v>618</v>
      </c>
    </row>
    <row r="6" spans="1:2">
      <c r="A6" s="3" t="s">
        <v>616</v>
      </c>
    </row>
    <row r="7" spans="1:2">
      <c r="A7" s="4" t="s">
        <v>617</v>
      </c>
      <c r="B7" s="6" t="n">
        <v>2</v>
      </c>
    </row>
    <row r="8" spans="1:2">
      <c r="A8" s="4" t="s">
        <v>619</v>
      </c>
    </row>
    <row r="9" spans="1:2">
      <c r="A9" s="3" t="s">
        <v>616</v>
      </c>
    </row>
    <row r="10" spans="1:2">
      <c r="A10" s="4" t="s">
        <v>617</v>
      </c>
      <c r="B10" s="6" t="n">
        <v>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620</v>
      </c>
      <c r="B1" s="2" t="s">
        <v>1</v>
      </c>
    </row>
    <row r="2" spans="1:2">
      <c r="B2" s="2" t="s">
        <v>621</v>
      </c>
    </row>
    <row r="3" spans="1:2">
      <c r="A3" s="3" t="s">
        <v>616</v>
      </c>
    </row>
    <row r="4" spans="1:2">
      <c r="A4" s="4" t="s">
        <v>622</v>
      </c>
      <c r="B4" s="6" t="n">
        <v>14131</v>
      </c>
    </row>
    <row r="5" spans="1:2">
      <c r="A5" s="4" t="s">
        <v>623</v>
      </c>
      <c r="B5" s="6" t="n">
        <v>85</v>
      </c>
    </row>
    <row r="6" spans="1:2">
      <c r="A6" s="4" t="s">
        <v>624</v>
      </c>
      <c r="B6" s="6" t="n">
        <v>-2090</v>
      </c>
    </row>
    <row r="7" spans="1:2">
      <c r="A7" s="4" t="s">
        <v>625</v>
      </c>
      <c r="B7" s="6" t="n">
        <v>-143</v>
      </c>
    </row>
    <row r="8" spans="1:2">
      <c r="A8" s="4" t="s">
        <v>626</v>
      </c>
      <c r="B8" s="6" t="n">
        <v>11983</v>
      </c>
    </row>
    <row r="9" spans="1:2">
      <c r="A9" s="4" t="s">
        <v>627</v>
      </c>
      <c r="B9" s="6" t="n">
        <v>7084</v>
      </c>
    </row>
    <row r="10" spans="1:2">
      <c r="A10" s="4" t="s">
        <v>628</v>
      </c>
      <c r="B10" s="8" t="n">
        <v>14.82</v>
      </c>
    </row>
    <row r="11" spans="1:2">
      <c r="A11" s="4" t="s">
        <v>629</v>
      </c>
      <c r="B11" s="11" t="n">
        <v>21.93</v>
      </c>
    </row>
    <row r="12" spans="1:2">
      <c r="A12" s="4" t="s">
        <v>630</v>
      </c>
      <c r="B12" s="11" t="n">
        <v>10.46</v>
      </c>
    </row>
    <row r="13" spans="1:2">
      <c r="A13" s="4" t="s">
        <v>631</v>
      </c>
      <c r="B13" s="11" t="n">
        <v>20.32</v>
      </c>
    </row>
    <row r="14" spans="1:2">
      <c r="A14" s="4" t="s">
        <v>632</v>
      </c>
      <c r="B14" s="11" t="n">
        <v>15.56</v>
      </c>
    </row>
    <row r="15" spans="1:2">
      <c r="A15" s="4" t="s">
        <v>633</v>
      </c>
      <c r="B15" s="8" t="n">
        <v>1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34</v>
      </c>
      <c r="B1" s="2" t="s">
        <v>635</v>
      </c>
      <c r="C1" s="2" t="s">
        <v>1</v>
      </c>
    </row>
    <row r="2" spans="1:3">
      <c r="B2" s="2" t="s">
        <v>2</v>
      </c>
      <c r="C2" s="2" t="s">
        <v>2</v>
      </c>
    </row>
    <row r="3" spans="1:3">
      <c r="A3" s="4" t="s">
        <v>636</v>
      </c>
    </row>
    <row r="4" spans="1:3">
      <c r="A4" s="3" t="s">
        <v>616</v>
      </c>
    </row>
    <row r="5" spans="1:3">
      <c r="A5" s="4" t="s">
        <v>637</v>
      </c>
      <c r="C5" s="6" t="n">
        <v>1578</v>
      </c>
    </row>
    <row r="6" spans="1:3">
      <c r="A6" s="4" t="s">
        <v>638</v>
      </c>
      <c r="C6" s="6" t="n">
        <v>50</v>
      </c>
    </row>
    <row r="7" spans="1:3">
      <c r="A7" s="4" t="s">
        <v>639</v>
      </c>
      <c r="C7" s="6" t="n">
        <v>-67</v>
      </c>
    </row>
    <row r="8" spans="1:3">
      <c r="A8" s="4" t="s">
        <v>640</v>
      </c>
      <c r="C8" s="6" t="n">
        <v>-44</v>
      </c>
    </row>
    <row r="9" spans="1:3">
      <c r="A9" s="4" t="s">
        <v>641</v>
      </c>
      <c r="B9" s="6" t="n">
        <v>1517</v>
      </c>
      <c r="C9" s="6" t="n">
        <v>1517</v>
      </c>
    </row>
    <row r="10" spans="1:3">
      <c r="A10" s="4" t="s">
        <v>637</v>
      </c>
      <c r="C10" s="8" t="n">
        <v>20.05</v>
      </c>
    </row>
    <row r="11" spans="1:3">
      <c r="A11" s="4" t="s">
        <v>638</v>
      </c>
      <c r="C11" s="11" t="n">
        <v>24.1</v>
      </c>
    </row>
    <row r="12" spans="1:3">
      <c r="A12" s="4" t="s">
        <v>639</v>
      </c>
      <c r="C12" s="11" t="n">
        <v>19.41</v>
      </c>
    </row>
    <row r="13" spans="1:3">
      <c r="A13" s="4" t="s">
        <v>640</v>
      </c>
      <c r="C13" s="11" t="n">
        <v>20.17</v>
      </c>
    </row>
    <row r="14" spans="1:3">
      <c r="A14" s="4" t="s">
        <v>641</v>
      </c>
      <c r="B14" s="8" t="n">
        <v>20.21</v>
      </c>
      <c r="C14" s="8" t="n">
        <v>20.21</v>
      </c>
    </row>
    <row r="15" spans="1:3">
      <c r="A15" s="4" t="s">
        <v>642</v>
      </c>
    </row>
    <row r="16" spans="1:3">
      <c r="A16" s="3" t="s">
        <v>616</v>
      </c>
    </row>
    <row r="17" spans="1:3">
      <c r="A17" s="4" t="s">
        <v>637</v>
      </c>
      <c r="C17" s="6" t="n">
        <v>1818</v>
      </c>
    </row>
    <row r="18" spans="1:3">
      <c r="A18" s="4" t="s">
        <v>641</v>
      </c>
      <c r="B18" s="6" t="n">
        <v>1818</v>
      </c>
      <c r="C18" s="6" t="n">
        <v>1818</v>
      </c>
    </row>
    <row r="19" spans="1:3">
      <c r="A19" s="4" t="s">
        <v>637</v>
      </c>
      <c r="C19" s="8" t="n">
        <v>18.54</v>
      </c>
    </row>
    <row r="20" spans="1:3">
      <c r="A20" s="4" t="s">
        <v>641</v>
      </c>
      <c r="B20" s="8" t="n">
        <v>18.54</v>
      </c>
      <c r="C20" s="11" t="n">
        <v>18.54</v>
      </c>
    </row>
    <row r="21" spans="1:3">
      <c r="A21" s="4" t="s">
        <v>643</v>
      </c>
      <c r="C21" s="11" t="n">
        <v>26.18</v>
      </c>
    </row>
    <row r="22" spans="1:3">
      <c r="A22" s="4" t="s">
        <v>644</v>
      </c>
      <c r="B22" s="8" t="n">
        <v>26.18</v>
      </c>
      <c r="C22" s="8" t="n">
        <v>26.18</v>
      </c>
    </row>
    <row r="23" spans="1:3">
      <c r="A23" s="4" t="s">
        <v>645</v>
      </c>
    </row>
    <row r="24" spans="1:3">
      <c r="A24" s="3" t="s">
        <v>616</v>
      </c>
    </row>
    <row r="25" spans="1:3">
      <c r="A25" s="4" t="s">
        <v>638</v>
      </c>
      <c r="B25" s="6" t="n">
        <v>240</v>
      </c>
    </row>
    <row r="26" spans="1:3">
      <c r="A26" s="4" t="s">
        <v>641</v>
      </c>
      <c r="B26" s="6" t="n">
        <v>240</v>
      </c>
      <c r="C26" s="6" t="n">
        <v>240</v>
      </c>
    </row>
    <row r="27" spans="1:3">
      <c r="A27" s="4" t="s">
        <v>638</v>
      </c>
      <c r="B27" s="8" t="n">
        <v>21.05</v>
      </c>
    </row>
    <row r="28" spans="1:3">
      <c r="A28" s="4" t="s">
        <v>641</v>
      </c>
      <c r="B28" s="8" t="n">
        <v>21.05</v>
      </c>
      <c r="C28" s="8" t="n">
        <v>21.05</v>
      </c>
    </row>
    <row r="29" spans="1:3">
      <c r="A29" s="4" t="s">
        <v>646</v>
      </c>
    </row>
    <row r="30" spans="1:3">
      <c r="A30" s="3" t="s">
        <v>616</v>
      </c>
    </row>
    <row r="31" spans="1:3">
      <c r="A31" s="4" t="s">
        <v>638</v>
      </c>
      <c r="B31" s="6" t="n">
        <v>44</v>
      </c>
    </row>
    <row r="32" spans="1:3">
      <c r="A32" s="4" t="s">
        <v>641</v>
      </c>
      <c r="B32" s="6" t="n">
        <v>44</v>
      </c>
      <c r="C32" s="6" t="n">
        <v>44</v>
      </c>
    </row>
    <row r="33" spans="1:3">
      <c r="A33" s="4" t="s">
        <v>638</v>
      </c>
      <c r="B33" s="8" t="n">
        <v>20.58</v>
      </c>
    </row>
    <row r="34" spans="1:3">
      <c r="A34" s="4" t="s">
        <v>641</v>
      </c>
      <c r="B34" s="8" t="n">
        <v>20.58</v>
      </c>
      <c r="C34" s="8" t="n">
        <v>20.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647</v>
      </c>
      <c r="B1" s="2" t="s">
        <v>1</v>
      </c>
    </row>
    <row r="2" spans="1:2">
      <c r="B2" s="2" t="s">
        <v>621</v>
      </c>
    </row>
    <row r="3" spans="1:2">
      <c r="A3" s="3" t="s">
        <v>616</v>
      </c>
    </row>
    <row r="4" spans="1:2">
      <c r="A4" s="4" t="s">
        <v>648</v>
      </c>
      <c r="B4" s="6" t="n">
        <v>494</v>
      </c>
    </row>
    <row r="5" spans="1:2">
      <c r="A5" s="4" t="s">
        <v>623</v>
      </c>
      <c r="B5" s="6" t="n">
        <v>291</v>
      </c>
    </row>
    <row r="6" spans="1:2">
      <c r="A6" s="4" t="s">
        <v>649</v>
      </c>
      <c r="B6" s="6" t="n">
        <v>785</v>
      </c>
    </row>
    <row r="7" spans="1:2">
      <c r="A7" s="4" t="s">
        <v>650</v>
      </c>
      <c r="B7" s="8" t="n">
        <v>29.03</v>
      </c>
    </row>
    <row r="8" spans="1:2">
      <c r="A8" s="4" t="s">
        <v>651</v>
      </c>
      <c r="B8" s="11" t="n">
        <v>23.87</v>
      </c>
    </row>
    <row r="9" spans="1:2">
      <c r="A9" s="4" t="s">
        <v>652</v>
      </c>
      <c r="B9" s="8" t="n">
        <v>27.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653</v>
      </c>
      <c r="B1" s="2" t="s">
        <v>1</v>
      </c>
    </row>
    <row r="2" spans="1:2">
      <c r="B2" s="2" t="s">
        <v>621</v>
      </c>
    </row>
    <row r="3" spans="1:2">
      <c r="A3" s="3" t="s">
        <v>616</v>
      </c>
    </row>
    <row r="4" spans="1:2">
      <c r="A4" s="4" t="s">
        <v>622</v>
      </c>
      <c r="B4" s="6" t="n">
        <v>49211</v>
      </c>
    </row>
    <row r="5" spans="1:2">
      <c r="A5" s="4" t="s">
        <v>623</v>
      </c>
      <c r="B5" s="6" t="n">
        <v>18239</v>
      </c>
    </row>
    <row r="6" spans="1:2">
      <c r="A6" s="4" t="s">
        <v>625</v>
      </c>
      <c r="B6" s="6" t="n">
        <v>-2593</v>
      </c>
    </row>
    <row r="7" spans="1:2">
      <c r="A7" s="4" t="s">
        <v>626</v>
      </c>
      <c r="B7" s="6" t="n">
        <v>64857</v>
      </c>
    </row>
    <row r="8" spans="1:2">
      <c r="A8" s="4" t="s">
        <v>627</v>
      </c>
      <c r="B8" s="6" t="n">
        <v>24686</v>
      </c>
    </row>
    <row r="9" spans="1:2">
      <c r="A9" s="4" t="s">
        <v>628</v>
      </c>
      <c r="B9" s="8" t="n">
        <v>2.54</v>
      </c>
    </row>
    <row r="10" spans="1:2">
      <c r="A10" s="4" t="s">
        <v>629</v>
      </c>
      <c r="B10" s="11" t="n">
        <v>1.4</v>
      </c>
    </row>
    <row r="11" spans="1:2">
      <c r="A11" s="4" t="s">
        <v>631</v>
      </c>
      <c r="B11" s="11" t="n">
        <v>2.43</v>
      </c>
    </row>
    <row r="12" spans="1:2">
      <c r="A12" s="4" t="s">
        <v>632</v>
      </c>
      <c r="B12" s="11" t="n">
        <v>2.22</v>
      </c>
    </row>
    <row r="13" spans="1:2">
      <c r="A13" s="4" t="s">
        <v>633</v>
      </c>
      <c r="B13" s="8" t="n">
        <v>2.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6</v>
      </c>
    </row>
    <row r="4" spans="1:5">
      <c r="A4" s="4" t="s">
        <v>99</v>
      </c>
      <c r="B4" s="7" t="n">
        <v>514498</v>
      </c>
      <c r="C4" s="7" t="n">
        <v>126467</v>
      </c>
      <c r="D4" s="7" t="n">
        <v>605696</v>
      </c>
      <c r="E4" s="7" t="n">
        <v>339113</v>
      </c>
    </row>
    <row r="5" spans="1:5">
      <c r="A5" s="3" t="s">
        <v>107</v>
      </c>
    </row>
    <row r="6" spans="1:5">
      <c r="A6" s="4" t="s">
        <v>108</v>
      </c>
      <c r="B6" s="6" t="n">
        <v>-1370</v>
      </c>
      <c r="C6" s="6" t="n">
        <v>608</v>
      </c>
      <c r="D6" s="6" t="n">
        <v>-6135</v>
      </c>
      <c r="E6" s="6" t="n">
        <v>3084</v>
      </c>
    </row>
    <row r="7" spans="1:5">
      <c r="A7" s="4" t="s">
        <v>78</v>
      </c>
      <c r="E7" s="6" t="n">
        <v>-672</v>
      </c>
    </row>
    <row r="8" spans="1:5">
      <c r="A8" s="4" t="s">
        <v>109</v>
      </c>
      <c r="B8" s="6" t="n">
        <v>-1370</v>
      </c>
      <c r="C8" s="6" t="n">
        <v>608</v>
      </c>
      <c r="D8" s="6" t="n">
        <v>-6135</v>
      </c>
      <c r="E8" s="6" t="n">
        <v>2412</v>
      </c>
    </row>
    <row r="9" spans="1:5">
      <c r="A9" s="4" t="s">
        <v>110</v>
      </c>
      <c r="B9" s="6" t="n">
        <v>513128</v>
      </c>
      <c r="C9" s="6" t="n">
        <v>127075</v>
      </c>
      <c r="D9" s="6" t="n">
        <v>599561</v>
      </c>
      <c r="E9" s="6" t="n">
        <v>341525</v>
      </c>
    </row>
    <row r="10" spans="1:5">
      <c r="A10" s="4" t="s">
        <v>111</v>
      </c>
      <c r="B10" s="6" t="n">
        <v>-39588</v>
      </c>
      <c r="C10" s="6" t="n">
        <v>-29305</v>
      </c>
      <c r="D10" s="6" t="n">
        <v>-61622</v>
      </c>
      <c r="E10" s="6" t="n">
        <v>-73316</v>
      </c>
    </row>
    <row r="11" spans="1:5">
      <c r="A11" s="4" t="s">
        <v>112</v>
      </c>
      <c r="B11" s="7" t="n">
        <v>473540</v>
      </c>
      <c r="C11" s="7" t="n">
        <v>97770</v>
      </c>
      <c r="D11" s="7" t="n">
        <v>537939</v>
      </c>
      <c r="E11" s="7" t="n">
        <v>268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70</v>
      </c>
      <c r="D1" s="2" t="s">
        <v>1</v>
      </c>
    </row>
    <row r="2" spans="1:5">
      <c r="B2" s="2" t="s">
        <v>2</v>
      </c>
      <c r="C2" s="2" t="s">
        <v>71</v>
      </c>
      <c r="D2" s="2" t="s">
        <v>2</v>
      </c>
      <c r="E2" s="2" t="s">
        <v>71</v>
      </c>
    </row>
    <row r="3" spans="1:5">
      <c r="A3" s="3" t="s">
        <v>655</v>
      </c>
    </row>
    <row r="4" spans="1:5">
      <c r="A4" s="4" t="s">
        <v>656</v>
      </c>
      <c r="B4" s="7" t="n">
        <v>12892</v>
      </c>
      <c r="C4" s="7" t="n">
        <v>10292</v>
      </c>
      <c r="D4" s="7" t="n">
        <v>24978</v>
      </c>
      <c r="E4" s="7" t="n">
        <v>20994</v>
      </c>
    </row>
    <row r="5" spans="1:5">
      <c r="A5" s="4" t="s">
        <v>657</v>
      </c>
      <c r="B5" s="6" t="n">
        <v>-292</v>
      </c>
      <c r="C5" s="6" t="n">
        <v>-301</v>
      </c>
      <c r="D5" s="6" t="n">
        <v>-612</v>
      </c>
      <c r="E5" s="6" t="n">
        <v>-591</v>
      </c>
    </row>
    <row r="6" spans="1:5">
      <c r="A6" s="4" t="s">
        <v>658</v>
      </c>
      <c r="B6" s="6" t="n">
        <v>12600</v>
      </c>
      <c r="C6" s="6" t="n">
        <v>9991</v>
      </c>
      <c r="D6" s="6" t="n">
        <v>24366</v>
      </c>
      <c r="E6" s="6" t="n">
        <v>20403</v>
      </c>
    </row>
    <row r="7" spans="1:5">
      <c r="A7" s="4" t="s">
        <v>659</v>
      </c>
      <c r="B7" s="6" t="n">
        <v>-3894</v>
      </c>
      <c r="C7" s="6" t="n">
        <v>-2554</v>
      </c>
      <c r="D7" s="6" t="n">
        <v>-7568</v>
      </c>
      <c r="E7" s="6" t="n">
        <v>-5188</v>
      </c>
    </row>
    <row r="8" spans="1:5">
      <c r="A8" s="4" t="s">
        <v>660</v>
      </c>
      <c r="B8" s="6" t="n">
        <v>8706</v>
      </c>
      <c r="C8" s="6" t="n">
        <v>7437</v>
      </c>
      <c r="D8" s="6" t="n">
        <v>16798</v>
      </c>
      <c r="E8" s="6" t="n">
        <v>15215</v>
      </c>
    </row>
    <row r="9" spans="1:5">
      <c r="A9" s="4" t="s">
        <v>234</v>
      </c>
    </row>
    <row r="10" spans="1:5">
      <c r="A10" s="3" t="s">
        <v>655</v>
      </c>
    </row>
    <row r="11" spans="1:5">
      <c r="A11" s="4" t="s">
        <v>656</v>
      </c>
      <c r="B11" s="6" t="n">
        <v>9959</v>
      </c>
      <c r="C11" s="6" t="n">
        <v>7727</v>
      </c>
      <c r="D11" s="6" t="n">
        <v>20323</v>
      </c>
      <c r="E11" s="6" t="n">
        <v>15669</v>
      </c>
    </row>
    <row r="12" spans="1:5">
      <c r="A12" s="4" t="s">
        <v>241</v>
      </c>
    </row>
    <row r="13" spans="1:5">
      <c r="A13" s="3" t="s">
        <v>655</v>
      </c>
    </row>
    <row r="14" spans="1:5">
      <c r="A14" s="4" t="s">
        <v>656</v>
      </c>
      <c r="B14" s="6" t="n">
        <v>956</v>
      </c>
      <c r="D14" s="6" t="n">
        <v>956</v>
      </c>
    </row>
    <row r="15" spans="1:5">
      <c r="A15" s="4" t="s">
        <v>243</v>
      </c>
    </row>
    <row r="16" spans="1:5">
      <c r="A16" s="3" t="s">
        <v>655</v>
      </c>
    </row>
    <row r="17" spans="1:5">
      <c r="A17" s="4" t="s">
        <v>656</v>
      </c>
      <c r="B17" s="7" t="n">
        <v>1977</v>
      </c>
      <c r="C17" s="7" t="n">
        <v>2565</v>
      </c>
      <c r="D17" s="7" t="n">
        <v>3699</v>
      </c>
      <c r="E17" s="7" t="n">
        <v>53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661</v>
      </c>
      <c r="B1" s="2" t="s">
        <v>1</v>
      </c>
    </row>
    <row r="2" spans="1:2">
      <c r="B2" s="2" t="s">
        <v>662</v>
      </c>
    </row>
    <row r="3" spans="1:2">
      <c r="A3" s="3" t="s">
        <v>185</v>
      </c>
    </row>
    <row r="4" spans="1:2">
      <c r="A4" s="4" t="s">
        <v>663</v>
      </c>
      <c r="B4" s="6" t="n">
        <v>2</v>
      </c>
    </row>
    <row r="5" spans="1:2">
      <c r="A5" s="4" t="s">
        <v>268</v>
      </c>
      <c r="B5"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70</v>
      </c>
      <c r="D1" s="2" t="s">
        <v>1</v>
      </c>
    </row>
    <row r="2" spans="1:5">
      <c r="B2" s="2" t="s">
        <v>2</v>
      </c>
      <c r="C2" s="2" t="s">
        <v>71</v>
      </c>
      <c r="D2" s="2" t="s">
        <v>2</v>
      </c>
      <c r="E2" s="2" t="s">
        <v>71</v>
      </c>
    </row>
    <row r="3" spans="1:5">
      <c r="A3" s="3" t="s">
        <v>665</v>
      </c>
    </row>
    <row r="4" spans="1:5">
      <c r="A4" s="4" t="s">
        <v>666</v>
      </c>
      <c r="B4" s="7" t="n">
        <v>2269502</v>
      </c>
      <c r="C4" s="7" t="n">
        <v>2385135</v>
      </c>
      <c r="D4" s="7" t="n">
        <v>4479188</v>
      </c>
      <c r="E4" s="7" t="n">
        <v>4717379</v>
      </c>
    </row>
    <row r="5" spans="1:5">
      <c r="A5" s="3" t="s">
        <v>667</v>
      </c>
    </row>
    <row r="6" spans="1:5">
      <c r="A6" s="4" t="s">
        <v>86</v>
      </c>
      <c r="B6" s="6" t="n">
        <v>-24824</v>
      </c>
      <c r="C6" s="6" t="n">
        <v>-17889</v>
      </c>
      <c r="D6" s="6" t="n">
        <v>-46784</v>
      </c>
      <c r="E6" s="6" t="n">
        <v>-33760</v>
      </c>
    </row>
    <row r="7" spans="1:5">
      <c r="A7" s="4" t="s">
        <v>87</v>
      </c>
      <c r="B7" s="6" t="n">
        <v>-854</v>
      </c>
      <c r="C7" s="6" t="n">
        <v>-3953</v>
      </c>
      <c r="D7" s="6" t="n">
        <v>-5985</v>
      </c>
      <c r="E7" s="6" t="n">
        <v>-5542</v>
      </c>
    </row>
    <row r="8" spans="1:5">
      <c r="A8" s="4" t="s">
        <v>88</v>
      </c>
      <c r="B8" s="6" t="n">
        <v>-206899</v>
      </c>
      <c r="C8" s="6" t="n">
        <v>-208565</v>
      </c>
      <c r="D8" s="6" t="n">
        <v>-406738</v>
      </c>
      <c r="E8" s="6" t="n">
        <v>-414977</v>
      </c>
    </row>
    <row r="9" spans="1:5">
      <c r="A9" s="4" t="s">
        <v>91</v>
      </c>
      <c r="B9" s="6" t="n">
        <v>769055</v>
      </c>
      <c r="C9" s="6" t="n">
        <v>348521</v>
      </c>
      <c r="D9" s="6" t="n">
        <v>1085009</v>
      </c>
      <c r="E9" s="6" t="n">
        <v>743625</v>
      </c>
    </row>
    <row r="10" spans="1:5">
      <c r="A10" s="3" t="s">
        <v>92</v>
      </c>
    </row>
    <row r="11" spans="1:5">
      <c r="A11" s="4" t="s">
        <v>93</v>
      </c>
      <c r="B11" s="6" t="n">
        <v>-180352</v>
      </c>
      <c r="C11" s="6" t="n">
        <v>-203245</v>
      </c>
      <c r="D11" s="6" t="n">
        <v>-365021</v>
      </c>
      <c r="E11" s="6" t="n">
        <v>-419507</v>
      </c>
    </row>
    <row r="12" spans="1:5">
      <c r="A12" s="4" t="s">
        <v>94</v>
      </c>
      <c r="B12" s="6" t="n">
        <v>-15885</v>
      </c>
      <c r="C12" s="6" t="n">
        <v>-17766</v>
      </c>
      <c r="D12" s="6" t="n">
        <v>-34097</v>
      </c>
      <c r="E12" s="6" t="n">
        <v>-36777</v>
      </c>
    </row>
    <row r="13" spans="1:5">
      <c r="A13" s="4" t="s">
        <v>95</v>
      </c>
      <c r="B13" s="6" t="n">
        <v>-49840</v>
      </c>
      <c r="C13" s="6" t="n">
        <v>-4815</v>
      </c>
      <c r="D13" s="6" t="n">
        <v>-50405</v>
      </c>
      <c r="E13" s="6" t="n">
        <v>-8305</v>
      </c>
    </row>
    <row r="14" spans="1:5">
      <c r="A14" s="4" t="s">
        <v>96</v>
      </c>
      <c r="B14" s="6" t="n">
        <v>-246077</v>
      </c>
      <c r="C14" s="6" t="n">
        <v>-225826</v>
      </c>
      <c r="D14" s="6" t="n">
        <v>-449523</v>
      </c>
      <c r="E14" s="6" t="n">
        <v>-464589</v>
      </c>
    </row>
    <row r="15" spans="1:5">
      <c r="A15" s="4" t="s">
        <v>97</v>
      </c>
      <c r="B15" s="6" t="n">
        <v>522978</v>
      </c>
      <c r="C15" s="6" t="n">
        <v>122695</v>
      </c>
      <c r="D15" s="6" t="n">
        <v>635486</v>
      </c>
      <c r="E15" s="6" t="n">
        <v>279036</v>
      </c>
    </row>
    <row r="16" spans="1:5">
      <c r="A16" s="4" t="s">
        <v>98</v>
      </c>
      <c r="B16" s="6" t="n">
        <v>-8480</v>
      </c>
      <c r="C16" s="6" t="n">
        <v>3772</v>
      </c>
      <c r="D16" s="6" t="n">
        <v>-29790</v>
      </c>
      <c r="E16" s="6" t="n">
        <v>60077</v>
      </c>
    </row>
    <row r="17" spans="1:5">
      <c r="A17" s="4" t="s">
        <v>99</v>
      </c>
      <c r="B17" s="6" t="n">
        <v>514498</v>
      </c>
      <c r="C17" s="6" t="n">
        <v>126467</v>
      </c>
      <c r="D17" s="6" t="n">
        <v>605696</v>
      </c>
      <c r="E17" s="6" t="n">
        <v>339113</v>
      </c>
    </row>
    <row r="18" spans="1:5">
      <c r="A18" s="4" t="s">
        <v>100</v>
      </c>
      <c r="B18" s="6" t="n">
        <v>-40145</v>
      </c>
      <c r="C18" s="6" t="n">
        <v>-29008</v>
      </c>
      <c r="D18" s="6" t="n">
        <v>-64544</v>
      </c>
      <c r="E18" s="6" t="n">
        <v>-71804</v>
      </c>
    </row>
    <row r="19" spans="1:5">
      <c r="A19" s="4" t="s">
        <v>101</v>
      </c>
      <c r="B19" s="6" t="n">
        <v>474353</v>
      </c>
      <c r="C19" s="6" t="n">
        <v>97459</v>
      </c>
      <c r="D19" s="6" t="n">
        <v>541152</v>
      </c>
      <c r="E19" s="6" t="n">
        <v>267309</v>
      </c>
    </row>
    <row r="20" spans="1:5">
      <c r="A20" s="4" t="s">
        <v>668</v>
      </c>
    </row>
    <row r="21" spans="1:5">
      <c r="A21" s="3" t="s">
        <v>665</v>
      </c>
    </row>
    <row r="22" spans="1:5">
      <c r="A22" s="4" t="s">
        <v>666</v>
      </c>
      <c r="B22" s="6" t="n">
        <v>2146442</v>
      </c>
      <c r="C22" s="6" t="n">
        <v>2262339</v>
      </c>
      <c r="D22" s="6" t="n">
        <v>4234694</v>
      </c>
      <c r="E22" s="6" t="n">
        <v>4470321</v>
      </c>
    </row>
    <row r="23" spans="1:5">
      <c r="A23" s="4" t="s">
        <v>669</v>
      </c>
      <c r="B23" s="6" t="n">
        <v>634279</v>
      </c>
      <c r="C23" s="6" t="n">
        <v>590280</v>
      </c>
      <c r="D23" s="6" t="n">
        <v>1233333</v>
      </c>
      <c r="E23" s="6" t="n">
        <v>1128615</v>
      </c>
    </row>
    <row r="24" spans="1:5">
      <c r="A24" s="4" t="s">
        <v>670</v>
      </c>
    </row>
    <row r="25" spans="1:5">
      <c r="A25" s="3" t="s">
        <v>665</v>
      </c>
    </row>
    <row r="26" spans="1:5">
      <c r="A26" s="4" t="s">
        <v>666</v>
      </c>
      <c r="B26" s="6" t="n">
        <v>1694491</v>
      </c>
      <c r="C26" s="6" t="n">
        <v>1705480</v>
      </c>
      <c r="D26" s="6" t="n">
        <v>3313714</v>
      </c>
      <c r="E26" s="6" t="n">
        <v>3283375</v>
      </c>
    </row>
    <row r="27" spans="1:5">
      <c r="A27" s="4" t="s">
        <v>669</v>
      </c>
      <c r="B27" s="6" t="n">
        <v>515083</v>
      </c>
      <c r="C27" s="6" t="n">
        <v>458063</v>
      </c>
      <c r="D27" s="6" t="n">
        <v>1000014</v>
      </c>
      <c r="E27" s="6" t="n">
        <v>847942</v>
      </c>
    </row>
    <row r="28" spans="1:5">
      <c r="A28" s="4" t="s">
        <v>671</v>
      </c>
    </row>
    <row r="29" spans="1:5">
      <c r="A29" s="3" t="s">
        <v>665</v>
      </c>
    </row>
    <row r="30" spans="1:5">
      <c r="A30" s="4" t="s">
        <v>666</v>
      </c>
      <c r="B30" s="6" t="n">
        <v>451951</v>
      </c>
      <c r="C30" s="6" t="n">
        <v>556859</v>
      </c>
      <c r="D30" s="6" t="n">
        <v>920980</v>
      </c>
      <c r="E30" s="6" t="n">
        <v>1186946</v>
      </c>
    </row>
    <row r="31" spans="1:5">
      <c r="A31" s="4" t="s">
        <v>669</v>
      </c>
      <c r="B31" s="6" t="n">
        <v>119196</v>
      </c>
      <c r="C31" s="6" t="n">
        <v>132217</v>
      </c>
      <c r="D31" s="6" t="n">
        <v>233319</v>
      </c>
      <c r="E31" s="6" t="n">
        <v>280673</v>
      </c>
    </row>
    <row r="32" spans="1:5">
      <c r="A32" s="4" t="s">
        <v>672</v>
      </c>
    </row>
    <row r="33" spans="1:5">
      <c r="A33" s="3" t="s">
        <v>665</v>
      </c>
    </row>
    <row r="34" spans="1:5">
      <c r="A34" s="4" t="s">
        <v>666</v>
      </c>
      <c r="B34" s="6" t="n">
        <v>123060</v>
      </c>
      <c r="C34" s="6" t="n">
        <v>122796</v>
      </c>
      <c r="D34" s="6" t="n">
        <v>244494</v>
      </c>
      <c r="E34" s="6" t="n">
        <v>247058</v>
      </c>
    </row>
    <row r="35" spans="1:5">
      <c r="A35" s="3" t="s">
        <v>667</v>
      </c>
    </row>
    <row r="36" spans="1:5">
      <c r="A36" s="4" t="s">
        <v>673</v>
      </c>
      <c r="B36" s="7" t="n">
        <v>367353</v>
      </c>
      <c r="C36" s="7" t="n">
        <v>-11352</v>
      </c>
      <c r="D36" s="7" t="n">
        <v>311183</v>
      </c>
      <c r="E36" s="7" t="n">
        <v>692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80"/>
    <col customWidth="1" max="6" min="6" width="21"/>
  </cols>
  <sheetData>
    <row r="1" spans="1:6">
      <c r="A1" s="1" t="s">
        <v>674</v>
      </c>
      <c r="B1" s="2" t="s">
        <v>365</v>
      </c>
      <c r="C1" s="2" t="s">
        <v>70</v>
      </c>
      <c r="E1" s="2" t="s">
        <v>1</v>
      </c>
    </row>
    <row r="2" spans="1:6">
      <c r="B2" s="2" t="s">
        <v>675</v>
      </c>
      <c r="C2" s="2" t="s">
        <v>608</v>
      </c>
      <c r="D2" s="2" t="s">
        <v>676</v>
      </c>
      <c r="E2" s="2" t="s">
        <v>677</v>
      </c>
      <c r="F2" s="2" t="s">
        <v>676</v>
      </c>
    </row>
    <row r="3" spans="1:6">
      <c r="A3" s="3" t="s">
        <v>678</v>
      </c>
    </row>
    <row r="4" spans="1:6">
      <c r="A4" s="4" t="s">
        <v>679</v>
      </c>
      <c r="E4" s="4" t="s">
        <v>341</v>
      </c>
    </row>
    <row r="5" spans="1:6">
      <c r="A5" s="4" t="s">
        <v>680</v>
      </c>
      <c r="E5" s="6" t="n">
        <v>4</v>
      </c>
    </row>
    <row r="6" spans="1:6">
      <c r="A6" s="4" t="s">
        <v>681</v>
      </c>
      <c r="E6" s="4" t="s">
        <v>334</v>
      </c>
    </row>
    <row r="7" spans="1:6">
      <c r="A7" s="4" t="s">
        <v>682</v>
      </c>
      <c r="E7" s="4" t="s">
        <v>683</v>
      </c>
    </row>
    <row r="8" spans="1:6">
      <c r="A8" s="4" t="s">
        <v>684</v>
      </c>
      <c r="E8" s="4" t="s">
        <v>685</v>
      </c>
    </row>
    <row r="9" spans="1:6">
      <c r="A9" s="4" t="s">
        <v>686</v>
      </c>
      <c r="E9" s="4" t="s">
        <v>687</v>
      </c>
    </row>
    <row r="10" spans="1:6">
      <c r="A10" s="4" t="s">
        <v>688</v>
      </c>
      <c r="C10" s="7" t="n">
        <v>101000000</v>
      </c>
    </row>
    <row r="11" spans="1:6">
      <c r="A11" s="4" t="s">
        <v>689</v>
      </c>
    </row>
    <row r="12" spans="1:6">
      <c r="A12" s="3" t="s">
        <v>678</v>
      </c>
    </row>
    <row r="13" spans="1:6">
      <c r="A13" s="4" t="s">
        <v>690</v>
      </c>
      <c r="B13" s="7" t="n">
        <v>545000000</v>
      </c>
    </row>
    <row r="14" spans="1:6">
      <c r="A14" s="4" t="s">
        <v>691</v>
      </c>
      <c r="E14" s="7" t="n">
        <v>650000000</v>
      </c>
    </row>
    <row r="15" spans="1:6">
      <c r="A15" s="4" t="s">
        <v>692</v>
      </c>
    </row>
    <row r="16" spans="1:6">
      <c r="A16" s="3" t="s">
        <v>678</v>
      </c>
    </row>
    <row r="17" spans="1:6">
      <c r="A17" s="4" t="s">
        <v>690</v>
      </c>
      <c r="E17" s="7" t="n">
        <v>550000000</v>
      </c>
    </row>
    <row r="18" spans="1:6">
      <c r="A18" s="4" t="s">
        <v>693</v>
      </c>
      <c r="B18" s="4" t="s">
        <v>694</v>
      </c>
    </row>
    <row r="19" spans="1:6">
      <c r="A19" s="4" t="s">
        <v>695</v>
      </c>
    </row>
    <row r="20" spans="1:6">
      <c r="A20" s="3" t="s">
        <v>678</v>
      </c>
    </row>
    <row r="21" spans="1:6">
      <c r="A21" s="4" t="s">
        <v>696</v>
      </c>
      <c r="E21" s="4" t="s">
        <v>477</v>
      </c>
    </row>
    <row r="22" spans="1:6">
      <c r="A22" s="4" t="s">
        <v>697</v>
      </c>
    </row>
    <row r="23" spans="1:6">
      <c r="A23" s="3" t="s">
        <v>678</v>
      </c>
    </row>
    <row r="24" spans="1:6">
      <c r="A24" s="4" t="s">
        <v>690</v>
      </c>
      <c r="E24" s="7" t="n">
        <v>495000000</v>
      </c>
    </row>
    <row r="25" spans="1:6">
      <c r="A25" s="4" t="s">
        <v>698</v>
      </c>
      <c r="E25" s="4" t="s">
        <v>699</v>
      </c>
    </row>
    <row r="26" spans="1:6">
      <c r="A26" s="4" t="s">
        <v>693</v>
      </c>
      <c r="C26" s="4" t="s">
        <v>694</v>
      </c>
      <c r="E26" s="4" t="s">
        <v>694</v>
      </c>
    </row>
    <row r="27" spans="1:6">
      <c r="A27" s="4" t="s">
        <v>700</v>
      </c>
    </row>
    <row r="28" spans="1:6">
      <c r="A28" s="3" t="s">
        <v>678</v>
      </c>
    </row>
    <row r="29" spans="1:6">
      <c r="A29" s="4" t="s">
        <v>690</v>
      </c>
      <c r="E29" s="7" t="n">
        <v>55000000</v>
      </c>
    </row>
    <row r="30" spans="1:6">
      <c r="A30" s="4" t="s">
        <v>698</v>
      </c>
      <c r="E30" s="4" t="s">
        <v>410</v>
      </c>
    </row>
    <row r="31" spans="1:6">
      <c r="A31" s="4" t="s">
        <v>701</v>
      </c>
    </row>
    <row r="32" spans="1:6">
      <c r="A32" s="3" t="s">
        <v>678</v>
      </c>
    </row>
    <row r="33" spans="1:6">
      <c r="A33" s="4" t="s">
        <v>702</v>
      </c>
      <c r="E33" s="4" t="s">
        <v>703</v>
      </c>
    </row>
    <row r="34" spans="1:6">
      <c r="A34" s="4" t="s">
        <v>704</v>
      </c>
    </row>
    <row r="35" spans="1:6">
      <c r="A35" s="3" t="s">
        <v>678</v>
      </c>
    </row>
    <row r="36" spans="1:6">
      <c r="A36" s="4" t="s">
        <v>705</v>
      </c>
      <c r="E36" s="4" t="s">
        <v>443</v>
      </c>
    </row>
    <row r="37" spans="1:6">
      <c r="A37" s="4" t="s">
        <v>706</v>
      </c>
      <c r="E37" s="4" t="s">
        <v>707</v>
      </c>
    </row>
    <row r="38" spans="1:6">
      <c r="A38" s="4" t="s">
        <v>708</v>
      </c>
      <c r="C38" s="7" t="n">
        <v>8000000</v>
      </c>
      <c r="D38" s="7" t="n">
        <v>10000000</v>
      </c>
      <c r="E38" s="7" t="n">
        <v>16000000</v>
      </c>
      <c r="F38" s="7" t="n">
        <v>21000000</v>
      </c>
    </row>
    <row r="39" spans="1:6">
      <c r="A39" s="4" t="s">
        <v>709</v>
      </c>
    </row>
    <row r="40" spans="1:6">
      <c r="A40" s="3" t="s">
        <v>678</v>
      </c>
    </row>
    <row r="41" spans="1:6">
      <c r="A41" s="4" t="s">
        <v>710</v>
      </c>
      <c r="E41" s="7" t="n">
        <v>62000000</v>
      </c>
    </row>
    <row r="42" spans="1:6">
      <c r="A42" s="4" t="s">
        <v>711</v>
      </c>
    </row>
    <row r="43" spans="1:6">
      <c r="A43" s="3" t="s">
        <v>678</v>
      </c>
    </row>
    <row r="44" spans="1:6">
      <c r="A44" s="4" t="s">
        <v>706</v>
      </c>
      <c r="E44" s="4" t="s">
        <v>410</v>
      </c>
    </row>
    <row r="45" spans="1:6">
      <c r="A45" s="4" t="s">
        <v>712</v>
      </c>
      <c r="E45" s="4" t="s">
        <v>713</v>
      </c>
    </row>
    <row r="46" spans="1:6">
      <c r="A46" s="4" t="s">
        <v>714</v>
      </c>
      <c r="C46" s="7" t="n">
        <v>12000000</v>
      </c>
      <c r="D46" s="7" t="n">
        <v>0</v>
      </c>
      <c r="E46" s="7" t="n">
        <v>12000000</v>
      </c>
      <c r="F46" s="7" t="n">
        <v>10000000</v>
      </c>
    </row>
    <row r="47" spans="1:6">
      <c r="A47" s="4" t="s">
        <v>715</v>
      </c>
    </row>
    <row r="48" spans="1:6">
      <c r="A48" s="3" t="s">
        <v>678</v>
      </c>
    </row>
    <row r="49" spans="1:6">
      <c r="A49" s="4" t="s">
        <v>714</v>
      </c>
      <c r="E49" s="7" t="n">
        <v>290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16</v>
      </c>
      <c r="B1" s="2" t="s">
        <v>257</v>
      </c>
      <c r="C1" s="2" t="s">
        <v>258</v>
      </c>
      <c r="D1" s="2" t="s">
        <v>260</v>
      </c>
      <c r="E1" s="2" t="s">
        <v>717</v>
      </c>
      <c r="F1" s="2" t="s">
        <v>2</v>
      </c>
      <c r="G1" s="2" t="s">
        <v>25</v>
      </c>
      <c r="H1" s="2" t="s">
        <v>263</v>
      </c>
      <c r="I1" s="2" t="s">
        <v>264</v>
      </c>
    </row>
    <row r="2" spans="1:9">
      <c r="A2" s="4" t="s">
        <v>213</v>
      </c>
    </row>
    <row r="3" spans="1:9">
      <c r="A3" s="3" t="s">
        <v>718</v>
      </c>
    </row>
    <row r="4" spans="1:9">
      <c r="A4" s="4" t="s">
        <v>269</v>
      </c>
      <c r="F4" s="4" t="s">
        <v>270</v>
      </c>
      <c r="G4" s="4" t="s">
        <v>270</v>
      </c>
      <c r="H4" s="4" t="s">
        <v>270</v>
      </c>
      <c r="I4" s="4" t="s">
        <v>270</v>
      </c>
    </row>
    <row r="5" spans="1:9">
      <c r="A5" s="4" t="s">
        <v>719</v>
      </c>
    </row>
    <row r="6" spans="1:9">
      <c r="A6" s="3" t="s">
        <v>718</v>
      </c>
    </row>
    <row r="7" spans="1:9">
      <c r="A7" s="4" t="s">
        <v>720</v>
      </c>
      <c r="E7" s="7" t="n">
        <v>73</v>
      </c>
    </row>
    <row r="8" spans="1:9">
      <c r="A8" s="4" t="s">
        <v>721</v>
      </c>
    </row>
    <row r="9" spans="1:9">
      <c r="A9" s="3" t="s">
        <v>718</v>
      </c>
    </row>
    <row r="10" spans="1:9">
      <c r="A10" s="4" t="s">
        <v>722</v>
      </c>
      <c r="E10" s="6" t="n">
        <v>60</v>
      </c>
    </row>
    <row r="11" spans="1:9">
      <c r="A11" s="4" t="s">
        <v>723</v>
      </c>
    </row>
    <row r="12" spans="1:9">
      <c r="A12" s="3" t="s">
        <v>718</v>
      </c>
    </row>
    <row r="13" spans="1:9">
      <c r="A13" s="4" t="s">
        <v>722</v>
      </c>
      <c r="E13" s="6" t="n">
        <v>80</v>
      </c>
    </row>
    <row r="14" spans="1:9">
      <c r="A14" s="4" t="s">
        <v>724</v>
      </c>
    </row>
    <row r="15" spans="1:9">
      <c r="A15" s="3" t="s">
        <v>718</v>
      </c>
    </row>
    <row r="16" spans="1:9">
      <c r="A16" s="4" t="s">
        <v>722</v>
      </c>
      <c r="E16" s="6" t="n">
        <v>10</v>
      </c>
    </row>
    <row r="17" spans="1:9">
      <c r="A17" s="4" t="s">
        <v>725</v>
      </c>
    </row>
    <row r="18" spans="1:9">
      <c r="A18" s="3" t="s">
        <v>718</v>
      </c>
    </row>
    <row r="19" spans="1:9">
      <c r="A19" s="4" t="s">
        <v>722</v>
      </c>
      <c r="E19" s="7" t="n">
        <v>20</v>
      </c>
    </row>
    <row r="20" spans="1:9">
      <c r="A20" s="4" t="s">
        <v>692</v>
      </c>
    </row>
    <row r="21" spans="1:9">
      <c r="A21" s="3" t="s">
        <v>718</v>
      </c>
    </row>
    <row r="22" spans="1:9">
      <c r="A22" s="4" t="s">
        <v>726</v>
      </c>
      <c r="F22" s="7" t="n">
        <v>550</v>
      </c>
    </row>
    <row r="23" spans="1:9">
      <c r="A23" s="4" t="s">
        <v>727</v>
      </c>
      <c r="D23" s="7" t="n">
        <v>100</v>
      </c>
    </row>
    <row r="24" spans="1:9">
      <c r="A24" s="4" t="s">
        <v>728</v>
      </c>
      <c r="D24" s="4" t="s">
        <v>699</v>
      </c>
    </row>
    <row r="25" spans="1:9">
      <c r="A25" s="4" t="s">
        <v>693</v>
      </c>
      <c r="D25" s="4" t="s">
        <v>694</v>
      </c>
    </row>
    <row r="26" spans="1:9">
      <c r="A26" s="4" t="s">
        <v>279</v>
      </c>
    </row>
    <row r="27" spans="1:9">
      <c r="A27" s="3" t="s">
        <v>718</v>
      </c>
    </row>
    <row r="28" spans="1:9">
      <c r="A28" s="4" t="s">
        <v>729</v>
      </c>
      <c r="C28" s="7" t="n">
        <v>87</v>
      </c>
    </row>
    <row r="29" spans="1:9">
      <c r="A29" s="4" t="s">
        <v>730</v>
      </c>
    </row>
    <row r="30" spans="1:9">
      <c r="A30" s="3" t="s">
        <v>718</v>
      </c>
    </row>
    <row r="31" spans="1:9">
      <c r="A31" s="4" t="s">
        <v>729</v>
      </c>
      <c r="C31" s="7" t="n">
        <v>15</v>
      </c>
    </row>
    <row r="32" spans="1:9">
      <c r="A32" s="4" t="s">
        <v>689</v>
      </c>
    </row>
    <row r="33" spans="1:9">
      <c r="A33" s="3" t="s">
        <v>718</v>
      </c>
    </row>
    <row r="34" spans="1:9">
      <c r="A34" s="4" t="s">
        <v>726</v>
      </c>
      <c r="D34" s="7" t="n">
        <v>545</v>
      </c>
    </row>
    <row r="35" spans="1:9">
      <c r="A35" s="4" t="s">
        <v>731</v>
      </c>
      <c r="D35" s="9" t="n">
        <v>27.4</v>
      </c>
    </row>
    <row r="36" spans="1:9">
      <c r="A36" s="4" t="s">
        <v>732</v>
      </c>
    </row>
    <row r="37" spans="1:9">
      <c r="A37" s="3" t="s">
        <v>718</v>
      </c>
    </row>
    <row r="38" spans="1:9">
      <c r="A38" s="4" t="s">
        <v>733</v>
      </c>
      <c r="B38" s="7" t="n">
        <v>400</v>
      </c>
    </row>
    <row r="39" spans="1:9">
      <c r="A39" s="4" t="s">
        <v>734</v>
      </c>
      <c r="B39" s="6" t="n">
        <v>589</v>
      </c>
    </row>
    <row r="40" spans="1:9">
      <c r="A40" s="4" t="s">
        <v>735</v>
      </c>
      <c r="B40" s="7" t="n">
        <v>5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736</v>
      </c>
      <c r="B1" s="2" t="s">
        <v>1</v>
      </c>
    </row>
    <row r="2" spans="1:2">
      <c r="B2" s="2" t="s">
        <v>2</v>
      </c>
    </row>
    <row r="3" spans="1:2">
      <c r="A3" s="3" t="s">
        <v>737</v>
      </c>
    </row>
    <row r="4" spans="1:2">
      <c r="A4" s="4" t="s">
        <v>266</v>
      </c>
      <c r="B4" s="4" t="s">
        <v>2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25</v>
      </c>
    </row>
    <row r="2" spans="1:3">
      <c r="A2" s="3" t="s">
        <v>739</v>
      </c>
    </row>
    <row r="3" spans="1:3">
      <c r="A3" s="4" t="s">
        <v>26</v>
      </c>
      <c r="B3" s="7" t="n">
        <v>3193787</v>
      </c>
      <c r="C3" s="7" t="n">
        <v>2408749</v>
      </c>
    </row>
    <row r="4" spans="1:3">
      <c r="A4" s="4" t="s">
        <v>33</v>
      </c>
      <c r="B4" s="6" t="n">
        <v>16102856</v>
      </c>
      <c r="C4" s="6" t="n">
        <v>15371795</v>
      </c>
    </row>
    <row r="5" spans="1:3">
      <c r="A5" s="4" t="s">
        <v>35</v>
      </c>
      <c r="B5" s="6" t="n">
        <v>1364163</v>
      </c>
      <c r="C5" s="6" t="n">
        <v>1491497</v>
      </c>
    </row>
    <row r="6" spans="1:3">
      <c r="A6" s="4" t="s">
        <v>740</v>
      </c>
      <c r="B6" s="6" t="n">
        <v>5888249</v>
      </c>
      <c r="C6" s="6" t="n">
        <v>5943137</v>
      </c>
    </row>
    <row r="7" spans="1:3">
      <c r="A7" s="4" t="s">
        <v>40</v>
      </c>
      <c r="B7" s="6" t="n">
        <v>26549055</v>
      </c>
      <c r="C7" s="6" t="n">
        <v>25215178</v>
      </c>
    </row>
    <row r="8" spans="1:3">
      <c r="A8" s="4" t="s">
        <v>41</v>
      </c>
      <c r="B8" s="6" t="n">
        <v>1917779</v>
      </c>
      <c r="C8" s="6" t="n">
        <v>2237951</v>
      </c>
    </row>
    <row r="9" spans="1:3">
      <c r="A9" s="4" t="s">
        <v>48</v>
      </c>
      <c r="B9" s="6" t="n">
        <v>2591317</v>
      </c>
      <c r="C9" s="6" t="n">
        <v>2680576</v>
      </c>
    </row>
    <row r="10" spans="1:3">
      <c r="A10" s="4" t="s">
        <v>49</v>
      </c>
      <c r="B10" s="6" t="n">
        <v>12364920</v>
      </c>
      <c r="C10" s="6" t="n">
        <v>12368311</v>
      </c>
    </row>
    <row r="11" spans="1:3">
      <c r="A11" s="4" t="s">
        <v>50</v>
      </c>
      <c r="B11" s="6" t="n">
        <v>141906</v>
      </c>
      <c r="C11" s="6" t="n">
        <v>157663</v>
      </c>
    </row>
    <row r="12" spans="1:3">
      <c r="A12" s="4" t="s">
        <v>741</v>
      </c>
      <c r="B12" s="6" t="n">
        <v>17015922</v>
      </c>
      <c r="C12" s="6" t="n">
        <v>17444501</v>
      </c>
    </row>
    <row r="13" spans="1:3">
      <c r="A13" s="4" t="s">
        <v>53</v>
      </c>
      <c r="B13" s="6" t="n">
        <v>6250</v>
      </c>
      <c r="C13" s="6" t="n">
        <v>6250</v>
      </c>
    </row>
    <row r="14" spans="1:3">
      <c r="A14" s="4" t="s">
        <v>742</v>
      </c>
      <c r="B14" s="6" t="n">
        <v>5532580</v>
      </c>
      <c r="C14" s="6" t="n">
        <v>5119927</v>
      </c>
    </row>
    <row r="15" spans="1:3">
      <c r="A15" s="4" t="s">
        <v>60</v>
      </c>
      <c r="B15" s="6" t="n">
        <v>3994303</v>
      </c>
      <c r="C15" s="6" t="n">
        <v>2644500</v>
      </c>
    </row>
    <row r="16" spans="1:3">
      <c r="A16" s="4" t="s">
        <v>61</v>
      </c>
      <c r="B16" s="6" t="n">
        <v>9526883</v>
      </c>
      <c r="C16" s="6" t="n">
        <v>7764427</v>
      </c>
    </row>
    <row r="17" spans="1:3">
      <c r="A17" s="4" t="s">
        <v>62</v>
      </c>
      <c r="B17" s="6" t="n">
        <v>26549055</v>
      </c>
      <c r="C17" s="6" t="n">
        <v>25215178</v>
      </c>
    </row>
    <row r="18" spans="1:3">
      <c r="A18" s="4" t="s">
        <v>743</v>
      </c>
    </row>
    <row r="19" spans="1:3">
      <c r="A19" s="3" t="s">
        <v>739</v>
      </c>
    </row>
    <row r="20" spans="1:3">
      <c r="A20" s="4" t="s">
        <v>26</v>
      </c>
      <c r="B20" s="6" t="n">
        <v>1145471</v>
      </c>
      <c r="C20" s="6" t="n">
        <v>561310</v>
      </c>
    </row>
    <row r="21" spans="1:3">
      <c r="A21" s="4" t="s">
        <v>744</v>
      </c>
      <c r="B21" s="6" t="n">
        <v>17240279</v>
      </c>
      <c r="C21" s="6" t="n">
        <v>18491578</v>
      </c>
    </row>
    <row r="22" spans="1:3">
      <c r="A22" s="4" t="s">
        <v>740</v>
      </c>
      <c r="B22" s="6" t="n">
        <v>52963</v>
      </c>
      <c r="C22" s="6" t="n">
        <v>38577</v>
      </c>
    </row>
    <row r="23" spans="1:3">
      <c r="A23" s="4" t="s">
        <v>40</v>
      </c>
      <c r="B23" s="6" t="n">
        <v>18438713</v>
      </c>
      <c r="C23" s="6" t="n">
        <v>19091465</v>
      </c>
    </row>
    <row r="24" spans="1:3">
      <c r="A24" s="4" t="s">
        <v>41</v>
      </c>
      <c r="B24" s="6" t="n">
        <v>174446</v>
      </c>
      <c r="C24" s="6" t="n">
        <v>536165</v>
      </c>
    </row>
    <row r="25" spans="1:3">
      <c r="A25" s="4" t="s">
        <v>745</v>
      </c>
      <c r="B25" s="6" t="n">
        <v>3162584</v>
      </c>
      <c r="C25" s="6" t="n">
        <v>2390461</v>
      </c>
    </row>
    <row r="26" spans="1:3">
      <c r="A26" s="4" t="s">
        <v>48</v>
      </c>
      <c r="B26" s="6" t="n">
        <v>2281315</v>
      </c>
      <c r="C26" s="6" t="n">
        <v>631763</v>
      </c>
    </row>
    <row r="27" spans="1:3">
      <c r="A27" s="4" t="s">
        <v>49</v>
      </c>
      <c r="B27" s="6" t="n">
        <v>7262737</v>
      </c>
      <c r="C27" s="6" t="n">
        <v>10393197</v>
      </c>
    </row>
    <row r="28" spans="1:3">
      <c r="A28" s="4" t="s">
        <v>50</v>
      </c>
      <c r="B28" s="6" t="n">
        <v>25051</v>
      </c>
      <c r="C28" s="6" t="n">
        <v>19952</v>
      </c>
    </row>
    <row r="29" spans="1:3">
      <c r="A29" s="4" t="s">
        <v>741</v>
      </c>
      <c r="B29" s="6" t="n">
        <v>12906133</v>
      </c>
      <c r="C29" s="6" t="n">
        <v>13971538</v>
      </c>
    </row>
    <row r="30" spans="1:3">
      <c r="A30" s="4" t="s">
        <v>742</v>
      </c>
      <c r="B30" s="6" t="n">
        <v>5532580</v>
      </c>
      <c r="C30" s="6" t="n">
        <v>5119927</v>
      </c>
    </row>
    <row r="31" spans="1:3">
      <c r="A31" s="4" t="s">
        <v>61</v>
      </c>
      <c r="B31" s="6" t="n">
        <v>5532580</v>
      </c>
      <c r="C31" s="6" t="n">
        <v>5119927</v>
      </c>
    </row>
    <row r="32" spans="1:3">
      <c r="A32" s="4" t="s">
        <v>62</v>
      </c>
      <c r="B32" s="6" t="n">
        <v>18438713</v>
      </c>
      <c r="C32" s="6" t="n">
        <v>19091465</v>
      </c>
    </row>
    <row r="33" spans="1:3">
      <c r="A33" s="4" t="s">
        <v>746</v>
      </c>
    </row>
    <row r="34" spans="1:3">
      <c r="A34" s="3" t="s">
        <v>739</v>
      </c>
    </row>
    <row r="35" spans="1:3">
      <c r="A35" s="4" t="s">
        <v>26</v>
      </c>
      <c r="B35" s="6" t="n">
        <v>858716</v>
      </c>
      <c r="C35" s="6" t="n">
        <v>932374</v>
      </c>
    </row>
    <row r="36" spans="1:3">
      <c r="A36" s="4" t="s">
        <v>33</v>
      </c>
      <c r="B36" s="6" t="n">
        <v>12255234</v>
      </c>
      <c r="C36" s="6" t="n">
        <v>5089726</v>
      </c>
    </row>
    <row r="37" spans="1:3">
      <c r="A37" s="4" t="s">
        <v>744</v>
      </c>
      <c r="B37" s="6" t="n">
        <v>2946796</v>
      </c>
      <c r="C37" s="6" t="n">
        <v>2956404</v>
      </c>
    </row>
    <row r="38" spans="1:3">
      <c r="A38" s="4" t="s">
        <v>747</v>
      </c>
      <c r="B38" s="6" t="n">
        <v>2127790</v>
      </c>
    </row>
    <row r="39" spans="1:3">
      <c r="A39" s="4" t="s">
        <v>35</v>
      </c>
      <c r="B39" s="6" t="n">
        <v>1332977</v>
      </c>
      <c r="C39" s="6" t="n">
        <v>1460084</v>
      </c>
    </row>
    <row r="40" spans="1:3">
      <c r="A40" s="4" t="s">
        <v>745</v>
      </c>
      <c r="B40" s="6" t="n">
        <v>4261100</v>
      </c>
      <c r="C40" s="6" t="n">
        <v>3234271</v>
      </c>
    </row>
    <row r="41" spans="1:3">
      <c r="A41" s="4" t="s">
        <v>740</v>
      </c>
      <c r="B41" s="6" t="n">
        <v>442857</v>
      </c>
      <c r="C41" s="6" t="n">
        <v>444333</v>
      </c>
    </row>
    <row r="42" spans="1:3">
      <c r="A42" s="4" t="s">
        <v>40</v>
      </c>
      <c r="B42" s="6" t="n">
        <v>24225470</v>
      </c>
      <c r="C42" s="6" t="n">
        <v>14117192</v>
      </c>
    </row>
    <row r="43" spans="1:3">
      <c r="A43" s="4" t="s">
        <v>41</v>
      </c>
      <c r="B43" s="6" t="n">
        <v>1036301</v>
      </c>
      <c r="C43" s="6" t="n">
        <v>994570</v>
      </c>
    </row>
    <row r="44" spans="1:3">
      <c r="A44" s="4" t="s">
        <v>49</v>
      </c>
      <c r="B44" s="6" t="n">
        <v>2836</v>
      </c>
      <c r="C44" s="6" t="n">
        <v>4837</v>
      </c>
    </row>
    <row r="45" spans="1:3">
      <c r="A45" s="4" t="s">
        <v>50</v>
      </c>
      <c r="B45" s="6" t="n">
        <v>5942549</v>
      </c>
      <c r="C45" s="6" t="n">
        <v>67212</v>
      </c>
    </row>
    <row r="46" spans="1:3">
      <c r="A46" s="4" t="s">
        <v>741</v>
      </c>
      <c r="B46" s="6" t="n">
        <v>6981686</v>
      </c>
      <c r="C46" s="6" t="n">
        <v>1066619</v>
      </c>
    </row>
    <row r="47" spans="1:3">
      <c r="A47" s="4" t="s">
        <v>742</v>
      </c>
      <c r="B47" s="6" t="n">
        <v>17243784</v>
      </c>
      <c r="C47" s="6" t="n">
        <v>13050573</v>
      </c>
    </row>
    <row r="48" spans="1:3">
      <c r="A48" s="4" t="s">
        <v>61</v>
      </c>
      <c r="B48" s="6" t="n">
        <v>17243784</v>
      </c>
      <c r="C48" s="6" t="n">
        <v>13050573</v>
      </c>
    </row>
    <row r="49" spans="1:3">
      <c r="A49" s="4" t="s">
        <v>62</v>
      </c>
      <c r="B49" s="6" t="n">
        <v>24225470</v>
      </c>
      <c r="C49" s="6" t="n">
        <v>14117192</v>
      </c>
    </row>
    <row r="50" spans="1:3">
      <c r="A50" s="4" t="s">
        <v>748</v>
      </c>
    </row>
    <row r="51" spans="1:3">
      <c r="A51" s="3" t="s">
        <v>739</v>
      </c>
    </row>
    <row r="52" spans="1:3">
      <c r="A52" s="4" t="s">
        <v>26</v>
      </c>
      <c r="B52" s="6" t="n">
        <v>343221</v>
      </c>
    </row>
    <row r="53" spans="1:3">
      <c r="A53" s="4" t="s">
        <v>33</v>
      </c>
      <c r="B53" s="6" t="n">
        <v>7847707</v>
      </c>
      <c r="C53" s="6" t="n">
        <v>7793639</v>
      </c>
    </row>
    <row r="54" spans="1:3">
      <c r="A54" s="4" t="s">
        <v>740</v>
      </c>
      <c r="B54" s="6" t="n">
        <v>10079</v>
      </c>
    </row>
    <row r="55" spans="1:3">
      <c r="A55" s="4" t="s">
        <v>40</v>
      </c>
      <c r="B55" s="6" t="n">
        <v>8201007</v>
      </c>
      <c r="C55" s="6" t="n">
        <v>7793639</v>
      </c>
    </row>
    <row r="56" spans="1:3">
      <c r="A56" s="4" t="s">
        <v>41</v>
      </c>
      <c r="B56" s="6" t="n">
        <v>74836</v>
      </c>
    </row>
    <row r="57" spans="1:3">
      <c r="A57" s="4" t="s">
        <v>745</v>
      </c>
      <c r="B57" s="6" t="n">
        <v>465</v>
      </c>
    </row>
    <row r="58" spans="1:3">
      <c r="A58" s="4" t="s">
        <v>48</v>
      </c>
      <c r="C58" s="6" t="n">
        <v>1734680</v>
      </c>
    </row>
    <row r="59" spans="1:3">
      <c r="A59" s="4" t="s">
        <v>49</v>
      </c>
      <c r="B59" s="6" t="n">
        <v>3134791</v>
      </c>
    </row>
    <row r="60" spans="1:3">
      <c r="A60" s="4" t="s">
        <v>50</v>
      </c>
      <c r="B60" s="6" t="n">
        <v>20889</v>
      </c>
    </row>
    <row r="61" spans="1:3">
      <c r="A61" s="4" t="s">
        <v>741</v>
      </c>
      <c r="B61" s="6" t="n">
        <v>3230981</v>
      </c>
      <c r="C61" s="6" t="n">
        <v>1734680</v>
      </c>
    </row>
    <row r="62" spans="1:3">
      <c r="A62" s="4" t="s">
        <v>742</v>
      </c>
      <c r="B62" s="6" t="n">
        <v>3643917</v>
      </c>
      <c r="C62" s="6" t="n">
        <v>6058959</v>
      </c>
    </row>
    <row r="63" spans="1:3">
      <c r="A63" s="4" t="s">
        <v>60</v>
      </c>
      <c r="B63" s="6" t="n">
        <v>1326109</v>
      </c>
    </row>
    <row r="64" spans="1:3">
      <c r="A64" s="4" t="s">
        <v>61</v>
      </c>
      <c r="B64" s="6" t="n">
        <v>4970026</v>
      </c>
      <c r="C64" s="6" t="n">
        <v>6058959</v>
      </c>
    </row>
    <row r="65" spans="1:3">
      <c r="A65" s="4" t="s">
        <v>62</v>
      </c>
      <c r="B65" s="6" t="n">
        <v>8201007</v>
      </c>
      <c r="C65" s="6" t="n">
        <v>7793639</v>
      </c>
    </row>
    <row r="66" spans="1:3">
      <c r="A66" s="4" t="s">
        <v>749</v>
      </c>
    </row>
    <row r="67" spans="1:3">
      <c r="A67" s="3" t="s">
        <v>739</v>
      </c>
    </row>
    <row r="68" spans="1:3">
      <c r="A68" s="4" t="s">
        <v>26</v>
      </c>
      <c r="B68" s="6" t="n">
        <v>851339</v>
      </c>
      <c r="C68" s="6" t="n">
        <v>915979</v>
      </c>
    </row>
    <row r="69" spans="1:3">
      <c r="A69" s="4" t="s">
        <v>33</v>
      </c>
      <c r="B69" s="6" t="n">
        <v>3859594</v>
      </c>
      <c r="C69" s="6" t="n">
        <v>2500401</v>
      </c>
    </row>
    <row r="70" spans="1:3">
      <c r="A70" s="4" t="s">
        <v>747</v>
      </c>
      <c r="B70" s="6" t="n">
        <v>503817</v>
      </c>
    </row>
    <row r="71" spans="1:3">
      <c r="A71" s="4" t="s">
        <v>35</v>
      </c>
      <c r="B71" s="6" t="n">
        <v>6186</v>
      </c>
      <c r="C71" s="6" t="n">
        <v>6413</v>
      </c>
    </row>
    <row r="72" spans="1:3">
      <c r="A72" s="4" t="s">
        <v>740</v>
      </c>
      <c r="B72" s="6" t="n">
        <v>5382770</v>
      </c>
      <c r="C72" s="6" t="n">
        <v>5460227</v>
      </c>
    </row>
    <row r="73" spans="1:3">
      <c r="A73" s="4" t="s">
        <v>40</v>
      </c>
      <c r="B73" s="6" t="n">
        <v>10603706</v>
      </c>
      <c r="C73" s="6" t="n">
        <v>8883020</v>
      </c>
    </row>
    <row r="74" spans="1:3">
      <c r="A74" s="4" t="s">
        <v>41</v>
      </c>
      <c r="B74" s="6" t="n">
        <v>744816</v>
      </c>
      <c r="C74" s="6" t="n">
        <v>708130</v>
      </c>
    </row>
    <row r="75" spans="1:3">
      <c r="A75" s="4" t="s">
        <v>745</v>
      </c>
      <c r="B75" s="6" t="n">
        <v>1098051</v>
      </c>
      <c r="C75" s="6" t="n">
        <v>843810</v>
      </c>
    </row>
    <row r="76" spans="1:3">
      <c r="A76" s="4" t="s">
        <v>48</v>
      </c>
      <c r="B76" s="6" t="n">
        <v>310002</v>
      </c>
      <c r="C76" s="6" t="n">
        <v>314133</v>
      </c>
    </row>
    <row r="77" spans="1:3">
      <c r="A77" s="4" t="s">
        <v>49</v>
      </c>
      <c r="B77" s="6" t="n">
        <v>1964556</v>
      </c>
      <c r="C77" s="6" t="n">
        <v>1970277</v>
      </c>
    </row>
    <row r="78" spans="1:3">
      <c r="A78" s="4" t="s">
        <v>50</v>
      </c>
      <c r="B78" s="6" t="n">
        <v>1005031</v>
      </c>
      <c r="C78" s="6" t="n">
        <v>70499</v>
      </c>
    </row>
    <row r="79" spans="1:3">
      <c r="A79" s="4" t="s">
        <v>741</v>
      </c>
      <c r="B79" s="6" t="n">
        <v>5122456</v>
      </c>
      <c r="C79" s="6" t="n">
        <v>3906849</v>
      </c>
    </row>
    <row r="80" spans="1:3">
      <c r="A80" s="4" t="s">
        <v>53</v>
      </c>
      <c r="B80" s="6" t="n">
        <v>6250</v>
      </c>
      <c r="C80" s="6" t="n">
        <v>6250</v>
      </c>
    </row>
    <row r="81" spans="1:3">
      <c r="A81" s="4" t="s">
        <v>742</v>
      </c>
      <c r="B81" s="6" t="n">
        <v>2806806</v>
      </c>
      <c r="C81" s="6" t="n">
        <v>2325421</v>
      </c>
    </row>
    <row r="82" spans="1:3">
      <c r="A82" s="4" t="s">
        <v>60</v>
      </c>
      <c r="B82" s="6" t="n">
        <v>2668194</v>
      </c>
      <c r="C82" s="6" t="n">
        <v>2644500</v>
      </c>
    </row>
    <row r="83" spans="1:3">
      <c r="A83" s="4" t="s">
        <v>61</v>
      </c>
      <c r="B83" s="6" t="n">
        <v>5475000</v>
      </c>
      <c r="C83" s="6" t="n">
        <v>4969921</v>
      </c>
    </row>
    <row r="84" spans="1:3">
      <c r="A84" s="4" t="s">
        <v>62</v>
      </c>
      <c r="B84" s="6" t="n">
        <v>10603706</v>
      </c>
      <c r="C84" s="6" t="n">
        <v>8883020</v>
      </c>
    </row>
    <row r="85" spans="1:3">
      <c r="A85" s="4" t="s">
        <v>750</v>
      </c>
    </row>
    <row r="86" spans="1:3">
      <c r="A86" s="3" t="s">
        <v>739</v>
      </c>
    </row>
    <row r="87" spans="1:3">
      <c r="A87" s="4" t="s">
        <v>26</v>
      </c>
      <c r="B87" s="6" t="n">
        <v>-4960</v>
      </c>
      <c r="C87" s="6" t="n">
        <v>-914</v>
      </c>
    </row>
    <row r="88" spans="1:3">
      <c r="A88" s="4" t="s">
        <v>33</v>
      </c>
      <c r="B88" s="6" t="n">
        <v>-7859679</v>
      </c>
      <c r="C88" s="6" t="n">
        <v>-11971</v>
      </c>
    </row>
    <row r="89" spans="1:3">
      <c r="A89" s="4" t="s">
        <v>744</v>
      </c>
      <c r="B89" s="6" t="n">
        <v>-20187075</v>
      </c>
      <c r="C89" s="6" t="n">
        <v>-21447982</v>
      </c>
    </row>
    <row r="90" spans="1:3">
      <c r="A90" s="4" t="s">
        <v>747</v>
      </c>
      <c r="B90" s="6" t="n">
        <v>-2631607</v>
      </c>
    </row>
    <row r="91" spans="1:3">
      <c r="A91" s="4" t="s">
        <v>35</v>
      </c>
      <c r="B91" s="6" t="n">
        <v>25000</v>
      </c>
      <c r="C91" s="6" t="n">
        <v>25000</v>
      </c>
    </row>
    <row r="92" spans="1:3">
      <c r="A92" s="4" t="s">
        <v>745</v>
      </c>
      <c r="B92" s="6" t="n">
        <v>-4261100</v>
      </c>
      <c r="C92" s="6" t="n">
        <v>-3234271</v>
      </c>
    </row>
    <row r="93" spans="1:3">
      <c r="A93" s="4" t="s">
        <v>740</v>
      </c>
      <c r="B93" s="6" t="n">
        <v>-420</v>
      </c>
    </row>
    <row r="94" spans="1:3">
      <c r="A94" s="4" t="s">
        <v>40</v>
      </c>
      <c r="B94" s="6" t="n">
        <v>-34919841</v>
      </c>
      <c r="C94" s="6" t="n">
        <v>-24670138</v>
      </c>
    </row>
    <row r="95" spans="1:3">
      <c r="A95" s="4" t="s">
        <v>41</v>
      </c>
      <c r="B95" s="6" t="n">
        <v>-112620</v>
      </c>
      <c r="C95" s="6" t="n">
        <v>-914</v>
      </c>
    </row>
    <row r="96" spans="1:3">
      <c r="A96" s="4" t="s">
        <v>745</v>
      </c>
      <c r="B96" s="6" t="n">
        <v>-4261100</v>
      </c>
      <c r="C96" s="6" t="n">
        <v>-3234271</v>
      </c>
    </row>
    <row r="97" spans="1:3">
      <c r="A97" s="4" t="s">
        <v>50</v>
      </c>
      <c r="B97" s="6" t="n">
        <v>-6851614</v>
      </c>
    </row>
    <row r="98" spans="1:3">
      <c r="A98" s="4" t="s">
        <v>741</v>
      </c>
      <c r="B98" s="6" t="n">
        <v>-11225334</v>
      </c>
      <c r="C98" s="6" t="n">
        <v>-3235185</v>
      </c>
    </row>
    <row r="99" spans="1:3">
      <c r="A99" s="4" t="s">
        <v>742</v>
      </c>
      <c r="B99" s="6" t="n">
        <v>-23694507</v>
      </c>
      <c r="C99" s="6" t="n">
        <v>-21434953</v>
      </c>
    </row>
    <row r="100" spans="1:3">
      <c r="A100" s="4" t="s">
        <v>61</v>
      </c>
      <c r="B100" s="6" t="n">
        <v>-23694507</v>
      </c>
      <c r="C100" s="6" t="n">
        <v>-21434953</v>
      </c>
    </row>
    <row r="101" spans="1:3">
      <c r="A101" s="4" t="s">
        <v>62</v>
      </c>
      <c r="B101" s="7" t="n">
        <v>-34919841</v>
      </c>
      <c r="C101" s="7" t="n">
        <v>-246701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1</v>
      </c>
      <c r="B1" s="2" t="s">
        <v>70</v>
      </c>
      <c r="D1" s="2" t="s">
        <v>1</v>
      </c>
    </row>
    <row r="2" spans="1:5">
      <c r="B2" s="2" t="s">
        <v>2</v>
      </c>
      <c r="C2" s="2" t="s">
        <v>71</v>
      </c>
      <c r="D2" s="2" t="s">
        <v>2</v>
      </c>
      <c r="E2" s="2" t="s">
        <v>71</v>
      </c>
    </row>
    <row r="3" spans="1:5">
      <c r="A3" s="3" t="s">
        <v>752</v>
      </c>
    </row>
    <row r="4" spans="1:5">
      <c r="A4" s="4" t="s">
        <v>666</v>
      </c>
      <c r="B4" s="7" t="n">
        <v>2269502</v>
      </c>
      <c r="C4" s="7" t="n">
        <v>2385135</v>
      </c>
      <c r="D4" s="7" t="n">
        <v>4479188</v>
      </c>
      <c r="E4" s="7" t="n">
        <v>4717379</v>
      </c>
    </row>
    <row r="5" spans="1:5">
      <c r="A5" s="3" t="s">
        <v>83</v>
      </c>
    </row>
    <row r="6" spans="1:5">
      <c r="A6" s="4" t="s">
        <v>753</v>
      </c>
      <c r="B6" s="6" t="n">
        <v>1312969</v>
      </c>
      <c r="C6" s="6" t="n">
        <v>1455797</v>
      </c>
      <c r="D6" s="6" t="n">
        <v>2614682</v>
      </c>
      <c r="E6" s="6" t="n">
        <v>2907917</v>
      </c>
    </row>
    <row r="7" spans="1:5">
      <c r="A7" s="4" t="s">
        <v>84</v>
      </c>
      <c r="B7" s="6" t="n">
        <v>321407</v>
      </c>
      <c r="C7" s="6" t="n">
        <v>333708</v>
      </c>
      <c r="D7" s="6" t="n">
        <v>629950</v>
      </c>
      <c r="E7" s="6" t="n">
        <v>661881</v>
      </c>
    </row>
    <row r="8" spans="1:5">
      <c r="A8" s="4" t="s">
        <v>85</v>
      </c>
      <c r="B8" s="6" t="n">
        <v>81803</v>
      </c>
      <c r="C8" s="6" t="n">
        <v>59602</v>
      </c>
      <c r="D8" s="6" t="n">
        <v>153051</v>
      </c>
      <c r="E8" s="6" t="n">
        <v>109958</v>
      </c>
    </row>
    <row r="9" spans="1:5">
      <c r="A9" s="4" t="s">
        <v>86</v>
      </c>
      <c r="B9" s="6" t="n">
        <v>24824</v>
      </c>
      <c r="C9" s="6" t="n">
        <v>17889</v>
      </c>
      <c r="D9" s="6" t="n">
        <v>46784</v>
      </c>
      <c r="E9" s="6" t="n">
        <v>33760</v>
      </c>
    </row>
    <row r="10" spans="1:5">
      <c r="A10" s="4" t="s">
        <v>87</v>
      </c>
      <c r="B10" s="6" t="n">
        <v>854</v>
      </c>
      <c r="C10" s="6" t="n">
        <v>3953</v>
      </c>
      <c r="D10" s="6" t="n">
        <v>5985</v>
      </c>
      <c r="E10" s="6" t="n">
        <v>5542</v>
      </c>
    </row>
    <row r="11" spans="1:5">
      <c r="A11" s="4" t="s">
        <v>88</v>
      </c>
      <c r="B11" s="6" t="n">
        <v>206899</v>
      </c>
      <c r="C11" s="6" t="n">
        <v>208565</v>
      </c>
      <c r="D11" s="6" t="n">
        <v>406738</v>
      </c>
      <c r="E11" s="6" t="n">
        <v>414977</v>
      </c>
    </row>
    <row r="12" spans="1:5">
      <c r="A12" s="4" t="s">
        <v>89</v>
      </c>
      <c r="B12" s="6" t="n">
        <v>1948756</v>
      </c>
      <c r="C12" s="6" t="n">
        <v>2079514</v>
      </c>
      <c r="D12" s="6" t="n">
        <v>3857190</v>
      </c>
      <c r="E12" s="6" t="n">
        <v>4134035</v>
      </c>
    </row>
    <row r="13" spans="1:5">
      <c r="A13" s="4" t="s">
        <v>754</v>
      </c>
      <c r="B13" s="6" t="n">
        <v>448309</v>
      </c>
      <c r="C13" s="6" t="n">
        <v>42900</v>
      </c>
      <c r="D13" s="6" t="n">
        <v>463011</v>
      </c>
      <c r="E13" s="6" t="n">
        <v>160281</v>
      </c>
    </row>
    <row r="14" spans="1:5">
      <c r="A14" s="4" t="s">
        <v>91</v>
      </c>
      <c r="B14" s="6" t="n">
        <v>769055</v>
      </c>
      <c r="C14" s="6" t="n">
        <v>348521</v>
      </c>
      <c r="D14" s="6" t="n">
        <v>1085009</v>
      </c>
      <c r="E14" s="6" t="n">
        <v>743625</v>
      </c>
    </row>
    <row r="15" spans="1:5">
      <c r="A15" s="4" t="s">
        <v>93</v>
      </c>
      <c r="B15" s="6" t="n">
        <v>-180352</v>
      </c>
      <c r="C15" s="6" t="n">
        <v>-203245</v>
      </c>
      <c r="D15" s="6" t="n">
        <v>-365021</v>
      </c>
      <c r="E15" s="6" t="n">
        <v>-419507</v>
      </c>
    </row>
    <row r="16" spans="1:5">
      <c r="A16" s="4" t="s">
        <v>95</v>
      </c>
      <c r="B16" s="6" t="n">
        <v>-65725</v>
      </c>
      <c r="C16" s="6" t="n">
        <v>-22581</v>
      </c>
      <c r="D16" s="6" t="n">
        <v>-84502</v>
      </c>
      <c r="E16" s="6" t="n">
        <v>-45082</v>
      </c>
    </row>
    <row r="17" spans="1:5">
      <c r="A17" s="4" t="s">
        <v>97</v>
      </c>
      <c r="B17" s="6" t="n">
        <v>522978</v>
      </c>
      <c r="C17" s="6" t="n">
        <v>122695</v>
      </c>
      <c r="D17" s="6" t="n">
        <v>635486</v>
      </c>
      <c r="E17" s="6" t="n">
        <v>279036</v>
      </c>
    </row>
    <row r="18" spans="1:5">
      <c r="A18" s="4" t="s">
        <v>98</v>
      </c>
      <c r="B18" s="6" t="n">
        <v>-8480</v>
      </c>
      <c r="C18" s="6" t="n">
        <v>3772</v>
      </c>
      <c r="D18" s="6" t="n">
        <v>-29790</v>
      </c>
      <c r="E18" s="6" t="n">
        <v>60077</v>
      </c>
    </row>
    <row r="19" spans="1:5">
      <c r="A19" s="4" t="s">
        <v>99</v>
      </c>
      <c r="B19" s="6" t="n">
        <v>514498</v>
      </c>
      <c r="C19" s="6" t="n">
        <v>126467</v>
      </c>
      <c r="D19" s="6" t="n">
        <v>605696</v>
      </c>
      <c r="E19" s="6" t="n">
        <v>339113</v>
      </c>
    </row>
    <row r="20" spans="1:5">
      <c r="A20" s="4" t="s">
        <v>100</v>
      </c>
      <c r="B20" s="6" t="n">
        <v>-40145</v>
      </c>
      <c r="C20" s="6" t="n">
        <v>-29008</v>
      </c>
      <c r="D20" s="6" t="n">
        <v>-64544</v>
      </c>
      <c r="E20" s="6" t="n">
        <v>-71804</v>
      </c>
    </row>
    <row r="21" spans="1:5">
      <c r="A21" s="4" t="s">
        <v>101</v>
      </c>
      <c r="B21" s="6" t="n">
        <v>474353</v>
      </c>
      <c r="C21" s="6" t="n">
        <v>97459</v>
      </c>
      <c r="D21" s="6" t="n">
        <v>541152</v>
      </c>
      <c r="E21" s="6" t="n">
        <v>267309</v>
      </c>
    </row>
    <row r="22" spans="1:5">
      <c r="A22" s="4" t="s">
        <v>755</v>
      </c>
      <c r="B22" s="6" t="n">
        <v>514498</v>
      </c>
      <c r="C22" s="6" t="n">
        <v>126467</v>
      </c>
      <c r="D22" s="6" t="n">
        <v>605696</v>
      </c>
      <c r="E22" s="6" t="n">
        <v>339113</v>
      </c>
    </row>
    <row r="23" spans="1:5">
      <c r="A23" s="3" t="s">
        <v>107</v>
      </c>
    </row>
    <row r="24" spans="1:5">
      <c r="A24" s="4" t="s">
        <v>108</v>
      </c>
      <c r="B24" s="6" t="n">
        <v>-1370</v>
      </c>
      <c r="C24" s="6" t="n">
        <v>608</v>
      </c>
      <c r="D24" s="6" t="n">
        <v>-6135</v>
      </c>
      <c r="E24" s="6" t="n">
        <v>3084</v>
      </c>
    </row>
    <row r="25" spans="1:5">
      <c r="A25" s="4" t="s">
        <v>78</v>
      </c>
      <c r="E25" s="6" t="n">
        <v>-672</v>
      </c>
    </row>
    <row r="26" spans="1:5">
      <c r="A26" s="4" t="s">
        <v>109</v>
      </c>
      <c r="B26" s="6" t="n">
        <v>-1370</v>
      </c>
      <c r="C26" s="6" t="n">
        <v>608</v>
      </c>
      <c r="D26" s="6" t="n">
        <v>-6135</v>
      </c>
      <c r="E26" s="6" t="n">
        <v>2412</v>
      </c>
    </row>
    <row r="27" spans="1:5">
      <c r="A27" s="4" t="s">
        <v>110</v>
      </c>
      <c r="B27" s="6" t="n">
        <v>513128</v>
      </c>
      <c r="C27" s="6" t="n">
        <v>127075</v>
      </c>
      <c r="D27" s="6" t="n">
        <v>599561</v>
      </c>
      <c r="E27" s="6" t="n">
        <v>341525</v>
      </c>
    </row>
    <row r="28" spans="1:5">
      <c r="A28" s="4" t="s">
        <v>111</v>
      </c>
      <c r="B28" s="6" t="n">
        <v>-39588</v>
      </c>
      <c r="C28" s="6" t="n">
        <v>-29305</v>
      </c>
      <c r="D28" s="6" t="n">
        <v>-61622</v>
      </c>
      <c r="E28" s="6" t="n">
        <v>-73316</v>
      </c>
    </row>
    <row r="29" spans="1:5">
      <c r="A29" s="4" t="s">
        <v>112</v>
      </c>
      <c r="B29" s="6" t="n">
        <v>473540</v>
      </c>
      <c r="C29" s="6" t="n">
        <v>97770</v>
      </c>
      <c r="D29" s="6" t="n">
        <v>537939</v>
      </c>
      <c r="E29" s="6" t="n">
        <v>268209</v>
      </c>
    </row>
    <row r="30" spans="1:5">
      <c r="A30" s="4" t="s">
        <v>743</v>
      </c>
    </row>
    <row r="31" spans="1:5">
      <c r="A31" s="3" t="s">
        <v>752</v>
      </c>
    </row>
    <row r="32" spans="1:5">
      <c r="A32" s="4" t="s">
        <v>756</v>
      </c>
      <c r="B32" s="6" t="n">
        <v>693687</v>
      </c>
      <c r="C32" s="6" t="n">
        <v>300435</v>
      </c>
      <c r="D32" s="6" t="n">
        <v>979880</v>
      </c>
      <c r="E32" s="6" t="n">
        <v>628201</v>
      </c>
    </row>
    <row r="33" spans="1:5">
      <c r="A33" s="3" t="s">
        <v>83</v>
      </c>
    </row>
    <row r="34" spans="1:5">
      <c r="A34" s="4" t="s">
        <v>753</v>
      </c>
      <c r="B34" s="6" t="n">
        <v>1941</v>
      </c>
      <c r="C34" s="6" t="n">
        <v>1506</v>
      </c>
      <c r="D34" s="6" t="n">
        <v>4063</v>
      </c>
      <c r="E34" s="6" t="n">
        <v>3006</v>
      </c>
    </row>
    <row r="35" spans="1:5">
      <c r="A35" s="4" t="s">
        <v>84</v>
      </c>
      <c r="B35" s="6" t="n">
        <v>1588</v>
      </c>
      <c r="C35" s="6" t="n">
        <v>1039</v>
      </c>
      <c r="D35" s="6" t="n">
        <v>3201</v>
      </c>
      <c r="E35" s="6" t="n">
        <v>2240</v>
      </c>
    </row>
    <row r="36" spans="1:5">
      <c r="A36" s="4" t="s">
        <v>85</v>
      </c>
      <c r="B36" s="6" t="n">
        <v>41424</v>
      </c>
      <c r="C36" s="6" t="n">
        <v>20577</v>
      </c>
      <c r="D36" s="6" t="n">
        <v>75980</v>
      </c>
      <c r="E36" s="6" t="n">
        <v>36093</v>
      </c>
    </row>
    <row r="37" spans="1:5">
      <c r="A37" s="4" t="s">
        <v>89</v>
      </c>
      <c r="B37" s="6" t="n">
        <v>44953</v>
      </c>
      <c r="C37" s="6" t="n">
        <v>23122</v>
      </c>
      <c r="D37" s="6" t="n">
        <v>83244</v>
      </c>
      <c r="E37" s="6" t="n">
        <v>41339</v>
      </c>
    </row>
    <row r="38" spans="1:5">
      <c r="A38" s="4" t="s">
        <v>91</v>
      </c>
      <c r="B38" s="6" t="n">
        <v>648734</v>
      </c>
      <c r="C38" s="6" t="n">
        <v>277313</v>
      </c>
      <c r="D38" s="6" t="n">
        <v>896636</v>
      </c>
      <c r="E38" s="6" t="n">
        <v>586862</v>
      </c>
    </row>
    <row r="39" spans="1:5">
      <c r="A39" s="4" t="s">
        <v>93</v>
      </c>
      <c r="B39" s="6" t="n">
        <v>-147728</v>
      </c>
      <c r="C39" s="6" t="n">
        <v>-196573</v>
      </c>
      <c r="D39" s="6" t="n">
        <v>-323422</v>
      </c>
      <c r="E39" s="6" t="n">
        <v>-407650</v>
      </c>
    </row>
    <row r="40" spans="1:5">
      <c r="A40" s="4" t="s">
        <v>95</v>
      </c>
      <c r="B40" s="6" t="n">
        <v>-34592</v>
      </c>
      <c r="C40" s="6" t="n">
        <v>9545</v>
      </c>
      <c r="D40" s="6" t="n">
        <v>-20718</v>
      </c>
      <c r="E40" s="6" t="n">
        <v>22424</v>
      </c>
    </row>
    <row r="41" spans="1:5">
      <c r="A41" s="4" t="s">
        <v>97</v>
      </c>
      <c r="B41" s="6" t="n">
        <v>466414</v>
      </c>
      <c r="C41" s="6" t="n">
        <v>90285</v>
      </c>
      <c r="D41" s="6" t="n">
        <v>552496</v>
      </c>
      <c r="E41" s="6" t="n">
        <v>201636</v>
      </c>
    </row>
    <row r="42" spans="1:5">
      <c r="A42" s="4" t="s">
        <v>98</v>
      </c>
      <c r="B42" s="6" t="n">
        <v>7939</v>
      </c>
      <c r="C42" s="6" t="n">
        <v>7174</v>
      </c>
      <c r="D42" s="6" t="n">
        <v>-11344</v>
      </c>
      <c r="E42" s="6" t="n">
        <v>65673</v>
      </c>
    </row>
    <row r="43" spans="1:5">
      <c r="A43" s="4" t="s">
        <v>99</v>
      </c>
      <c r="B43" s="6" t="n">
        <v>474353</v>
      </c>
      <c r="C43" s="6" t="n">
        <v>97459</v>
      </c>
      <c r="D43" s="6" t="n">
        <v>541152</v>
      </c>
      <c r="E43" s="6" t="n">
        <v>267309</v>
      </c>
    </row>
    <row r="44" spans="1:5">
      <c r="A44" s="4" t="s">
        <v>101</v>
      </c>
      <c r="B44" s="6" t="n">
        <v>474353</v>
      </c>
      <c r="C44" s="6" t="n">
        <v>97459</v>
      </c>
      <c r="D44" s="6" t="n">
        <v>541152</v>
      </c>
      <c r="E44" s="6" t="n">
        <v>267309</v>
      </c>
    </row>
    <row r="45" spans="1:5">
      <c r="A45" s="4" t="s">
        <v>755</v>
      </c>
      <c r="B45" s="6" t="n">
        <v>474353</v>
      </c>
      <c r="C45" s="6" t="n">
        <v>97459</v>
      </c>
      <c r="D45" s="6" t="n">
        <v>541152</v>
      </c>
      <c r="E45" s="6" t="n">
        <v>267309</v>
      </c>
    </row>
    <row r="46" spans="1:5">
      <c r="A46" s="3" t="s">
        <v>107</v>
      </c>
    </row>
    <row r="47" spans="1:5">
      <c r="A47" s="4" t="s">
        <v>108</v>
      </c>
      <c r="B47" s="6" t="n">
        <v>-813</v>
      </c>
      <c r="C47" s="6" t="n">
        <v>311</v>
      </c>
      <c r="D47" s="6" t="n">
        <v>-3213</v>
      </c>
      <c r="E47" s="6" t="n">
        <v>1572</v>
      </c>
    </row>
    <row r="48" spans="1:5">
      <c r="A48" s="4" t="s">
        <v>78</v>
      </c>
      <c r="E48" s="6" t="n">
        <v>-672</v>
      </c>
    </row>
    <row r="49" spans="1:5">
      <c r="A49" s="4" t="s">
        <v>109</v>
      </c>
      <c r="B49" s="6" t="n">
        <v>-813</v>
      </c>
      <c r="C49" s="6" t="n">
        <v>311</v>
      </c>
      <c r="D49" s="6" t="n">
        <v>-3213</v>
      </c>
      <c r="E49" s="6" t="n">
        <v>900</v>
      </c>
    </row>
    <row r="50" spans="1:5">
      <c r="A50" s="4" t="s">
        <v>110</v>
      </c>
      <c r="B50" s="6" t="n">
        <v>473540</v>
      </c>
      <c r="C50" s="6" t="n">
        <v>97770</v>
      </c>
      <c r="D50" s="6" t="n">
        <v>537939</v>
      </c>
      <c r="E50" s="6" t="n">
        <v>268209</v>
      </c>
    </row>
    <row r="51" spans="1:5">
      <c r="A51" s="4" t="s">
        <v>112</v>
      </c>
      <c r="B51" s="6" t="n">
        <v>473540</v>
      </c>
      <c r="C51" s="6" t="n">
        <v>97770</v>
      </c>
      <c r="D51" s="6" t="n">
        <v>537939</v>
      </c>
      <c r="E51" s="6" t="n">
        <v>268209</v>
      </c>
    </row>
    <row r="52" spans="1:5">
      <c r="A52" s="4" t="s">
        <v>746</v>
      </c>
    </row>
    <row r="53" spans="1:5">
      <c r="A53" s="3" t="s">
        <v>752</v>
      </c>
    </row>
    <row r="54" spans="1:5">
      <c r="A54" s="4" t="s">
        <v>666</v>
      </c>
      <c r="B54" s="6" t="n">
        <v>1676913</v>
      </c>
      <c r="C54" s="6" t="n">
        <v>1687721</v>
      </c>
      <c r="D54" s="6" t="n">
        <v>3277438</v>
      </c>
      <c r="E54" s="6" t="n">
        <v>3257003</v>
      </c>
    </row>
    <row r="55" spans="1:5">
      <c r="A55" s="4" t="s">
        <v>756</v>
      </c>
      <c r="B55" s="6" t="n">
        <v>35663</v>
      </c>
      <c r="C55" s="6" t="n">
        <v>47659</v>
      </c>
      <c r="D55" s="6" t="n">
        <v>76974</v>
      </c>
      <c r="E55" s="6" t="n">
        <v>92625</v>
      </c>
    </row>
    <row r="56" spans="1:5">
      <c r="A56" s="3" t="s">
        <v>83</v>
      </c>
    </row>
    <row r="57" spans="1:5">
      <c r="A57" s="4" t="s">
        <v>753</v>
      </c>
      <c r="B57" s="6" t="n">
        <v>940373</v>
      </c>
      <c r="C57" s="6" t="n">
        <v>994001</v>
      </c>
      <c r="D57" s="6" t="n">
        <v>1844433</v>
      </c>
      <c r="E57" s="6" t="n">
        <v>1931440</v>
      </c>
    </row>
    <row r="58" spans="1:5">
      <c r="A58" s="4" t="s">
        <v>84</v>
      </c>
      <c r="B58" s="6" t="n">
        <v>258392</v>
      </c>
      <c r="C58" s="6" t="n">
        <v>266470</v>
      </c>
      <c r="D58" s="6" t="n">
        <v>496536</v>
      </c>
      <c r="E58" s="6" t="n">
        <v>525467</v>
      </c>
    </row>
    <row r="59" spans="1:5">
      <c r="A59" s="4" t="s">
        <v>85</v>
      </c>
      <c r="B59" s="6" t="n">
        <v>45947</v>
      </c>
      <c r="C59" s="6" t="n">
        <v>39066</v>
      </c>
      <c r="D59" s="6" t="n">
        <v>82490</v>
      </c>
      <c r="E59" s="6" t="n">
        <v>74270</v>
      </c>
    </row>
    <row r="60" spans="1:5">
      <c r="A60" s="4" t="s">
        <v>86</v>
      </c>
      <c r="B60" s="6" t="n">
        <v>2781</v>
      </c>
      <c r="C60" s="6" t="n">
        <v>1326</v>
      </c>
      <c r="D60" s="6" t="n">
        <v>6227</v>
      </c>
      <c r="E60" s="6" t="n">
        <v>2243</v>
      </c>
    </row>
    <row r="61" spans="1:5">
      <c r="A61" s="4" t="s">
        <v>87</v>
      </c>
      <c r="B61" s="6" t="n">
        <v>-427</v>
      </c>
      <c r="C61" s="6" t="n">
        <v>3456</v>
      </c>
      <c r="D61" s="6" t="n">
        <v>3840</v>
      </c>
      <c r="E61" s="6" t="n">
        <v>4713</v>
      </c>
    </row>
    <row r="62" spans="1:5">
      <c r="A62" s="4" t="s">
        <v>88</v>
      </c>
      <c r="B62" s="6" t="n">
        <v>132627</v>
      </c>
      <c r="C62" s="6" t="n">
        <v>89890</v>
      </c>
      <c r="D62" s="6" t="n">
        <v>215216</v>
      </c>
      <c r="E62" s="6" t="n">
        <v>176122</v>
      </c>
    </row>
    <row r="63" spans="1:5">
      <c r="A63" s="4" t="s">
        <v>89</v>
      </c>
      <c r="B63" s="6" t="n">
        <v>1379693</v>
      </c>
      <c r="C63" s="6" t="n">
        <v>1394209</v>
      </c>
      <c r="D63" s="6" t="n">
        <v>2648742</v>
      </c>
      <c r="E63" s="6" t="n">
        <v>2714255</v>
      </c>
    </row>
    <row r="64" spans="1:5">
      <c r="A64" s="4" t="s">
        <v>754</v>
      </c>
      <c r="B64" s="6" t="n">
        <v>448399</v>
      </c>
      <c r="C64" s="6" t="n">
        <v>43481</v>
      </c>
      <c r="D64" s="6" t="n">
        <v>463189</v>
      </c>
      <c r="E64" s="6" t="n">
        <v>160746</v>
      </c>
    </row>
    <row r="65" spans="1:5">
      <c r="A65" s="4" t="s">
        <v>91</v>
      </c>
      <c r="B65" s="6" t="n">
        <v>781282</v>
      </c>
      <c r="C65" s="6" t="n">
        <v>384652</v>
      </c>
      <c r="D65" s="6" t="n">
        <v>1168859</v>
      </c>
      <c r="E65" s="6" t="n">
        <v>796119</v>
      </c>
    </row>
    <row r="66" spans="1:5">
      <c r="A66" s="4" t="s">
        <v>93</v>
      </c>
      <c r="B66" s="6" t="n">
        <v>-163</v>
      </c>
      <c r="C66" s="6" t="n">
        <v>-263</v>
      </c>
      <c r="D66" s="6" t="n">
        <v>-358</v>
      </c>
      <c r="E66" s="6" t="n">
        <v>-551</v>
      </c>
    </row>
    <row r="67" spans="1:5">
      <c r="A67" s="4" t="s">
        <v>95</v>
      </c>
      <c r="B67" s="6" t="n">
        <v>-88932</v>
      </c>
      <c r="C67" s="6" t="n">
        <v>-18414</v>
      </c>
      <c r="D67" s="6" t="n">
        <v>-108468</v>
      </c>
      <c r="E67" s="6" t="n">
        <v>-39152</v>
      </c>
    </row>
    <row r="68" spans="1:5">
      <c r="A68" s="4" t="s">
        <v>97</v>
      </c>
      <c r="B68" s="6" t="n">
        <v>692187</v>
      </c>
      <c r="C68" s="6" t="n">
        <v>365975</v>
      </c>
      <c r="D68" s="6" t="n">
        <v>1060033</v>
      </c>
      <c r="E68" s="6" t="n">
        <v>756416</v>
      </c>
    </row>
    <row r="69" spans="1:5">
      <c r="A69" s="4" t="s">
        <v>98</v>
      </c>
      <c r="B69" s="6" t="n">
        <v>-17196</v>
      </c>
      <c r="C69" s="6" t="n">
        <v>-2811</v>
      </c>
      <c r="D69" s="6" t="n">
        <v>-20915</v>
      </c>
      <c r="E69" s="6" t="n">
        <v>-4497</v>
      </c>
    </row>
    <row r="70" spans="1:5">
      <c r="A70" s="4" t="s">
        <v>99</v>
      </c>
      <c r="B70" s="6" t="n">
        <v>674991</v>
      </c>
      <c r="C70" s="6" t="n">
        <v>363164</v>
      </c>
      <c r="D70" s="6" t="n">
        <v>1039118</v>
      </c>
      <c r="E70" s="6" t="n">
        <v>751919</v>
      </c>
    </row>
    <row r="71" spans="1:5">
      <c r="A71" s="4" t="s">
        <v>101</v>
      </c>
      <c r="B71" s="6" t="n">
        <v>674991</v>
      </c>
      <c r="C71" s="6" t="n">
        <v>363164</v>
      </c>
      <c r="D71" s="6" t="n">
        <v>1039118</v>
      </c>
      <c r="E71" s="6" t="n">
        <v>751919</v>
      </c>
    </row>
    <row r="72" spans="1:5">
      <c r="A72" s="4" t="s">
        <v>755</v>
      </c>
      <c r="B72" s="6" t="n">
        <v>674991</v>
      </c>
      <c r="C72" s="6" t="n">
        <v>363164</v>
      </c>
      <c r="D72" s="6" t="n">
        <v>1039118</v>
      </c>
      <c r="E72" s="6" t="n">
        <v>751919</v>
      </c>
    </row>
    <row r="73" spans="1:5">
      <c r="A73" s="3" t="s">
        <v>107</v>
      </c>
    </row>
    <row r="74" spans="1:5">
      <c r="A74" s="4" t="s">
        <v>108</v>
      </c>
      <c r="B74" s="6" t="n">
        <v>-813</v>
      </c>
      <c r="C74" s="6" t="n">
        <v>311</v>
      </c>
      <c r="D74" s="6" t="n">
        <v>-3213</v>
      </c>
      <c r="E74" s="6" t="n">
        <v>1572</v>
      </c>
    </row>
    <row r="75" spans="1:5">
      <c r="A75" s="4" t="s">
        <v>78</v>
      </c>
      <c r="E75" s="6" t="n">
        <v>-672</v>
      </c>
    </row>
    <row r="76" spans="1:5">
      <c r="A76" s="4" t="s">
        <v>109</v>
      </c>
      <c r="B76" s="6" t="n">
        <v>-813</v>
      </c>
      <c r="C76" s="6" t="n">
        <v>311</v>
      </c>
      <c r="D76" s="6" t="n">
        <v>-3213</v>
      </c>
      <c r="E76" s="6" t="n">
        <v>900</v>
      </c>
    </row>
    <row r="77" spans="1:5">
      <c r="A77" s="4" t="s">
        <v>110</v>
      </c>
      <c r="B77" s="6" t="n">
        <v>674178</v>
      </c>
      <c r="C77" s="6" t="n">
        <v>363475</v>
      </c>
      <c r="D77" s="6" t="n">
        <v>1035905</v>
      </c>
      <c r="E77" s="6" t="n">
        <v>752819</v>
      </c>
    </row>
    <row r="78" spans="1:5">
      <c r="A78" s="4" t="s">
        <v>112</v>
      </c>
      <c r="B78" s="6" t="n">
        <v>674178</v>
      </c>
      <c r="C78" s="6" t="n">
        <v>363475</v>
      </c>
      <c r="D78" s="6" t="n">
        <v>1035905</v>
      </c>
      <c r="E78" s="6" t="n">
        <v>752819</v>
      </c>
    </row>
    <row r="79" spans="1:5">
      <c r="A79" s="4" t="s">
        <v>748</v>
      </c>
    </row>
    <row r="80" spans="1:5">
      <c r="A80" s="3" t="s">
        <v>752</v>
      </c>
    </row>
    <row r="81" spans="1:5">
      <c r="A81" s="4" t="s">
        <v>666</v>
      </c>
      <c r="B81" s="6" t="n">
        <v>110903</v>
      </c>
      <c r="D81" s="6" t="n">
        <v>110903</v>
      </c>
    </row>
    <row r="82" spans="1:5">
      <c r="A82" s="3" t="s">
        <v>83</v>
      </c>
    </row>
    <row r="83" spans="1:5">
      <c r="A83" s="4" t="s">
        <v>84</v>
      </c>
      <c r="B83" s="6" t="n">
        <v>13864</v>
      </c>
      <c r="C83" s="6" t="n">
        <v>15348</v>
      </c>
      <c r="D83" s="6" t="n">
        <v>29484</v>
      </c>
      <c r="E83" s="6" t="n">
        <v>30674</v>
      </c>
    </row>
    <row r="84" spans="1:5">
      <c r="A84" s="4" t="s">
        <v>85</v>
      </c>
      <c r="B84" s="6" t="n">
        <v>4388</v>
      </c>
      <c r="D84" s="6" t="n">
        <v>4388</v>
      </c>
    </row>
    <row r="85" spans="1:5">
      <c r="A85" s="4" t="s">
        <v>87</v>
      </c>
      <c r="B85" s="6" t="n">
        <v>335</v>
      </c>
      <c r="D85" s="6" t="n">
        <v>1209</v>
      </c>
    </row>
    <row r="86" spans="1:5">
      <c r="A86" s="4" t="s">
        <v>88</v>
      </c>
      <c r="B86" s="6" t="n">
        <v>53123</v>
      </c>
      <c r="C86" s="6" t="n">
        <v>46190</v>
      </c>
      <c r="D86" s="6" t="n">
        <v>104600</v>
      </c>
      <c r="E86" s="6" t="n">
        <v>91617</v>
      </c>
    </row>
    <row r="87" spans="1:5">
      <c r="A87" s="4" t="s">
        <v>89</v>
      </c>
      <c r="B87" s="6" t="n">
        <v>71710</v>
      </c>
      <c r="C87" s="6" t="n">
        <v>61538</v>
      </c>
      <c r="D87" s="6" t="n">
        <v>139681</v>
      </c>
      <c r="E87" s="6" t="n">
        <v>122291</v>
      </c>
    </row>
    <row r="88" spans="1:5">
      <c r="A88" s="4" t="s">
        <v>91</v>
      </c>
      <c r="B88" s="6" t="n">
        <v>39193</v>
      </c>
      <c r="C88" s="6" t="n">
        <v>-61538</v>
      </c>
      <c r="D88" s="6" t="n">
        <v>-28778</v>
      </c>
      <c r="E88" s="6" t="n">
        <v>-122291</v>
      </c>
    </row>
    <row r="89" spans="1:5">
      <c r="A89" s="4" t="s">
        <v>93</v>
      </c>
      <c r="B89" s="6" t="n">
        <v>-29475</v>
      </c>
      <c r="D89" s="6" t="n">
        <v>-29475</v>
      </c>
    </row>
    <row r="90" spans="1:5">
      <c r="A90" s="4" t="s">
        <v>95</v>
      </c>
      <c r="B90" s="6" t="n">
        <v>-72</v>
      </c>
      <c r="D90" s="6" t="n">
        <v>-72</v>
      </c>
    </row>
    <row r="91" spans="1:5">
      <c r="A91" s="4" t="s">
        <v>97</v>
      </c>
      <c r="B91" s="6" t="n">
        <v>9646</v>
      </c>
      <c r="C91" s="6" t="n">
        <v>-61538</v>
      </c>
      <c r="D91" s="6" t="n">
        <v>-58325</v>
      </c>
      <c r="E91" s="6" t="n">
        <v>-122291</v>
      </c>
    </row>
    <row r="92" spans="1:5">
      <c r="A92" s="4" t="s">
        <v>99</v>
      </c>
      <c r="B92" s="6" t="n">
        <v>9646</v>
      </c>
      <c r="C92" s="6" t="n">
        <v>-61538</v>
      </c>
      <c r="D92" s="6" t="n">
        <v>-58325</v>
      </c>
      <c r="E92" s="6" t="n">
        <v>-122291</v>
      </c>
    </row>
    <row r="93" spans="1:5">
      <c r="A93" s="4" t="s">
        <v>100</v>
      </c>
      <c r="B93" s="6" t="n">
        <v>-6953</v>
      </c>
      <c r="D93" s="6" t="n">
        <v>-6953</v>
      </c>
    </row>
    <row r="94" spans="1:5">
      <c r="A94" s="4" t="s">
        <v>101</v>
      </c>
      <c r="B94" s="6" t="n">
        <v>2693</v>
      </c>
      <c r="C94" s="6" t="n">
        <v>-61538</v>
      </c>
      <c r="D94" s="6" t="n">
        <v>-65278</v>
      </c>
      <c r="E94" s="6" t="n">
        <v>-122291</v>
      </c>
    </row>
    <row r="95" spans="1:5">
      <c r="A95" s="4" t="s">
        <v>755</v>
      </c>
      <c r="B95" s="6" t="n">
        <v>9646</v>
      </c>
      <c r="C95" s="6" t="n">
        <v>-61538</v>
      </c>
      <c r="D95" s="6" t="n">
        <v>-58325</v>
      </c>
      <c r="E95" s="6" t="n">
        <v>-122291</v>
      </c>
    </row>
    <row r="96" spans="1:5">
      <c r="A96" s="3" t="s">
        <v>107</v>
      </c>
    </row>
    <row r="97" spans="1:5">
      <c r="A97" s="4" t="s">
        <v>110</v>
      </c>
      <c r="B97" s="6" t="n">
        <v>9646</v>
      </c>
      <c r="C97" s="6" t="n">
        <v>-61538</v>
      </c>
      <c r="D97" s="6" t="n">
        <v>-58325</v>
      </c>
      <c r="E97" s="6" t="n">
        <v>-122291</v>
      </c>
    </row>
    <row r="98" spans="1:5">
      <c r="A98" s="4" t="s">
        <v>111</v>
      </c>
      <c r="B98" s="6" t="n">
        <v>-6953</v>
      </c>
      <c r="D98" s="6" t="n">
        <v>-6953</v>
      </c>
    </row>
    <row r="99" spans="1:5">
      <c r="A99" s="4" t="s">
        <v>112</v>
      </c>
      <c r="B99" s="6" t="n">
        <v>2693</v>
      </c>
      <c r="C99" s="6" t="n">
        <v>-61538</v>
      </c>
      <c r="D99" s="6" t="n">
        <v>-65278</v>
      </c>
      <c r="E99" s="6" t="n">
        <v>-122291</v>
      </c>
    </row>
    <row r="100" spans="1:5">
      <c r="A100" s="4" t="s">
        <v>749</v>
      </c>
    </row>
    <row r="101" spans="1:5">
      <c r="A101" s="3" t="s">
        <v>752</v>
      </c>
    </row>
    <row r="102" spans="1:5">
      <c r="A102" s="4" t="s">
        <v>666</v>
      </c>
      <c r="B102" s="6" t="n">
        <v>593454</v>
      </c>
      <c r="C102" s="6" t="n">
        <v>698125</v>
      </c>
      <c r="D102" s="6" t="n">
        <v>1203463</v>
      </c>
      <c r="E102" s="6" t="n">
        <v>1461810</v>
      </c>
    </row>
    <row r="103" spans="1:5">
      <c r="A103" s="3" t="s">
        <v>83</v>
      </c>
    </row>
    <row r="104" spans="1:5">
      <c r="A104" s="4" t="s">
        <v>753</v>
      </c>
      <c r="B104" s="6" t="n">
        <v>371520</v>
      </c>
      <c r="C104" s="6" t="n">
        <v>461001</v>
      </c>
      <c r="D104" s="6" t="n">
        <v>767899</v>
      </c>
      <c r="E104" s="6" t="n">
        <v>974905</v>
      </c>
    </row>
    <row r="105" spans="1:5">
      <c r="A105" s="4" t="s">
        <v>84</v>
      </c>
      <c r="B105" s="6" t="n">
        <v>47563</v>
      </c>
      <c r="C105" s="6" t="n">
        <v>50851</v>
      </c>
      <c r="D105" s="6" t="n">
        <v>100729</v>
      </c>
      <c r="E105" s="6" t="n">
        <v>103500</v>
      </c>
    </row>
    <row r="106" spans="1:5">
      <c r="A106" s="4" t="s">
        <v>85</v>
      </c>
      <c r="B106" s="6" t="n">
        <v>-306</v>
      </c>
      <c r="C106" s="6" t="n">
        <v>-41</v>
      </c>
      <c r="D106" s="6" t="n">
        <v>-157</v>
      </c>
      <c r="E106" s="6" t="n">
        <v>-405</v>
      </c>
    </row>
    <row r="107" spans="1:5">
      <c r="A107" s="4" t="s">
        <v>86</v>
      </c>
      <c r="B107" s="6" t="n">
        <v>22043</v>
      </c>
      <c r="C107" s="6" t="n">
        <v>16563</v>
      </c>
      <c r="D107" s="6" t="n">
        <v>40557</v>
      </c>
      <c r="E107" s="6" t="n">
        <v>31517</v>
      </c>
    </row>
    <row r="108" spans="1:5">
      <c r="A108" s="4" t="s">
        <v>87</v>
      </c>
      <c r="B108" s="6" t="n">
        <v>1281</v>
      </c>
      <c r="C108" s="6" t="n">
        <v>497</v>
      </c>
      <c r="D108" s="6" t="n">
        <v>1271</v>
      </c>
      <c r="E108" s="6" t="n">
        <v>829</v>
      </c>
    </row>
    <row r="109" spans="1:5">
      <c r="A109" s="4" t="s">
        <v>88</v>
      </c>
      <c r="B109" s="6" t="n">
        <v>62075</v>
      </c>
      <c r="C109" s="6" t="n">
        <v>72485</v>
      </c>
      <c r="D109" s="6" t="n">
        <v>127848</v>
      </c>
      <c r="E109" s="6" t="n">
        <v>147238</v>
      </c>
    </row>
    <row r="110" spans="1:5">
      <c r="A110" s="4" t="s">
        <v>89</v>
      </c>
      <c r="B110" s="6" t="n">
        <v>504176</v>
      </c>
      <c r="C110" s="6" t="n">
        <v>601356</v>
      </c>
      <c r="D110" s="6" t="n">
        <v>1038147</v>
      </c>
      <c r="E110" s="6" t="n">
        <v>1257584</v>
      </c>
    </row>
    <row r="111" spans="1:5">
      <c r="A111" s="4" t="s">
        <v>754</v>
      </c>
      <c r="B111" s="6" t="n">
        <v>-90</v>
      </c>
      <c r="C111" s="6" t="n">
        <v>-581</v>
      </c>
      <c r="D111" s="6" t="n">
        <v>-178</v>
      </c>
      <c r="E111" s="6" t="n">
        <v>-465</v>
      </c>
    </row>
    <row r="112" spans="1:5">
      <c r="A112" s="4" t="s">
        <v>91</v>
      </c>
      <c r="B112" s="6" t="n">
        <v>89188</v>
      </c>
      <c r="C112" s="6" t="n">
        <v>96188</v>
      </c>
      <c r="D112" s="6" t="n">
        <v>165138</v>
      </c>
      <c r="E112" s="6" t="n">
        <v>203761</v>
      </c>
    </row>
    <row r="113" spans="1:5">
      <c r="A113" s="4" t="s">
        <v>93</v>
      </c>
      <c r="B113" s="6" t="n">
        <v>-2986</v>
      </c>
      <c r="C113" s="6" t="n">
        <v>-6409</v>
      </c>
      <c r="D113" s="6" t="n">
        <v>-11766</v>
      </c>
      <c r="E113" s="6" t="n">
        <v>-11306</v>
      </c>
    </row>
    <row r="114" spans="1:5">
      <c r="A114" s="4" t="s">
        <v>95</v>
      </c>
      <c r="B114" s="6" t="n">
        <v>-24668</v>
      </c>
      <c r="C114" s="6" t="n">
        <v>-13712</v>
      </c>
      <c r="D114" s="6" t="n">
        <v>-37783</v>
      </c>
      <c r="E114" s="6" t="n">
        <v>-28354</v>
      </c>
    </row>
    <row r="115" spans="1:5">
      <c r="A115" s="4" t="s">
        <v>97</v>
      </c>
      <c r="B115" s="6" t="n">
        <v>61534</v>
      </c>
      <c r="C115" s="6" t="n">
        <v>76067</v>
      </c>
      <c r="D115" s="6" t="n">
        <v>115589</v>
      </c>
      <c r="E115" s="6" t="n">
        <v>164101</v>
      </c>
    </row>
    <row r="116" spans="1:5">
      <c r="A116" s="4" t="s">
        <v>98</v>
      </c>
      <c r="B116" s="6" t="n">
        <v>777</v>
      </c>
      <c r="C116" s="6" t="n">
        <v>-591</v>
      </c>
      <c r="D116" s="6" t="n">
        <v>2469</v>
      </c>
      <c r="E116" s="6" t="n">
        <v>-1099</v>
      </c>
    </row>
    <row r="117" spans="1:5">
      <c r="A117" s="4" t="s">
        <v>99</v>
      </c>
      <c r="B117" s="6" t="n">
        <v>62311</v>
      </c>
      <c r="C117" s="6" t="n">
        <v>75476</v>
      </c>
      <c r="D117" s="6" t="n">
        <v>118058</v>
      </c>
      <c r="E117" s="6" t="n">
        <v>163002</v>
      </c>
    </row>
    <row r="118" spans="1:5">
      <c r="A118" s="4" t="s">
        <v>100</v>
      </c>
      <c r="B118" s="6" t="n">
        <v>-33192</v>
      </c>
      <c r="C118" s="6" t="n">
        <v>-29008</v>
      </c>
      <c r="D118" s="6" t="n">
        <v>-57591</v>
      </c>
      <c r="E118" s="6" t="n">
        <v>-71804</v>
      </c>
    </row>
    <row r="119" spans="1:5">
      <c r="A119" s="4" t="s">
        <v>101</v>
      </c>
      <c r="B119" s="6" t="n">
        <v>29119</v>
      </c>
      <c r="C119" s="6" t="n">
        <v>46468</v>
      </c>
      <c r="D119" s="6" t="n">
        <v>60467</v>
      </c>
      <c r="E119" s="6" t="n">
        <v>91198</v>
      </c>
    </row>
    <row r="120" spans="1:5">
      <c r="A120" s="4" t="s">
        <v>755</v>
      </c>
      <c r="B120" s="6" t="n">
        <v>62311</v>
      </c>
      <c r="C120" s="6" t="n">
        <v>75476</v>
      </c>
      <c r="D120" s="6" t="n">
        <v>118058</v>
      </c>
      <c r="E120" s="6" t="n">
        <v>163002</v>
      </c>
    </row>
    <row r="121" spans="1:5">
      <c r="A121" s="3" t="s">
        <v>107</v>
      </c>
    </row>
    <row r="122" spans="1:5">
      <c r="A122" s="4" t="s">
        <v>108</v>
      </c>
      <c r="B122" s="6" t="n">
        <v>-1370</v>
      </c>
      <c r="C122" s="6" t="n">
        <v>608</v>
      </c>
      <c r="D122" s="6" t="n">
        <v>-6135</v>
      </c>
      <c r="E122" s="6" t="n">
        <v>3084</v>
      </c>
    </row>
    <row r="123" spans="1:5">
      <c r="A123" s="4" t="s">
        <v>109</v>
      </c>
      <c r="B123" s="6" t="n">
        <v>-1370</v>
      </c>
      <c r="C123" s="6" t="n">
        <v>608</v>
      </c>
      <c r="D123" s="6" t="n">
        <v>-6135</v>
      </c>
      <c r="E123" s="6" t="n">
        <v>3084</v>
      </c>
    </row>
    <row r="124" spans="1:5">
      <c r="A124" s="4" t="s">
        <v>110</v>
      </c>
      <c r="B124" s="6" t="n">
        <v>60941</v>
      </c>
      <c r="C124" s="6" t="n">
        <v>76084</v>
      </c>
      <c r="D124" s="6" t="n">
        <v>111923</v>
      </c>
      <c r="E124" s="6" t="n">
        <v>166086</v>
      </c>
    </row>
    <row r="125" spans="1:5">
      <c r="A125" s="4" t="s">
        <v>111</v>
      </c>
      <c r="B125" s="6" t="n">
        <v>-32635</v>
      </c>
      <c r="C125" s="6" t="n">
        <v>-29305</v>
      </c>
      <c r="D125" s="6" t="n">
        <v>-54669</v>
      </c>
      <c r="E125" s="6" t="n">
        <v>-73316</v>
      </c>
    </row>
    <row r="126" spans="1:5">
      <c r="A126" s="4" t="s">
        <v>112</v>
      </c>
      <c r="B126" s="6" t="n">
        <v>28306</v>
      </c>
      <c r="C126" s="6" t="n">
        <v>46779</v>
      </c>
      <c r="D126" s="6" t="n">
        <v>57254</v>
      </c>
      <c r="E126" s="6" t="n">
        <v>92770</v>
      </c>
    </row>
    <row r="127" spans="1:5">
      <c r="A127" s="4" t="s">
        <v>750</v>
      </c>
    </row>
    <row r="128" spans="1:5">
      <c r="A128" s="3" t="s">
        <v>752</v>
      </c>
    </row>
    <row r="129" spans="1:5">
      <c r="A129" s="4" t="s">
        <v>666</v>
      </c>
      <c r="B129" s="6" t="n">
        <v>-111768</v>
      </c>
      <c r="C129" s="6" t="n">
        <v>-711</v>
      </c>
      <c r="D129" s="6" t="n">
        <v>-112616</v>
      </c>
      <c r="E129" s="6" t="n">
        <v>-1434</v>
      </c>
    </row>
    <row r="130" spans="1:5">
      <c r="A130" s="4" t="s">
        <v>756</v>
      </c>
      <c r="B130" s="6" t="n">
        <v>-729350</v>
      </c>
      <c r="C130" s="6" t="n">
        <v>-348094</v>
      </c>
      <c r="D130" s="6" t="n">
        <v>-1056854</v>
      </c>
      <c r="E130" s="6" t="n">
        <v>-720826</v>
      </c>
    </row>
    <row r="131" spans="1:5">
      <c r="A131" s="3" t="s">
        <v>83</v>
      </c>
    </row>
    <row r="132" spans="1:5">
      <c r="A132" s="4" t="s">
        <v>753</v>
      </c>
      <c r="B132" s="6" t="n">
        <v>-865</v>
      </c>
      <c r="C132" s="6" t="n">
        <v>-711</v>
      </c>
      <c r="D132" s="6" t="n">
        <v>-1713</v>
      </c>
      <c r="E132" s="6" t="n">
        <v>-1434</v>
      </c>
    </row>
    <row r="133" spans="1:5">
      <c r="A133" s="4" t="s">
        <v>85</v>
      </c>
      <c r="B133" s="6" t="n">
        <v>-9650</v>
      </c>
      <c r="D133" s="6" t="n">
        <v>-9650</v>
      </c>
    </row>
    <row r="134" spans="1:5">
      <c r="A134" s="4" t="s">
        <v>87</v>
      </c>
      <c r="B134" s="6" t="n">
        <v>-335</v>
      </c>
      <c r="D134" s="6" t="n">
        <v>-335</v>
      </c>
    </row>
    <row r="135" spans="1:5">
      <c r="A135" s="4" t="s">
        <v>88</v>
      </c>
      <c r="B135" s="6" t="n">
        <v>-40926</v>
      </c>
      <c r="D135" s="6" t="n">
        <v>-40926</v>
      </c>
    </row>
    <row r="136" spans="1:5">
      <c r="A136" s="4" t="s">
        <v>89</v>
      </c>
      <c r="B136" s="6" t="n">
        <v>-51776</v>
      </c>
      <c r="C136" s="6" t="n">
        <v>-711</v>
      </c>
      <c r="D136" s="6" t="n">
        <v>-52624</v>
      </c>
      <c r="E136" s="6" t="n">
        <v>-1434</v>
      </c>
    </row>
    <row r="137" spans="1:5">
      <c r="A137" s="4" t="s">
        <v>91</v>
      </c>
      <c r="B137" s="6" t="n">
        <v>-789342</v>
      </c>
      <c r="C137" s="6" t="n">
        <v>-348094</v>
      </c>
      <c r="D137" s="6" t="n">
        <v>-1116846</v>
      </c>
      <c r="E137" s="6" t="n">
        <v>-720826</v>
      </c>
    </row>
    <row r="138" spans="1:5">
      <c r="A138" s="4" t="s">
        <v>95</v>
      </c>
      <c r="B138" s="6" t="n">
        <v>82539</v>
      </c>
      <c r="D138" s="6" t="n">
        <v>82539</v>
      </c>
    </row>
    <row r="139" spans="1:5">
      <c r="A139" s="4" t="s">
        <v>97</v>
      </c>
      <c r="B139" s="6" t="n">
        <v>-706803</v>
      </c>
      <c r="C139" s="6" t="n">
        <v>-348094</v>
      </c>
      <c r="D139" s="6" t="n">
        <v>-1034307</v>
      </c>
      <c r="E139" s="6" t="n">
        <v>-720826</v>
      </c>
    </row>
    <row r="140" spans="1:5">
      <c r="A140" s="4" t="s">
        <v>99</v>
      </c>
      <c r="B140" s="6" t="n">
        <v>-706803</v>
      </c>
      <c r="C140" s="6" t="n">
        <v>-348094</v>
      </c>
      <c r="D140" s="6" t="n">
        <v>-1034307</v>
      </c>
      <c r="E140" s="6" t="n">
        <v>-720826</v>
      </c>
    </row>
    <row r="141" spans="1:5">
      <c r="A141" s="4" t="s">
        <v>101</v>
      </c>
      <c r="B141" s="6" t="n">
        <v>-706803</v>
      </c>
      <c r="C141" s="6" t="n">
        <v>-348094</v>
      </c>
      <c r="D141" s="6" t="n">
        <v>-1034307</v>
      </c>
      <c r="E141" s="6" t="n">
        <v>-720826</v>
      </c>
    </row>
    <row r="142" spans="1:5">
      <c r="A142" s="4" t="s">
        <v>755</v>
      </c>
      <c r="B142" s="6" t="n">
        <v>-706803</v>
      </c>
      <c r="C142" s="6" t="n">
        <v>-348094</v>
      </c>
      <c r="D142" s="6" t="n">
        <v>-1034307</v>
      </c>
      <c r="E142" s="6" t="n">
        <v>-720826</v>
      </c>
    </row>
    <row r="143" spans="1:5">
      <c r="A143" s="3" t="s">
        <v>107</v>
      </c>
    </row>
    <row r="144" spans="1:5">
      <c r="A144" s="4" t="s">
        <v>108</v>
      </c>
      <c r="B144" s="6" t="n">
        <v>1626</v>
      </c>
      <c r="C144" s="6" t="n">
        <v>-622</v>
      </c>
      <c r="D144" s="6" t="n">
        <v>6426</v>
      </c>
      <c r="E144" s="6" t="n">
        <v>-3144</v>
      </c>
    </row>
    <row r="145" spans="1:5">
      <c r="A145" s="4" t="s">
        <v>78</v>
      </c>
      <c r="E145" s="6" t="n">
        <v>672</v>
      </c>
    </row>
    <row r="146" spans="1:5">
      <c r="A146" s="4" t="s">
        <v>109</v>
      </c>
      <c r="B146" s="6" t="n">
        <v>1626</v>
      </c>
      <c r="C146" s="6" t="n">
        <v>-622</v>
      </c>
      <c r="D146" s="6" t="n">
        <v>6426</v>
      </c>
      <c r="E146" s="6" t="n">
        <v>-2472</v>
      </c>
    </row>
    <row r="147" spans="1:5">
      <c r="A147" s="4" t="s">
        <v>110</v>
      </c>
      <c r="B147" s="6" t="n">
        <v>-705177</v>
      </c>
      <c r="C147" s="6" t="n">
        <v>-348716</v>
      </c>
      <c r="D147" s="6" t="n">
        <v>-1027881</v>
      </c>
      <c r="E147" s="6" t="n">
        <v>-723298</v>
      </c>
    </row>
    <row r="148" spans="1:5">
      <c r="A148" s="4" t="s">
        <v>112</v>
      </c>
      <c r="B148" s="7" t="n">
        <v>-705177</v>
      </c>
      <c r="C148" s="7" t="n">
        <v>-348716</v>
      </c>
      <c r="D148" s="7" t="n">
        <v>-1027881</v>
      </c>
      <c r="E148" s="7" t="n">
        <v>-7232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57</v>
      </c>
      <c r="B1" s="2" t="s">
        <v>1</v>
      </c>
    </row>
    <row r="2" spans="1:3">
      <c r="B2" s="2" t="s">
        <v>608</v>
      </c>
      <c r="C2" s="2" t="s">
        <v>676</v>
      </c>
    </row>
    <row r="3" spans="1:3">
      <c r="A3" s="3" t="s">
        <v>114</v>
      </c>
    </row>
    <row r="4" spans="1:3">
      <c r="A4" s="4" t="s">
        <v>758</v>
      </c>
      <c r="B4" s="7" t="n">
        <v>613646</v>
      </c>
      <c r="C4" s="7" t="n">
        <v>447269</v>
      </c>
    </row>
    <row r="5" spans="1:3">
      <c r="A5" s="3" t="s">
        <v>128</v>
      </c>
    </row>
    <row r="6" spans="1:3">
      <c r="A6" s="4" t="s">
        <v>129</v>
      </c>
      <c r="B6" s="6" t="n">
        <v>-970571</v>
      </c>
      <c r="C6" s="6" t="n">
        <v>-594041</v>
      </c>
    </row>
    <row r="7" spans="1:3">
      <c r="A7" s="4" t="s">
        <v>130</v>
      </c>
      <c r="B7" s="6" t="n">
        <v>1659</v>
      </c>
      <c r="C7" s="6" t="n">
        <v>259</v>
      </c>
    </row>
    <row r="8" spans="1:3">
      <c r="A8" s="4" t="s">
        <v>131</v>
      </c>
      <c r="C8" s="6" t="n">
        <v>19797</v>
      </c>
    </row>
    <row r="9" spans="1:3">
      <c r="A9" s="4" t="s">
        <v>35</v>
      </c>
      <c r="B9" s="6" t="n">
        <v>-1555</v>
      </c>
      <c r="C9" s="6" t="n">
        <v>-176679</v>
      </c>
    </row>
    <row r="10" spans="1:3">
      <c r="A10" s="4" t="s">
        <v>132</v>
      </c>
      <c r="B10" s="6" t="n">
        <v>543437</v>
      </c>
      <c r="C10" s="6" t="n">
        <v>202136</v>
      </c>
    </row>
    <row r="11" spans="1:3">
      <c r="A11" s="4" t="s">
        <v>133</v>
      </c>
      <c r="C11" s="6" t="n">
        <v>-200205</v>
      </c>
    </row>
    <row r="12" spans="1:3">
      <c r="A12" s="4" t="s">
        <v>134</v>
      </c>
      <c r="C12" s="6" t="n">
        <v>570000</v>
      </c>
    </row>
    <row r="13" spans="1:3">
      <c r="A13" s="4" t="s">
        <v>78</v>
      </c>
      <c r="B13" s="6" t="n">
        <v>-5196</v>
      </c>
      <c r="C13" s="6" t="n">
        <v>1854</v>
      </c>
    </row>
    <row r="14" spans="1:3">
      <c r="A14" s="4" t="s">
        <v>135</v>
      </c>
      <c r="B14" s="6" t="n">
        <v>-432226</v>
      </c>
      <c r="C14" s="6" t="n">
        <v>-176879</v>
      </c>
    </row>
    <row r="15" spans="1:3">
      <c r="A15" s="3" t="s">
        <v>136</v>
      </c>
    </row>
    <row r="16" spans="1:3">
      <c r="A16" s="4" t="s">
        <v>759</v>
      </c>
      <c r="B16" s="6" t="n">
        <v>-1716686</v>
      </c>
      <c r="C16" s="6" t="n">
        <v>-1046508</v>
      </c>
    </row>
    <row r="17" spans="1:3">
      <c r="A17" s="4" t="s">
        <v>138</v>
      </c>
      <c r="B17" s="6" t="n">
        <v>1845375</v>
      </c>
      <c r="C17" s="6" t="n">
        <v>3416875</v>
      </c>
    </row>
    <row r="18" spans="1:3">
      <c r="A18" s="4" t="s">
        <v>139</v>
      </c>
      <c r="C18" s="6" t="n">
        <v>-1710625</v>
      </c>
    </row>
    <row r="19" spans="1:3">
      <c r="A19" s="4" t="s">
        <v>140</v>
      </c>
      <c r="B19" s="6" t="n">
        <v>1050000</v>
      </c>
    </row>
    <row r="20" spans="1:3">
      <c r="A20" s="4" t="s">
        <v>141</v>
      </c>
      <c r="B20" s="6" t="n">
        <v>-1498848</v>
      </c>
      <c r="C20" s="6" t="n">
        <v>-504</v>
      </c>
    </row>
    <row r="21" spans="1:3">
      <c r="A21" s="4" t="s">
        <v>142</v>
      </c>
      <c r="B21" s="6" t="n">
        <v>-123261</v>
      </c>
      <c r="C21" s="6" t="n">
        <v>-45639</v>
      </c>
    </row>
    <row r="22" spans="1:3">
      <c r="A22" s="4" t="s">
        <v>143</v>
      </c>
      <c r="B22" s="6" t="n">
        <v>1207500</v>
      </c>
    </row>
    <row r="23" spans="1:3">
      <c r="A23" s="4" t="s">
        <v>144</v>
      </c>
      <c r="B23" s="6" t="n">
        <v>-75032</v>
      </c>
    </row>
    <row r="24" spans="1:3">
      <c r="A24" s="4" t="s">
        <v>146</v>
      </c>
      <c r="B24" s="6" t="n">
        <v>3812</v>
      </c>
      <c r="C24" s="6" t="n">
        <v>208</v>
      </c>
    </row>
    <row r="25" spans="1:3">
      <c r="A25" s="4" t="s">
        <v>145</v>
      </c>
      <c r="B25" s="6" t="n">
        <v>-32798</v>
      </c>
      <c r="C25" s="6" t="n">
        <v>-264454</v>
      </c>
    </row>
    <row r="26" spans="1:3">
      <c r="A26" s="4" t="s">
        <v>147</v>
      </c>
      <c r="C26" s="6" t="n">
        <v>5000</v>
      </c>
    </row>
    <row r="27" spans="1:3">
      <c r="A27" s="4" t="s">
        <v>78</v>
      </c>
      <c r="B27" s="6" t="n">
        <v>-7418</v>
      </c>
      <c r="C27" s="6" t="n">
        <v>-494</v>
      </c>
    </row>
    <row r="28" spans="1:3">
      <c r="A28" s="4" t="s">
        <v>148</v>
      </c>
      <c r="B28" s="6" t="n">
        <v>652644</v>
      </c>
      <c r="C28" s="6" t="n">
        <v>353859</v>
      </c>
    </row>
    <row r="29" spans="1:3">
      <c r="A29" s="4" t="s">
        <v>149</v>
      </c>
      <c r="B29" s="6" t="n">
        <v>-1121</v>
      </c>
      <c r="C29" s="6" t="n">
        <v>714</v>
      </c>
    </row>
    <row r="30" spans="1:3">
      <c r="A30" s="3" t="s">
        <v>27</v>
      </c>
    </row>
    <row r="31" spans="1:3">
      <c r="A31" s="4" t="s">
        <v>150</v>
      </c>
      <c r="B31" s="6" t="n">
        <v>832943</v>
      </c>
      <c r="C31" s="6" t="n">
        <v>624963</v>
      </c>
    </row>
    <row r="32" spans="1:3">
      <c r="A32" s="4" t="s">
        <v>151</v>
      </c>
      <c r="C32" s="6" t="n">
        <v>3662</v>
      </c>
    </row>
    <row r="33" spans="1:3">
      <c r="A33" s="4" t="s">
        <v>152</v>
      </c>
      <c r="B33" s="6" t="n">
        <v>1670312</v>
      </c>
      <c r="C33" s="6" t="n">
        <v>1713715</v>
      </c>
    </row>
    <row r="34" spans="1:3">
      <c r="A34" s="4" t="s">
        <v>153</v>
      </c>
      <c r="B34" s="6" t="n">
        <v>2503255</v>
      </c>
      <c r="C34" s="6" t="n">
        <v>2342340</v>
      </c>
    </row>
    <row r="35" spans="1:3">
      <c r="A35" s="4" t="s">
        <v>743</v>
      </c>
    </row>
    <row r="36" spans="1:3">
      <c r="A36" s="3" t="s">
        <v>114</v>
      </c>
    </row>
    <row r="37" spans="1:3">
      <c r="A37" s="4" t="s">
        <v>758</v>
      </c>
      <c r="B37" s="6" t="n">
        <v>-390377</v>
      </c>
      <c r="C37" s="6" t="n">
        <v>-400538</v>
      </c>
    </row>
    <row r="38" spans="1:3">
      <c r="A38" s="3" t="s">
        <v>128</v>
      </c>
    </row>
    <row r="39" spans="1:3">
      <c r="A39" s="4" t="s">
        <v>35</v>
      </c>
      <c r="C39" s="6" t="n">
        <v>-141230</v>
      </c>
    </row>
    <row r="40" spans="1:3">
      <c r="A40" s="4" t="s">
        <v>133</v>
      </c>
      <c r="C40" s="6" t="n">
        <v>-200205</v>
      </c>
    </row>
    <row r="41" spans="1:3">
      <c r="A41" s="4" t="s">
        <v>134</v>
      </c>
      <c r="C41" s="6" t="n">
        <v>570000</v>
      </c>
    </row>
    <row r="42" spans="1:3">
      <c r="A42" s="4" t="s">
        <v>135</v>
      </c>
      <c r="C42" s="6" t="n">
        <v>228565</v>
      </c>
    </row>
    <row r="43" spans="1:3">
      <c r="A43" s="3" t="s">
        <v>136</v>
      </c>
    </row>
    <row r="44" spans="1:3">
      <c r="A44" s="4" t="s">
        <v>759</v>
      </c>
      <c r="B44" s="6" t="n">
        <v>-3861375</v>
      </c>
      <c r="C44" s="6" t="n">
        <v>-1270250</v>
      </c>
    </row>
    <row r="45" spans="1:3">
      <c r="A45" s="4" t="s">
        <v>138</v>
      </c>
      <c r="B45" s="6" t="n">
        <v>1845375</v>
      </c>
      <c r="C45" s="6" t="n">
        <v>2516875</v>
      </c>
    </row>
    <row r="46" spans="1:3">
      <c r="A46" s="4" t="s">
        <v>139</v>
      </c>
      <c r="C46" s="6" t="n">
        <v>-1260625</v>
      </c>
    </row>
    <row r="47" spans="1:3">
      <c r="A47" s="4" t="s">
        <v>141</v>
      </c>
      <c r="B47" s="6" t="n">
        <v>-1496187</v>
      </c>
      <c r="C47" s="6" t="n">
        <v>-504</v>
      </c>
    </row>
    <row r="48" spans="1:3">
      <c r="A48" s="4" t="s">
        <v>142</v>
      </c>
      <c r="B48" s="6" t="n">
        <v>-20974</v>
      </c>
    </row>
    <row r="49" spans="1:3">
      <c r="A49" s="4" t="s">
        <v>146</v>
      </c>
      <c r="B49" s="6" t="n">
        <v>3812</v>
      </c>
      <c r="C49" s="6" t="n">
        <v>208</v>
      </c>
    </row>
    <row r="50" spans="1:3">
      <c r="A50" s="4" t="s">
        <v>745</v>
      </c>
      <c r="B50" s="6" t="n">
        <v>4514805</v>
      </c>
      <c r="C50" s="6" t="n">
        <v>841658</v>
      </c>
    </row>
    <row r="51" spans="1:3">
      <c r="A51" s="4" t="s">
        <v>78</v>
      </c>
      <c r="B51" s="6" t="n">
        <v>-7415</v>
      </c>
      <c r="C51" s="6" t="n">
        <v>-494</v>
      </c>
    </row>
    <row r="52" spans="1:3">
      <c r="A52" s="4" t="s">
        <v>148</v>
      </c>
      <c r="B52" s="6" t="n">
        <v>978041</v>
      </c>
      <c r="C52" s="6" t="n">
        <v>826868</v>
      </c>
    </row>
    <row r="53" spans="1:3">
      <c r="A53" s="3" t="s">
        <v>27</v>
      </c>
    </row>
    <row r="54" spans="1:3">
      <c r="A54" s="4" t="s">
        <v>150</v>
      </c>
      <c r="B54" s="6" t="n">
        <v>587664</v>
      </c>
      <c r="C54" s="6" t="n">
        <v>654895</v>
      </c>
    </row>
    <row r="55" spans="1:3">
      <c r="A55" s="4" t="s">
        <v>152</v>
      </c>
      <c r="B55" s="6" t="n">
        <v>538856</v>
      </c>
      <c r="C55" s="6" t="n">
        <v>799508</v>
      </c>
    </row>
    <row r="56" spans="1:3">
      <c r="A56" s="4" t="s">
        <v>153</v>
      </c>
      <c r="B56" s="6" t="n">
        <v>1126520</v>
      </c>
      <c r="C56" s="6" t="n">
        <v>1454403</v>
      </c>
    </row>
    <row r="57" spans="1:3">
      <c r="A57" s="4" t="s">
        <v>746</v>
      </c>
    </row>
    <row r="58" spans="1:3">
      <c r="A58" s="3" t="s">
        <v>114</v>
      </c>
    </row>
    <row r="59" spans="1:3">
      <c r="A59" s="4" t="s">
        <v>758</v>
      </c>
      <c r="B59" s="6" t="n">
        <v>738453</v>
      </c>
      <c r="C59" s="6" t="n">
        <v>693411</v>
      </c>
    </row>
    <row r="60" spans="1:3">
      <c r="A60" s="3" t="s">
        <v>128</v>
      </c>
    </row>
    <row r="61" spans="1:3">
      <c r="A61" s="4" t="s">
        <v>129</v>
      </c>
      <c r="B61" s="6" t="n">
        <v>-23912</v>
      </c>
      <c r="C61" s="6" t="n">
        <v>-190008</v>
      </c>
    </row>
    <row r="62" spans="1:3">
      <c r="A62" s="4" t="s">
        <v>130</v>
      </c>
      <c r="B62" s="6" t="n">
        <v>1295</v>
      </c>
      <c r="C62" s="6" t="n">
        <v>182</v>
      </c>
    </row>
    <row r="63" spans="1:3">
      <c r="A63" s="4" t="s">
        <v>131</v>
      </c>
      <c r="C63" s="6" t="n">
        <v>19797</v>
      </c>
    </row>
    <row r="64" spans="1:3">
      <c r="A64" s="4" t="s">
        <v>35</v>
      </c>
      <c r="B64" s="6" t="n">
        <v>-1555</v>
      </c>
      <c r="C64" s="6" t="n">
        <v>-35449</v>
      </c>
    </row>
    <row r="65" spans="1:3">
      <c r="A65" s="4" t="s">
        <v>132</v>
      </c>
      <c r="B65" s="6" t="n">
        <v>543437</v>
      </c>
      <c r="C65" s="6" t="n">
        <v>202136</v>
      </c>
    </row>
    <row r="66" spans="1:3">
      <c r="A66" s="4" t="s">
        <v>745</v>
      </c>
      <c r="B66" s="6" t="n">
        <v>-1026829</v>
      </c>
      <c r="C66" s="6" t="n">
        <v>-674807</v>
      </c>
    </row>
    <row r="67" spans="1:3">
      <c r="A67" s="4" t="s">
        <v>78</v>
      </c>
      <c r="B67" s="6" t="n">
        <v>-3986</v>
      </c>
      <c r="C67" s="6" t="n">
        <v>-3744</v>
      </c>
    </row>
    <row r="68" spans="1:3">
      <c r="A68" s="4" t="s">
        <v>135</v>
      </c>
      <c r="B68" s="6" t="n">
        <v>-511550</v>
      </c>
      <c r="C68" s="6" t="n">
        <v>-681893</v>
      </c>
    </row>
    <row r="69" spans="1:3">
      <c r="A69" s="3" t="s">
        <v>136</v>
      </c>
    </row>
    <row r="70" spans="1:3">
      <c r="A70" s="4" t="s">
        <v>759</v>
      </c>
      <c r="B70" s="6" t="n">
        <v>3550000</v>
      </c>
    </row>
    <row r="71" spans="1:3">
      <c r="A71" s="4" t="s">
        <v>141</v>
      </c>
      <c r="B71" s="6" t="n">
        <v>-2661</v>
      </c>
    </row>
    <row r="72" spans="1:3">
      <c r="A72" s="4" t="s">
        <v>142</v>
      </c>
      <c r="B72" s="6" t="n">
        <v>-1530</v>
      </c>
    </row>
    <row r="73" spans="1:3">
      <c r="A73" s="4" t="s">
        <v>745</v>
      </c>
      <c r="B73" s="6" t="n">
        <v>-3819728</v>
      </c>
      <c r="C73" s="6" t="n">
        <v>-24490</v>
      </c>
    </row>
    <row r="74" spans="1:3">
      <c r="A74" s="4" t="s">
        <v>78</v>
      </c>
      <c r="B74" s="6" t="n">
        <v>-3</v>
      </c>
      <c r="C74" s="6" t="n">
        <v>-3</v>
      </c>
    </row>
    <row r="75" spans="1:3">
      <c r="A75" s="4" t="s">
        <v>148</v>
      </c>
      <c r="B75" s="6" t="n">
        <v>-273922</v>
      </c>
      <c r="C75" s="6" t="n">
        <v>-24493</v>
      </c>
    </row>
    <row r="76" spans="1:3">
      <c r="A76" s="3" t="s">
        <v>27</v>
      </c>
    </row>
    <row r="77" spans="1:3">
      <c r="A77" s="4" t="s">
        <v>150</v>
      </c>
      <c r="B77" s="6" t="n">
        <v>-47019</v>
      </c>
      <c r="C77" s="6" t="n">
        <v>-12975</v>
      </c>
    </row>
    <row r="78" spans="1:3">
      <c r="A78" s="4" t="s">
        <v>151</v>
      </c>
      <c r="C78" s="6" t="n">
        <v>3662</v>
      </c>
    </row>
    <row r="79" spans="1:3">
      <c r="A79" s="4" t="s">
        <v>152</v>
      </c>
      <c r="B79" s="6" t="n">
        <v>304168</v>
      </c>
      <c r="C79" s="6" t="n">
        <v>255655</v>
      </c>
    </row>
    <row r="80" spans="1:3">
      <c r="A80" s="4" t="s">
        <v>153</v>
      </c>
      <c r="B80" s="6" t="n">
        <v>257149</v>
      </c>
      <c r="C80" s="6" t="n">
        <v>246342</v>
      </c>
    </row>
    <row r="81" spans="1:3">
      <c r="A81" s="4" t="s">
        <v>748</v>
      </c>
    </row>
    <row r="82" spans="1:3">
      <c r="A82" s="3" t="s">
        <v>114</v>
      </c>
    </row>
    <row r="83" spans="1:3">
      <c r="A83" s="4" t="s">
        <v>758</v>
      </c>
      <c r="B83" s="6" t="n">
        <v>62313</v>
      </c>
      <c r="C83" s="6" t="n">
        <v>-30674</v>
      </c>
    </row>
    <row r="84" spans="1:3">
      <c r="A84" s="3" t="s">
        <v>128</v>
      </c>
    </row>
    <row r="85" spans="1:3">
      <c r="A85" s="4" t="s">
        <v>129</v>
      </c>
      <c r="B85" s="6" t="n">
        <v>-138987</v>
      </c>
      <c r="C85" s="6" t="n">
        <v>-14779</v>
      </c>
    </row>
    <row r="86" spans="1:3">
      <c r="A86" s="4" t="s">
        <v>135</v>
      </c>
      <c r="B86" s="6" t="n">
        <v>-138987</v>
      </c>
      <c r="C86" s="6" t="n">
        <v>-14779</v>
      </c>
    </row>
    <row r="87" spans="1:3">
      <c r="A87" s="3" t="s">
        <v>136</v>
      </c>
    </row>
    <row r="88" spans="1:3">
      <c r="A88" s="4" t="s">
        <v>759</v>
      </c>
      <c r="B88" s="6" t="n">
        <v>-1858375</v>
      </c>
    </row>
    <row r="89" spans="1:3">
      <c r="A89" s="4" t="s">
        <v>140</v>
      </c>
      <c r="B89" s="6" t="n">
        <v>1050000</v>
      </c>
    </row>
    <row r="90" spans="1:3">
      <c r="A90" s="4" t="s">
        <v>142</v>
      </c>
      <c r="B90" s="6" t="n">
        <v>-68207</v>
      </c>
    </row>
    <row r="91" spans="1:3">
      <c r="A91" s="4" t="s">
        <v>143</v>
      </c>
      <c r="B91" s="6" t="n">
        <v>1207500</v>
      </c>
    </row>
    <row r="92" spans="1:3">
      <c r="A92" s="4" t="s">
        <v>144</v>
      </c>
      <c r="B92" s="6" t="n">
        <v>-75032</v>
      </c>
    </row>
    <row r="93" spans="1:3">
      <c r="A93" s="4" t="s">
        <v>745</v>
      </c>
      <c r="B93" s="6" t="n">
        <v>158822</v>
      </c>
      <c r="C93" s="6" t="n">
        <v>45453</v>
      </c>
    </row>
    <row r="94" spans="1:3">
      <c r="A94" s="4" t="s">
        <v>148</v>
      </c>
      <c r="B94" s="6" t="n">
        <v>414708</v>
      </c>
      <c r="C94" s="6" t="n">
        <v>45453</v>
      </c>
    </row>
    <row r="95" spans="1:3">
      <c r="A95" s="3" t="s">
        <v>27</v>
      </c>
    </row>
    <row r="96" spans="1:3">
      <c r="A96" s="4" t="s">
        <v>150</v>
      </c>
      <c r="B96" s="6" t="n">
        <v>338034</v>
      </c>
    </row>
    <row r="97" spans="1:3">
      <c r="A97" s="4" t="s">
        <v>153</v>
      </c>
      <c r="B97" s="6" t="n">
        <v>338034</v>
      </c>
    </row>
    <row r="98" spans="1:3">
      <c r="A98" s="4" t="s">
        <v>749</v>
      </c>
    </row>
    <row r="99" spans="1:3">
      <c r="A99" s="3" t="s">
        <v>114</v>
      </c>
    </row>
    <row r="100" spans="1:3">
      <c r="A100" s="4" t="s">
        <v>758</v>
      </c>
      <c r="B100" s="6" t="n">
        <v>203257</v>
      </c>
      <c r="C100" s="6" t="n">
        <v>185070</v>
      </c>
    </row>
    <row r="101" spans="1:3">
      <c r="A101" s="3" t="s">
        <v>128</v>
      </c>
    </row>
    <row r="102" spans="1:3">
      <c r="A102" s="4" t="s">
        <v>129</v>
      </c>
      <c r="B102" s="6" t="n">
        <v>-807672</v>
      </c>
      <c r="C102" s="6" t="n">
        <v>-389254</v>
      </c>
    </row>
    <row r="103" spans="1:3">
      <c r="A103" s="4" t="s">
        <v>130</v>
      </c>
      <c r="B103" s="6" t="n">
        <v>364</v>
      </c>
      <c r="C103" s="6" t="n">
        <v>77</v>
      </c>
    </row>
    <row r="104" spans="1:3">
      <c r="A104" s="4" t="s">
        <v>78</v>
      </c>
      <c r="B104" s="6" t="n">
        <v>-1210</v>
      </c>
      <c r="C104" s="6" t="n">
        <v>5598</v>
      </c>
    </row>
    <row r="105" spans="1:3">
      <c r="A105" s="4" t="s">
        <v>135</v>
      </c>
      <c r="B105" s="6" t="n">
        <v>-808518</v>
      </c>
      <c r="C105" s="6" t="n">
        <v>-383579</v>
      </c>
    </row>
    <row r="106" spans="1:3">
      <c r="A106" s="3" t="s">
        <v>136</v>
      </c>
    </row>
    <row r="107" spans="1:3">
      <c r="A107" s="4" t="s">
        <v>759</v>
      </c>
      <c r="B107" s="6" t="n">
        <v>453064</v>
      </c>
      <c r="C107" s="6" t="n">
        <v>223742</v>
      </c>
    </row>
    <row r="108" spans="1:3">
      <c r="A108" s="4" t="s">
        <v>138</v>
      </c>
      <c r="C108" s="6" t="n">
        <v>900000</v>
      </c>
    </row>
    <row r="109" spans="1:3">
      <c r="A109" s="4" t="s">
        <v>139</v>
      </c>
      <c r="C109" s="6" t="n">
        <v>-450000</v>
      </c>
    </row>
    <row r="110" spans="1:3">
      <c r="A110" s="4" t="s">
        <v>142</v>
      </c>
      <c r="B110" s="6" t="n">
        <v>-32550</v>
      </c>
      <c r="C110" s="6" t="n">
        <v>-45639</v>
      </c>
    </row>
    <row r="111" spans="1:3">
      <c r="A111" s="4" t="s">
        <v>745</v>
      </c>
      <c r="B111" s="6" t="n">
        <v>172930</v>
      </c>
      <c r="C111" s="6" t="n">
        <v>-187814</v>
      </c>
    </row>
    <row r="112" spans="1:3">
      <c r="A112" s="4" t="s">
        <v>145</v>
      </c>
      <c r="B112" s="6" t="n">
        <v>-32798</v>
      </c>
      <c r="C112" s="6" t="n">
        <v>-264454</v>
      </c>
    </row>
    <row r="113" spans="1:3">
      <c r="A113" s="4" t="s">
        <v>147</v>
      </c>
      <c r="C113" s="6" t="n">
        <v>5000</v>
      </c>
    </row>
    <row r="114" spans="1:3">
      <c r="A114" s="4" t="s">
        <v>78</v>
      </c>
      <c r="C114" s="6" t="n">
        <v>3</v>
      </c>
    </row>
    <row r="115" spans="1:3">
      <c r="A115" s="4" t="s">
        <v>148</v>
      </c>
      <c r="B115" s="6" t="n">
        <v>560646</v>
      </c>
      <c r="C115" s="6" t="n">
        <v>180838</v>
      </c>
    </row>
    <row r="116" spans="1:3">
      <c r="A116" s="4" t="s">
        <v>149</v>
      </c>
      <c r="B116" s="6" t="n">
        <v>-1121</v>
      </c>
      <c r="C116" s="6" t="n">
        <v>714</v>
      </c>
    </row>
    <row r="117" spans="1:3">
      <c r="A117" s="3" t="s">
        <v>27</v>
      </c>
    </row>
    <row r="118" spans="1:3">
      <c r="A118" s="4" t="s">
        <v>150</v>
      </c>
      <c r="B118" s="6" t="n">
        <v>-45736</v>
      </c>
      <c r="C118" s="6" t="n">
        <v>-16957</v>
      </c>
    </row>
    <row r="119" spans="1:3">
      <c r="A119" s="4" t="s">
        <v>152</v>
      </c>
      <c r="B119" s="6" t="n">
        <v>827288</v>
      </c>
      <c r="C119" s="6" t="n">
        <v>658552</v>
      </c>
    </row>
    <row r="120" spans="1:3">
      <c r="A120" s="4" t="s">
        <v>153</v>
      </c>
      <c r="B120" s="6" t="n">
        <v>781552</v>
      </c>
      <c r="C120" s="6" t="n">
        <v>641595</v>
      </c>
    </row>
    <row r="121" spans="1:3">
      <c r="A121" s="4" t="s">
        <v>750</v>
      </c>
    </row>
    <row r="122" spans="1:3">
      <c r="A122" s="3" t="s">
        <v>128</v>
      </c>
    </row>
    <row r="123" spans="1:3">
      <c r="A123" s="4" t="s">
        <v>745</v>
      </c>
      <c r="B123" s="6" t="n">
        <v>1026829</v>
      </c>
      <c r="C123" s="6" t="n">
        <v>674807</v>
      </c>
    </row>
    <row r="124" spans="1:3">
      <c r="A124" s="4" t="s">
        <v>135</v>
      </c>
      <c r="B124" s="6" t="n">
        <v>1026829</v>
      </c>
      <c r="C124" s="6" t="n">
        <v>674807</v>
      </c>
    </row>
    <row r="125" spans="1:3">
      <c r="A125" s="3" t="s">
        <v>136</v>
      </c>
    </row>
    <row r="126" spans="1:3">
      <c r="A126" s="4" t="s">
        <v>745</v>
      </c>
      <c r="B126" s="6" t="n">
        <v>-1026829</v>
      </c>
      <c r="C126" s="6" t="n">
        <v>-674807</v>
      </c>
    </row>
    <row r="127" spans="1:3">
      <c r="A127" s="4" t="s">
        <v>148</v>
      </c>
      <c r="B127" s="7" t="n">
        <v>-1026829</v>
      </c>
      <c r="C127" s="7" t="n">
        <v>-674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99</v>
      </c>
      <c r="B4" s="7" t="n">
        <v>605696</v>
      </c>
      <c r="C4" s="7" t="n">
        <v>339113</v>
      </c>
    </row>
    <row r="5" spans="1:3">
      <c r="A5" s="3" t="s">
        <v>115</v>
      </c>
    </row>
    <row r="6" spans="1:3">
      <c r="A6" s="4" t="s">
        <v>88</v>
      </c>
      <c r="B6" s="6" t="n">
        <v>406738</v>
      </c>
      <c r="C6" s="6" t="n">
        <v>414977</v>
      </c>
    </row>
    <row r="7" spans="1:3">
      <c r="A7" s="4" t="s">
        <v>116</v>
      </c>
      <c r="B7" s="6" t="n">
        <v>22386</v>
      </c>
      <c r="C7" s="6" t="n">
        <v>19514</v>
      </c>
    </row>
    <row r="8" spans="1:3">
      <c r="A8" s="4" t="s">
        <v>117</v>
      </c>
      <c r="B8" s="6" t="n">
        <v>50121</v>
      </c>
      <c r="C8" s="6" t="n">
        <v>1924</v>
      </c>
    </row>
    <row r="9" spans="1:3">
      <c r="A9" s="4" t="s">
        <v>118</v>
      </c>
      <c r="B9" s="6" t="n">
        <v>-802</v>
      </c>
      <c r="C9" s="6" t="n">
        <v>35628</v>
      </c>
    </row>
    <row r="10" spans="1:3">
      <c r="A10" s="4" t="s">
        <v>119</v>
      </c>
      <c r="B10" s="6" t="n">
        <v>24923</v>
      </c>
      <c r="C10" s="6" t="n">
        <v>20936</v>
      </c>
    </row>
    <row r="11" spans="1:3">
      <c r="A11" s="4" t="s">
        <v>87</v>
      </c>
      <c r="B11" s="6" t="n">
        <v>5985</v>
      </c>
      <c r="C11" s="6" t="n">
        <v>5542</v>
      </c>
    </row>
    <row r="12" spans="1:3">
      <c r="A12" s="4" t="s">
        <v>90</v>
      </c>
      <c r="B12" s="6" t="n">
        <v>-425826</v>
      </c>
      <c r="C12" s="6" t="n">
        <v>-122061</v>
      </c>
    </row>
    <row r="13" spans="1:3">
      <c r="A13" s="4" t="s">
        <v>120</v>
      </c>
      <c r="B13" s="6" t="n">
        <v>10713</v>
      </c>
      <c r="C13" s="6" t="n">
        <v>7814</v>
      </c>
    </row>
    <row r="14" spans="1:3">
      <c r="A14" s="4" t="s">
        <v>121</v>
      </c>
      <c r="B14" s="6" t="n">
        <v>-37544</v>
      </c>
      <c r="C14" s="6" t="n">
        <v>-80688</v>
      </c>
    </row>
    <row r="15" spans="1:3">
      <c r="A15" s="3" t="s">
        <v>122</v>
      </c>
    </row>
    <row r="16" spans="1:3">
      <c r="A16" s="4" t="s">
        <v>123</v>
      </c>
      <c r="B16" s="6" t="n">
        <v>37387</v>
      </c>
      <c r="C16" s="6" t="n">
        <v>-30117</v>
      </c>
    </row>
    <row r="17" spans="1:3">
      <c r="A17" s="4" t="s">
        <v>29</v>
      </c>
      <c r="B17" s="6" t="n">
        <v>6384</v>
      </c>
      <c r="C17" s="6" t="n">
        <v>-2897</v>
      </c>
    </row>
    <row r="18" spans="1:3">
      <c r="A18" s="4" t="s">
        <v>124</v>
      </c>
      <c r="B18" s="6" t="n">
        <v>4595</v>
      </c>
      <c r="C18" s="6" t="n">
        <v>3838</v>
      </c>
    </row>
    <row r="19" spans="1:3">
      <c r="A19" s="4" t="s">
        <v>31</v>
      </c>
      <c r="B19" s="6" t="n">
        <v>-1605</v>
      </c>
      <c r="C19" s="6" t="n">
        <v>-10038</v>
      </c>
    </row>
    <row r="20" spans="1:3">
      <c r="A20" s="4" t="s">
        <v>125</v>
      </c>
      <c r="B20" s="6" t="n">
        <v>-11167</v>
      </c>
      <c r="C20" s="6" t="n">
        <v>-11213</v>
      </c>
    </row>
    <row r="21" spans="1:3">
      <c r="A21" s="4" t="s">
        <v>126</v>
      </c>
      <c r="B21" s="6" t="n">
        <v>-72289</v>
      </c>
      <c r="C21" s="6" t="n">
        <v>-156291</v>
      </c>
    </row>
    <row r="22" spans="1:3">
      <c r="A22" s="4" t="s">
        <v>78</v>
      </c>
      <c r="B22" s="6" t="n">
        <v>-12049</v>
      </c>
      <c r="C22" s="6" t="n">
        <v>11288</v>
      </c>
    </row>
    <row r="23" spans="1:3">
      <c r="A23" s="4" t="s">
        <v>127</v>
      </c>
      <c r="B23" s="6" t="n">
        <v>613646</v>
      </c>
      <c r="C23" s="6" t="n">
        <v>447269</v>
      </c>
    </row>
    <row r="24" spans="1:3">
      <c r="A24" s="3" t="s">
        <v>128</v>
      </c>
    </row>
    <row r="25" spans="1:3">
      <c r="A25" s="4" t="s">
        <v>129</v>
      </c>
      <c r="B25" s="6" t="n">
        <v>-970571</v>
      </c>
      <c r="C25" s="6" t="n">
        <v>-594041</v>
      </c>
    </row>
    <row r="26" spans="1:3">
      <c r="A26" s="4" t="s">
        <v>130</v>
      </c>
      <c r="B26" s="6" t="n">
        <v>1659</v>
      </c>
      <c r="C26" s="6" t="n">
        <v>259</v>
      </c>
    </row>
    <row r="27" spans="1:3">
      <c r="A27" s="4" t="s">
        <v>131</v>
      </c>
      <c r="C27" s="6" t="n">
        <v>19797</v>
      </c>
    </row>
    <row r="28" spans="1:3">
      <c r="A28" s="4" t="s">
        <v>35</v>
      </c>
      <c r="B28" s="6" t="n">
        <v>-1555</v>
      </c>
      <c r="C28" s="6" t="n">
        <v>-176679</v>
      </c>
    </row>
    <row r="29" spans="1:3">
      <c r="A29" s="4" t="s">
        <v>132</v>
      </c>
      <c r="B29" s="6" t="n">
        <v>543437</v>
      </c>
      <c r="C29" s="6" t="n">
        <v>202136</v>
      </c>
    </row>
    <row r="30" spans="1:3">
      <c r="A30" s="4" t="s">
        <v>133</v>
      </c>
      <c r="C30" s="6" t="n">
        <v>-200205</v>
      </c>
    </row>
    <row r="31" spans="1:3">
      <c r="A31" s="4" t="s">
        <v>134</v>
      </c>
      <c r="C31" s="6" t="n">
        <v>570000</v>
      </c>
    </row>
    <row r="32" spans="1:3">
      <c r="A32" s="4" t="s">
        <v>78</v>
      </c>
      <c r="B32" s="6" t="n">
        <v>-5196</v>
      </c>
      <c r="C32" s="6" t="n">
        <v>1854</v>
      </c>
    </row>
    <row r="33" spans="1:3">
      <c r="A33" s="4" t="s">
        <v>135</v>
      </c>
      <c r="B33" s="6" t="n">
        <v>-432226</v>
      </c>
      <c r="C33" s="6" t="n">
        <v>-176879</v>
      </c>
    </row>
    <row r="34" spans="1:3">
      <c r="A34" s="3" t="s">
        <v>136</v>
      </c>
    </row>
    <row r="35" spans="1:3">
      <c r="A35" s="4" t="s">
        <v>137</v>
      </c>
      <c r="B35" s="6" t="n">
        <v>-1716686</v>
      </c>
      <c r="C35" s="6" t="n">
        <v>-1046508</v>
      </c>
    </row>
    <row r="36" spans="1:3">
      <c r="A36" s="4" t="s">
        <v>138</v>
      </c>
      <c r="B36" s="6" t="n">
        <v>1845375</v>
      </c>
      <c r="C36" s="6" t="n">
        <v>3416875</v>
      </c>
    </row>
    <row r="37" spans="1:3">
      <c r="A37" s="4" t="s">
        <v>139</v>
      </c>
      <c r="C37" s="6" t="n">
        <v>-1710625</v>
      </c>
    </row>
    <row r="38" spans="1:3">
      <c r="A38" s="4" t="s">
        <v>140</v>
      </c>
      <c r="B38" s="6" t="n">
        <v>1050000</v>
      </c>
    </row>
    <row r="39" spans="1:3">
      <c r="A39" s="4" t="s">
        <v>141</v>
      </c>
      <c r="B39" s="6" t="n">
        <v>-1498848</v>
      </c>
      <c r="C39" s="6" t="n">
        <v>-504</v>
      </c>
    </row>
    <row r="40" spans="1:3">
      <c r="A40" s="4" t="s">
        <v>142</v>
      </c>
      <c r="B40" s="6" t="n">
        <v>-123261</v>
      </c>
      <c r="C40" s="6" t="n">
        <v>-45639</v>
      </c>
    </row>
    <row r="41" spans="1:3">
      <c r="A41" s="4" t="s">
        <v>143</v>
      </c>
      <c r="B41" s="6" t="n">
        <v>1207500</v>
      </c>
    </row>
    <row r="42" spans="1:3">
      <c r="A42" s="4" t="s">
        <v>144</v>
      </c>
      <c r="B42" s="6" t="n">
        <v>-75032</v>
      </c>
    </row>
    <row r="43" spans="1:3">
      <c r="A43" s="4" t="s">
        <v>145</v>
      </c>
      <c r="B43" s="6" t="n">
        <v>-32798</v>
      </c>
      <c r="C43" s="6" t="n">
        <v>-264454</v>
      </c>
    </row>
    <row r="44" spans="1:3">
      <c r="A44" s="4" t="s">
        <v>146</v>
      </c>
      <c r="B44" s="6" t="n">
        <v>3812</v>
      </c>
      <c r="C44" s="6" t="n">
        <v>208</v>
      </c>
    </row>
    <row r="45" spans="1:3">
      <c r="A45" s="4" t="s">
        <v>147</v>
      </c>
      <c r="C45" s="6" t="n">
        <v>5000</v>
      </c>
    </row>
    <row r="46" spans="1:3">
      <c r="A46" s="4" t="s">
        <v>78</v>
      </c>
      <c r="B46" s="6" t="n">
        <v>-7418</v>
      </c>
      <c r="C46" s="6" t="n">
        <v>-494</v>
      </c>
    </row>
    <row r="47" spans="1:3">
      <c r="A47" s="4" t="s">
        <v>148</v>
      </c>
      <c r="B47" s="6" t="n">
        <v>652644</v>
      </c>
      <c r="C47" s="6" t="n">
        <v>353859</v>
      </c>
    </row>
    <row r="48" spans="1:3">
      <c r="A48" s="4" t="s">
        <v>149</v>
      </c>
      <c r="B48" s="6" t="n">
        <v>-1121</v>
      </c>
      <c r="C48" s="6" t="n">
        <v>714</v>
      </c>
    </row>
    <row r="49" spans="1:3">
      <c r="A49" s="3" t="s">
        <v>27</v>
      </c>
    </row>
    <row r="50" spans="1:3">
      <c r="A50" s="4" t="s">
        <v>150</v>
      </c>
      <c r="B50" s="6" t="n">
        <v>832943</v>
      </c>
      <c r="C50" s="6" t="n">
        <v>624963</v>
      </c>
    </row>
    <row r="51" spans="1:3">
      <c r="A51" s="4" t="s">
        <v>151</v>
      </c>
      <c r="C51" s="6" t="n">
        <v>3662</v>
      </c>
    </row>
    <row r="52" spans="1:3">
      <c r="A52" s="4" t="s">
        <v>152</v>
      </c>
      <c r="B52" s="6" t="n">
        <v>1670312</v>
      </c>
      <c r="C52" s="6" t="n">
        <v>1713715</v>
      </c>
    </row>
    <row r="53" spans="1:3">
      <c r="A53" s="4" t="s">
        <v>153</v>
      </c>
      <c r="B53" s="6" t="n">
        <v>2503255</v>
      </c>
      <c r="C53" s="6" t="n">
        <v>2342340</v>
      </c>
    </row>
    <row r="54" spans="1:3">
      <c r="A54" s="3" t="s">
        <v>154</v>
      </c>
    </row>
    <row r="55" spans="1:3">
      <c r="A55" s="4" t="s">
        <v>155</v>
      </c>
      <c r="B55" s="6" t="n">
        <v>348104</v>
      </c>
      <c r="C55" s="6" t="n">
        <v>398791</v>
      </c>
    </row>
    <row r="56" spans="1:3">
      <c r="A56" s="4" t="s">
        <v>156</v>
      </c>
      <c r="B56" s="7" t="n">
        <v>55408</v>
      </c>
      <c r="C56" s="6" t="n">
        <v>21963</v>
      </c>
    </row>
    <row r="57" spans="1:3">
      <c r="A57" s="3" t="s">
        <v>157</v>
      </c>
    </row>
    <row r="58" spans="1:3">
      <c r="A58" s="4" t="s">
        <v>158</v>
      </c>
      <c r="C58" s="6" t="n">
        <v>1449499</v>
      </c>
    </row>
    <row r="59" spans="1:3">
      <c r="A59" s="4" t="s">
        <v>159</v>
      </c>
      <c r="C59" s="7" t="n">
        <v>-8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Basis of Presentation and Signi</vt:lpstr>
      <vt:lpstr>Investments in and Advances to </vt:lpstr>
      <vt:lpstr>Long-Term Debt</vt:lpstr>
      <vt:lpstr>Commitments and Contingencies</vt:lpstr>
      <vt:lpstr>Income Per Share of Common Stoc</vt:lpstr>
      <vt:lpstr>Stockholders' Equity</vt:lpstr>
      <vt:lpstr>Stock-Based Compensation</vt:lpstr>
      <vt:lpstr>Segment Information</vt:lpstr>
      <vt:lpstr>Related Party Transactions</vt:lpstr>
      <vt:lpstr>Subsequent Events</vt:lpstr>
      <vt:lpstr>Condensed Consolidating Financi</vt:lpstr>
      <vt:lpstr>Basis of Presentation and Sig19</vt:lpstr>
      <vt:lpstr>Investments in and Advances t20</vt:lpstr>
      <vt:lpstr>Long-Term Debt (Tables)</vt:lpstr>
      <vt:lpstr>Income Per Share of Common St22</vt:lpstr>
      <vt:lpstr>Stockholders' Equity (Tables)</vt:lpstr>
      <vt:lpstr>Stock-Based Compensation (Table</vt:lpstr>
      <vt:lpstr>Segment Information (Tables)</vt:lpstr>
      <vt:lpstr>Condensed Consolidating Finan26</vt:lpstr>
      <vt:lpstr>Organization - Additional Infor</vt:lpstr>
      <vt:lpstr>Basis of Presentation and Sig28</vt:lpstr>
      <vt:lpstr>Investments in and Advances t29</vt:lpstr>
      <vt:lpstr>Investments in and Advances t30</vt:lpstr>
      <vt:lpstr>Investments in and Advances t31</vt:lpstr>
      <vt:lpstr>Investments in and Advances t32</vt:lpstr>
      <vt:lpstr>Investments in and Advances t33</vt:lpstr>
      <vt:lpstr>Investments in and Advances t34</vt:lpstr>
      <vt:lpstr>Long-Term Debt - Schedule of Lo</vt:lpstr>
      <vt:lpstr>Long-Term Debt - Schedule of 36</vt:lpstr>
      <vt:lpstr>Long-Term Debt - Additional Inf</vt:lpstr>
      <vt:lpstr>Long-Term Debt - Schedule of Ma</vt:lpstr>
      <vt:lpstr>Commitments and Contingencies -</vt:lpstr>
      <vt:lpstr>Income Per Share of Common St40</vt:lpstr>
      <vt:lpstr>Income Per Share of Common St41</vt:lpstr>
      <vt:lpstr>Stockholders' Equity - Addition</vt:lpstr>
      <vt:lpstr>Stockholders' Equity - Changes </vt:lpstr>
      <vt:lpstr>Stockholders' Equity - Schedule</vt:lpstr>
      <vt:lpstr>Stock-Based Compensation - Addi</vt:lpstr>
      <vt:lpstr>Stock-Based Compensation - Summ</vt:lpstr>
      <vt:lpstr>Stock-Based Compensation - Sche</vt:lpstr>
      <vt:lpstr>Stock-Based Compensation - Su48</vt:lpstr>
      <vt:lpstr>Stock-Based Compensation - Su49</vt:lpstr>
      <vt:lpstr>Stock-Based Compensation - Sc50</vt:lpstr>
      <vt:lpstr>Segment Information - Additiona</vt:lpstr>
      <vt:lpstr>Segment Information - Schedule </vt:lpstr>
      <vt:lpstr>Related Party Transactions - Ad</vt:lpstr>
      <vt:lpstr>Subsequent Events - Additional </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6:06:08Z</dcterms:created>
  <dcterms:modified xmlns:dcterms="http://purl.org/dc/terms/" xmlns:xsi="http://www.w3.org/2001/XMLSchema-instance" xsi:type="dcterms:W3CDTF">2016-08-08T06:06:08Z</dcterms:modified>
  <dc:title xmlns:dc="http://purl.org/dc/elements/1.1/">Untitled</dc:title>
  <dc:description xmlns:dc="http://purl.org/dc/elements/1.1/"/>
  <dc:subject xmlns:dc="http://purl.org/dc/elements/1.1/"/>
  <cp:keywords/>
  <cp:category/>
</cp:coreProperties>
</file>